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Licensing Agreement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Notes and Loans Payable" sheetId="16" state="visible" r:id="rId16"/>
    <sheet xmlns:r="http://schemas.openxmlformats.org/officeDocument/2006/relationships" name="Stockholders_ Equity"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Notes and Loans Payable (Tables" sheetId="28" state="visible" r:id="rId28"/>
    <sheet xmlns:r="http://schemas.openxmlformats.org/officeDocument/2006/relationships" name="Stockholders_ Equity (Tables)" sheetId="29" state="visible" r:id="rId29"/>
    <sheet xmlns:r="http://schemas.openxmlformats.org/officeDocument/2006/relationships" name="Loss Per Share (Tables)" sheetId="30" state="visible" r:id="rId30"/>
    <sheet xmlns:r="http://schemas.openxmlformats.org/officeDocument/2006/relationships" name="Income Taxes (Tables)" sheetId="31" state="visible" r:id="rId31"/>
    <sheet xmlns:r="http://schemas.openxmlformats.org/officeDocument/2006/relationships" name="Going Concern (Details Textual)"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Derivative Financial Instrume36" sheetId="36" state="visible" r:id="rId36"/>
    <sheet xmlns:r="http://schemas.openxmlformats.org/officeDocument/2006/relationships" name="Fair Value Measurements (Detail" sheetId="37" state="visible" r:id="rId37"/>
    <sheet xmlns:r="http://schemas.openxmlformats.org/officeDocument/2006/relationships" name="Fair Value Measurements (Deta38" sheetId="38" state="visible" r:id="rId38"/>
    <sheet xmlns:r="http://schemas.openxmlformats.org/officeDocument/2006/relationships" name="Fair Value Measurements (Deta39" sheetId="39" state="visible" r:id="rId39"/>
    <sheet xmlns:r="http://schemas.openxmlformats.org/officeDocument/2006/relationships" name="Licensing Agreements (Details T"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Text" sheetId="43" state="visible" r:id="rId43"/>
    <sheet xmlns:r="http://schemas.openxmlformats.org/officeDocument/2006/relationships" name="Accrued Expenses (Details)" sheetId="44" state="visible" r:id="rId44"/>
    <sheet xmlns:r="http://schemas.openxmlformats.org/officeDocument/2006/relationships" name="Notes and Loans Payable (Detail" sheetId="45" state="visible" r:id="rId45"/>
    <sheet xmlns:r="http://schemas.openxmlformats.org/officeDocument/2006/relationships" name="Notes and Loans Payable (Deta46" sheetId="46" state="visible" r:id="rId46"/>
    <sheet xmlns:r="http://schemas.openxmlformats.org/officeDocument/2006/relationships" name="Notes and Loans Payable (Deta47" sheetId="47" state="visible" r:id="rId47"/>
    <sheet xmlns:r="http://schemas.openxmlformats.org/officeDocument/2006/relationships" name="Stockholders_ Equity (Details)" sheetId="48" state="visible" r:id="rId48"/>
    <sheet xmlns:r="http://schemas.openxmlformats.org/officeDocument/2006/relationships" name="Stockholders_ Equity (Details 1" sheetId="49" state="visible" r:id="rId49"/>
    <sheet xmlns:r="http://schemas.openxmlformats.org/officeDocument/2006/relationships" name="Stockholders_ Equity (Details 2" sheetId="50" state="visible" r:id="rId50"/>
    <sheet xmlns:r="http://schemas.openxmlformats.org/officeDocument/2006/relationships" name="Stockholders_ Equity (Details 3" sheetId="51" state="visible" r:id="rId51"/>
    <sheet xmlns:r="http://schemas.openxmlformats.org/officeDocument/2006/relationships" name="Stockholders_ Equity (Details 4" sheetId="52" state="visible" r:id="rId52"/>
    <sheet xmlns:r="http://schemas.openxmlformats.org/officeDocument/2006/relationships" name="Stockholders_ Equity (Details T" sheetId="53" state="visible" r:id="rId53"/>
    <sheet xmlns:r="http://schemas.openxmlformats.org/officeDocument/2006/relationships" name="Loss Per Share (Details)"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Textual)" sheetId="60" state="visible" r:id="rId60"/>
    <sheet xmlns:r="http://schemas.openxmlformats.org/officeDocument/2006/relationships" name="Related-Party Transactions (Det" sheetId="61" state="visible" r:id="rId61"/>
    <sheet xmlns:r="http://schemas.openxmlformats.org/officeDocument/2006/relationships" name="Subsequent Events (Details Text" sheetId="62" state="visible" r:id="rId62"/>
  </sheets>
  <definedNames/>
  <calcPr calcId="124519" fullCalcOnLoad="1"/>
</workbook>
</file>

<file path=xl/sharedStrings.xml><?xml version="1.0" encoding="utf-8"?>
<sst xmlns="http://schemas.openxmlformats.org/spreadsheetml/2006/main" uniqueCount="1072">
  <si>
    <t>Document And Entity Information - USD ($)</t>
  </si>
  <si>
    <t>12 Months Ended</t>
  </si>
  <si>
    <t>Dec. 31, 2017</t>
  </si>
  <si>
    <t>Mar. 2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IMMUNE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IMNP</t>
  </si>
  <si>
    <t>Entity Common Stock, Shares Outstanding</t>
  </si>
  <si>
    <t>Consolidated Balance Sheets - USD ($) $ in Thousands</t>
  </si>
  <si>
    <t>Dec. 31, 2016</t>
  </si>
  <si>
    <t>Current assets</t>
  </si>
  <si>
    <t>Cash and cash equivalents</t>
  </si>
  <si>
    <t>Restricted cash</t>
  </si>
  <si>
    <t>Other current assets</t>
  </si>
  <si>
    <t>Total current assets</t>
  </si>
  <si>
    <t>Property and equipment, net</t>
  </si>
  <si>
    <t>In-process research and development acquired</t>
  </si>
  <si>
    <t>Intangible assets, net</t>
  </si>
  <si>
    <t>Other assets</t>
  </si>
  <si>
    <t>Total assets</t>
  </si>
  <si>
    <t>Current liabilities</t>
  </si>
  <si>
    <t>Accounts payable</t>
  </si>
  <si>
    <t>Accrued expenses</t>
  </si>
  <si>
    <t>Advances from related parties</t>
  </si>
  <si>
    <t>Notes and loans payable, current portion, net of debt discount</t>
  </si>
  <si>
    <t>Obligations under capital lease, current portion</t>
  </si>
  <si>
    <t>Total current liabilities</t>
  </si>
  <si>
    <t>Notes and loans payable, net of current portion</t>
  </si>
  <si>
    <t>Obligations under capital lease, net of current portion</t>
  </si>
  <si>
    <t>Deferred tax liability</t>
  </si>
  <si>
    <t>Total liabilities</t>
  </si>
  <si>
    <t>Commitments and contingencies (Note 12)</t>
  </si>
  <si>
    <t xml:space="preserve"> </t>
  </si>
  <si>
    <t>Stockholders’ Equity</t>
  </si>
  <si>
    <t>Series E Preferred Stock, net of discount, par value $0.0001, 18,000 shares authorized, 12,191 and 0 shares issued and outstanding as of December 31, 2017 and December 31, 2016, respectively</t>
  </si>
  <si>
    <t>Common stock, $0.0001 par value; authorized 225,000,000 shares; 21,002,212 and 8,123,766 shares issued and outstanding at December 31, 2017 and December 31, 2016, respectively</t>
  </si>
  <si>
    <t>Additional paid-in capital</t>
  </si>
  <si>
    <t>Accumulated deficit</t>
  </si>
  <si>
    <t>Total stockholders’ equity</t>
  </si>
  <si>
    <t>Total liabilities and stockholders’ equity</t>
  </si>
  <si>
    <t>Consolidated Balance Sheets [Parenthetical] - $ / shares</t>
  </si>
  <si>
    <t>Common Stock, Par or Stated Value Per Share</t>
  </si>
  <si>
    <t>Common Stock, Shares Authorized</t>
  </si>
  <si>
    <t>Common Stock, Shares, Issued</t>
  </si>
  <si>
    <t>Common Stock, Shares, Outstanding</t>
  </si>
  <si>
    <t>Series E Preferred Stock [Member]</t>
  </si>
  <si>
    <t>Preferred Stock, Par or Stated Value Per Share</t>
  </si>
  <si>
    <t>Preferred Stock, Shares Authorized</t>
  </si>
  <si>
    <t>Preferred Stock, Shares Issued</t>
  </si>
  <si>
    <t>Preferred Stock, Shares Outstanding</t>
  </si>
  <si>
    <t>Consolidated Statements of Operations - USD ($) $ in Thousands</t>
  </si>
  <si>
    <t>Revenue</t>
  </si>
  <si>
    <t>Operating expenses:</t>
  </si>
  <si>
    <t>Research and development</t>
  </si>
  <si>
    <t>General and administrative</t>
  </si>
  <si>
    <t>In-process research and development impairment expense</t>
  </si>
  <si>
    <t>Total operating expenses</t>
  </si>
  <si>
    <t>Loss from operations</t>
  </si>
  <si>
    <t>Non-operating expense:</t>
  </si>
  <si>
    <t>Interest expense</t>
  </si>
  <si>
    <t>Change in fair value of derivative instruments</t>
  </si>
  <si>
    <t>Loss on disposal of equipment</t>
  </si>
  <si>
    <t>Loss on extinguishment of debt</t>
  </si>
  <si>
    <t>Liquidated damages</t>
  </si>
  <si>
    <t>Other expense, net</t>
  </si>
  <si>
    <t>Total non-operating expense:</t>
  </si>
  <si>
    <t>Net loss before income taxes</t>
  </si>
  <si>
    <t>Income tax benefit</t>
  </si>
  <si>
    <t>Net loss</t>
  </si>
  <si>
    <t>Deemed dividend</t>
  </si>
  <si>
    <t>Loss attributable to common stockholders</t>
  </si>
  <si>
    <t>Basic and diluted loss per common share</t>
  </si>
  <si>
    <t>Weighted average common shares outstanding - basic and diluted</t>
  </si>
  <si>
    <t>Consolidated Statement of Stockholders' Equity - USD ($) $ in Thousands</t>
  </si>
  <si>
    <t>Total</t>
  </si>
  <si>
    <t>Common Stock [Member]</t>
  </si>
  <si>
    <t>Additional Paid-in Capital [Member]</t>
  </si>
  <si>
    <t>Accumulated Deficit [Member]</t>
  </si>
  <si>
    <t>Balance at Dec. 31, 2015</t>
  </si>
  <si>
    <t>Balance (in shares) at Dec. 31, 2015</t>
  </si>
  <si>
    <t>Conversion of Series D Preferred Stock to common stock and accretion of deemed dividend</t>
  </si>
  <si>
    <t>Conversion of Series D Preferred Stock to common stock and accretion of deemed dividend (in shares)</t>
  </si>
  <si>
    <t>Shares Sold in HLHW Equity Financing</t>
  </si>
  <si>
    <t>Shares Sold in HLHW Equity Financing (in shares)</t>
  </si>
  <si>
    <t>Shares Issued per the Capital Access Agreements</t>
  </si>
  <si>
    <t>Shares Issued per the Capital Access Agreements (in shares)</t>
  </si>
  <si>
    <t>Costs related to equity financing</t>
  </si>
  <si>
    <t>Costs related to equity financing (in shares)</t>
  </si>
  <si>
    <t>Promissory note converted to common stock</t>
  </si>
  <si>
    <t>Promissory note converted to common stock (in shares)</t>
  </si>
  <si>
    <t>Reclassification of Hercules warrants derivative liability to additional paid-in capital</t>
  </si>
  <si>
    <t>Common stock issued to settle liabilities</t>
  </si>
  <si>
    <t>Common stock issued to settle liabilities (in shares)</t>
  </si>
  <si>
    <t>Share Purchase Agreements</t>
  </si>
  <si>
    <t>Share Purchase Agreements (in shares)</t>
  </si>
  <si>
    <t>Exercise of stock options</t>
  </si>
  <si>
    <t>Exercise of stock options (in shares)</t>
  </si>
  <si>
    <t>Share-based compensation</t>
  </si>
  <si>
    <t>Share-based compensation (in shares)</t>
  </si>
  <si>
    <t>Balance at Dec. 31, 2016</t>
  </si>
  <si>
    <t>Balance (in shares) at Dec. 31, 2016</t>
  </si>
  <si>
    <t>Issuance of Series E Preferred Stock, net of issuance costs of $1,059</t>
  </si>
  <si>
    <t>Issuance of Series E Preferred Stock, net of issuance costs of $1,059 (in shares)</t>
  </si>
  <si>
    <t>Issuance of warrants in connection with Series E Preferred Stock, net of issuance costs of $896</t>
  </si>
  <si>
    <t>Beneficial conversion feature in connection with Series E Preferred Stock</t>
  </si>
  <si>
    <t>Accretion of beneficial conversion feature in connection with Series E Preferred Stock</t>
  </si>
  <si>
    <t>Conversion of Series E Preferred Stock and dividends</t>
  </si>
  <si>
    <t>Conversion of Series E Preferred Stock and dividends (in shares)</t>
  </si>
  <si>
    <t>Common stock issued in connection with November 2016 Equity Line</t>
  </si>
  <si>
    <t>Common stock issued in connection with November 2016 Equity Line (in shares)</t>
  </si>
  <si>
    <t>Common stock issued in connection with March 2017 Equity Line</t>
  </si>
  <si>
    <t>Common stock issued in connection with March 2017 Equity Line (in shares)</t>
  </si>
  <si>
    <t>Financing fees related to November 2016 and March 2017 Equity Lines</t>
  </si>
  <si>
    <t>Commitment fees and adjustment to shares issued related to November 2016 Equity Line</t>
  </si>
  <si>
    <t>Commitment fees and adjustment to shares issued related to November 2016 Equity Line (in shares)</t>
  </si>
  <si>
    <t>Common stock issued to consultant</t>
  </si>
  <si>
    <t>Common stock issued to consultant (in shares)</t>
  </si>
  <si>
    <t>Shares issued in conjunction with May 2017 Convertible Notes</t>
  </si>
  <si>
    <t>Shares issued in conjunction with May 2017 Convertible Notes (in shares)</t>
  </si>
  <si>
    <t>Rounding shares issued in connection with Reverse Split</t>
  </si>
  <si>
    <t>April 2017 Convertible Notes warrant fair value and accretion of conversion premium</t>
  </si>
  <si>
    <t>April 2017 Convertible Notes warrant fair value and accretion of conversion premium (in shares)</t>
  </si>
  <si>
    <t>Conversion of April 2017 Convertible Notes</t>
  </si>
  <si>
    <t>Conversion of April 2017 Convertible Notes (in shares)</t>
  </si>
  <si>
    <t>Conversion of July 2017 Senior Secured Convertible Note</t>
  </si>
  <si>
    <t>Conversion of July 2017 Senior Secured Convertible Note (in shares)</t>
  </si>
  <si>
    <t>July 2017 Senior Secured Convertible Note Conversion Discount</t>
  </si>
  <si>
    <t>Conversion of May 2017 Convertible Notes</t>
  </si>
  <si>
    <t>Conversion of May 2017 Convertible Notes (in shares)</t>
  </si>
  <si>
    <t>May 2017 Convertible Notes Waiver</t>
  </si>
  <si>
    <t>Series E Preferred Stock dividends</t>
  </si>
  <si>
    <t>Balance at Dec. 31, 2017</t>
  </si>
  <si>
    <t>Balance (in shares) at Dec. 31, 2017</t>
  </si>
  <si>
    <t>Consolidated Statement of Stockholders' Equity (Parenthetical) $ in Thousands</t>
  </si>
  <si>
    <t>Dec. 31, 2017USD ($)</t>
  </si>
  <si>
    <t>Adjustments to Additional Paid in Capital, Stock Issued, Issuance Costs</t>
  </si>
  <si>
    <t>Warrant [Member]</t>
  </si>
  <si>
    <t>Consolidated Statements of Cash Flows - USD ($) $ in Thousands</t>
  </si>
  <si>
    <t>Cash flows from operating activities:</t>
  </si>
  <si>
    <t>Adjustments to reconcile net loss to net cash used in operating activities:</t>
  </si>
  <si>
    <t>Depreciation and amortization</t>
  </si>
  <si>
    <t>Amortization of debt discount and debt issuance costs</t>
  </si>
  <si>
    <t>Accretion of the April 2017 convertible note conversion premium</t>
  </si>
  <si>
    <t>Accretion of redemption premium on November 2016 convertible note</t>
  </si>
  <si>
    <t>Loss on extinguishment</t>
  </si>
  <si>
    <t>Stock-based compensation expense</t>
  </si>
  <si>
    <t>Issuance of common stock to consultant</t>
  </si>
  <si>
    <t>In-process research and development impairment</t>
  </si>
  <si>
    <t>Changes in operating assets and liabilities:</t>
  </si>
  <si>
    <t>Accrued expenses and advances from related parties</t>
  </si>
  <si>
    <t>Change in deferred taxes</t>
  </si>
  <si>
    <t>Net cash used in operating activities</t>
  </si>
  <si>
    <t>Cash flows from investing activities:</t>
  </si>
  <si>
    <t>Change in restricted cash</t>
  </si>
  <si>
    <t>Purchase of property and equipment</t>
  </si>
  <si>
    <t>Net cash provided by (used in) investing activities</t>
  </si>
  <si>
    <t>Cash flows from financing activities:</t>
  </si>
  <si>
    <t>Proceeds from Series E Preferred Stock and warrants</t>
  </si>
  <si>
    <t>Payment of Series E Preferred Stock dividends</t>
  </si>
  <si>
    <t>Proceeds from May 2017 Convertible Notes</t>
  </si>
  <si>
    <t>Repayments of May 2017 Convertible Notes</t>
  </si>
  <si>
    <t>Proceeds from April 2017 Convertible Notes</t>
  </si>
  <si>
    <t>Repayment of April 2017 Convertible Notes</t>
  </si>
  <si>
    <t>Proceeds from August 2017 Convertible Notes</t>
  </si>
  <si>
    <t>Repayments of August 2017 Convertible Notes</t>
  </si>
  <si>
    <t>Proceeds from September 2017 Convertible Notes</t>
  </si>
  <si>
    <t>Repayments of September 2017 Convertible Notes</t>
  </si>
  <si>
    <t>Proceeds from July 2017 Convertible Notes</t>
  </si>
  <si>
    <t>Repayments of July 2017 Convertible Notes</t>
  </si>
  <si>
    <t>Repayment of July 2017 Senior Secured Convertible Promissory Note</t>
  </si>
  <si>
    <t>Payment of debt issuance costs related to July 2017 Senior Secured Convertible Promissory Note</t>
  </si>
  <si>
    <t>Proceeds from amending certain securities purchase agreements</t>
  </si>
  <si>
    <t>Proceeds received from November 2016 and March 2017 Equity Line financings</t>
  </si>
  <si>
    <t>Financing fees paid on November 2016 and March 2017 Equity Line financings</t>
  </si>
  <si>
    <t>Repayment of November 2016 Convertible Notes</t>
  </si>
  <si>
    <t>Payment of commitment fees related to March 2017 Equity Line financings</t>
  </si>
  <si>
    <t>Proceeds received from sale of common stock</t>
  </si>
  <si>
    <t>Proceeds received from exercise of options and warrants</t>
  </si>
  <si>
    <t>Proceeds received from sale of convertible note</t>
  </si>
  <si>
    <t>Repayment of Loan Agreement</t>
  </si>
  <si>
    <t>Payment of capital lease</t>
  </si>
  <si>
    <t>Repayment of related party loans</t>
  </si>
  <si>
    <t>Proceeds from related party loans</t>
  </si>
  <si>
    <t>Net cash provided by financing activities</t>
  </si>
  <si>
    <t>Net increase (decrease) in cash</t>
  </si>
  <si>
    <t>Cash and cash equivalents at beginning of year</t>
  </si>
  <si>
    <t>Cash at end of year</t>
  </si>
  <si>
    <t>Supplemental disclosure of cash flow information:</t>
  </si>
  <si>
    <t>Cash paid for interest</t>
  </si>
  <si>
    <t>Cash paid for income taxes</t>
  </si>
  <si>
    <t>Supplemental disclosure of non-cash financing activities:</t>
  </si>
  <si>
    <t>Conversion of promissory notes to common stock</t>
  </si>
  <si>
    <t>Reclassification of Hercules warrants derivative liability to additional paid in capital</t>
  </si>
  <si>
    <t>Settlement of liability with promissory note</t>
  </si>
  <si>
    <t>Acquisition of Ceplene Rights</t>
  </si>
  <si>
    <t>Conversion of April 2017 Convertible Notes prepayment into May 2017 Convertible Notes</t>
  </si>
  <si>
    <t>Conversion of July 2017 Senior Secured Convertible Notes</t>
  </si>
  <si>
    <t>Business Description</t>
  </si>
  <si>
    <t>Disclosure Text Block [Abstract]</t>
  </si>
  <si>
    <t>Organization, Consolidation and Presentation of Financial Statements Disclosure [Text Block]</t>
  </si>
  <si>
    <t xml:space="preserve"> Note 1. Business Description Immune Pharmaceuticals Inc., together with its subsidiaries (collectively, “Immune” or the “Company”, or “us”, “we”, “our”) is a clinical stage biopharmaceutical company specializing in the development of novel targeted therapeutic agents in the fields of immuno-inflammation, dermatology and oncology. Our lead product candidate is bertilimumab, a first-in-class, fully human antibody, currently in phase 2 clinical trials. Bertilimumab targets eotaxin-1, a key regulator of inflammation. Also, we are developing a topical nano-encapsulated formulation of cyclosporine-A, which we refer to as “NanoCyclo”, for the treatment of atopic dermatitis (“AD”) and psoriasis, and a nano-encapsulated formulation of AmiKet, a topical analgesic cream containing amitriptyline and ketamine, which we refer to as “AmiKet Nano”, for the treatment of postherpetic neuralgia (“PHN”) and diabetic peripheral neuropathy (“DPN”). Our oncology portfolio includes Ceplene, which is approved in the European Union for the maintenance of remission in patients with Acute Myeloid Leukemia (“AML”) and Azixa and crolibulin, two clinical-stage, vascular disrupting agents (“VDA”) which have demonstrated encouraging preliminary proof of concept study results. In addition, we have two oncology platform assets, consisting of a bispecific antibody platform and a nanotechnology combination platform, which we refer to as “NanomAbs”. In April 2017, we announced a corporate restructuring with the objective of prioritizing and segregating our research and development efforts and strengthening our financial position. In addition, we announced our plan to pursue a spin-off of Cytovia Inc., our oncology focused subsidiary (“Cytovia”), into a separate, stand-alone company. Cytovia will focus on the development and commercialization of novel oncology and hematology therapeutics, including Ceplene, Azixa, crolibulin, NanomAbs and our bispecific antibody platform. As of December 31, 2017, we did not have any self-developed or licensed products approved for sale by the United States Food and Drug Administration (“FDA”). There can be no assurance that our research and development efforts will be successful, that any of our products will obtain necessary United States or foreign government regulatory approval or that any approved products will be commercially viable. Our common stock is listed on the Nasdaq Capital Market (“NASDAQ”) under the symbol IMNP. On April 12, 2017, we announced a reverse stock split of our shares of common stock at a ratio of 1-for-20. Our common stock began trading on a post-split basis on NASDAQ beginning with the opening of trading on April 13, 2017. Our shareholders ratified the effectiveness of the April 2017 reverse stock split at our Annual Meeting of Stockholders, held and adjourned on February 15, 2018, and reconvened on February 23, 2018. All share and per share amounts in this Form 10-K have been reflected on a post-split basis. </t>
  </si>
  <si>
    <t>Going Concern</t>
  </si>
  <si>
    <t>Organization, Consolidation and Presentation of Financial Statements [Abstract]</t>
  </si>
  <si>
    <t>Substantial Doubt about Going Concern [Text Block]</t>
  </si>
  <si>
    <t xml:space="preserve"> Note 2. Going Concern These consolidated financial statements are presented on the basis that we will continue as a going concern. The going concern concept contemplates the realization of assets and satisfaction of liabilities in the normal course of business. Our ability to continue as a going concern despite insufficient available cash as of the date of this filing to fund the anticipated level of operations for at least the next 12 months from the issuance of this report is dependent on our ability to raise capital and monetize assets through the sale or licensing of drug candidates under development. We have limited capital resources and our operations have been funded by the proceeds of equity and debt offerings. We have devoted substantially all of our cash resources to research and development (“R&amp;D”) programs and have incurred significant general and administrative expenses to enable us to finance and grow our business and operations. We have not generated any significant revenue to date, and may not generate any revenue for a number of years, if at all. If we are unable to raise additional funds in the future on acceptable terms, or at all, we may be forced to curtail our drug development activities or cease operations. We have generated losses from operations since inception and we anticipate that we will continue to generate significant losses from operations for the foreseeable future. We had negative working capital of approximately $2.2 million and an accumulated deficit of $ 113.5 17.9 32.7 11.6 12.3 6.8 We will require additional financing in fiscal 2018 to continue at our expected level of operations. We may be forced to delay, scale back, sell or out-license or eliminate some or all of our R&amp;D programs if we fail to obtain the needed capital on a timely basis. There is no assurance that we will be successful in any capital-raising efforts that we may undertake to fund operations during 2018. We anticipate continuing to issue equity and/or debt securities as a source of liquidity, until we begin to generate positive cash flow to support our operations. Any future sales of securities to finance operations will dilute existing stockholders' ownership. We cannot guarantee when or if we will generate positive cash flow. The forgoing factors, among others, raise substantial doubt about our ability to continue as a going concern.</t>
  </si>
  <si>
    <t>Summary of Significant Accounting Policies</t>
  </si>
  <si>
    <t>Accounting Policies [Abstract]</t>
  </si>
  <si>
    <t>Significant Accounting Policies [Text Block]</t>
  </si>
  <si>
    <t xml:space="preserve"> Note 3. Summary of Significant Accounting Policies Basis of Presentation and Principles of Consolidation The accompanying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consolidated financial statements were prepared in accordance with accounting principles generally accepted in the United States of America (“United States GAAP”) and instructions to Form 10-K. Use of Estimates In preparing consolidated financial statements in conformity with United State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period of intangible assets, fair value of stock based compensation, fair value of warrants and derivative liabilities, and valuation of deferred tax assets and liabilities. Actual results could differ from those estimates. Cash and Cash Equivalents We consider investments with original maturities of three months or less to be cash equivalents. Restricted cash primarily represents cash not available to us for immediate and general use. We maintain cash accounts with certain major financial institutions in the United States and Israel. Our cash on deposit may exceed United States federally insured limits at certain times during the year. Intangible Assets We account for the purchases of intangible assets in accordance with the provisions of Accounting Standards Classification (“ASC”) 350, Intangibles. ASC 360, Property, Plant and Equipment We perform an analysis annually to determine whether an impairment of intangible assets has occurred. In particular, we evaluated the AmiKet IPR&amp;D as of December 31, 2017 and 2016 for impairment. We determined that it is more likely than not that the AmiKet IPR&amp;D was impaired as of December 31, 2016. There was no impairment as of December 31, 2017. See In-Process Research and Development below for a further discussion regarding the valuation of the AmiKet IPR&amp;D. Property and equipment are carried at cost, less accumulated depreciation. Depreciation is recognized using the straight-line method over the useful live of the related asset. Expenditures for maintenance and repairs that do not improve or extend the expected useful life of the assets are expensed to operations while major repairs are capitalized. Method Estimated Useful Life (Years) Computers and accessories Straight-line 3 - 5 Equipment Straight-line 3 - 5 Furniture and fixtures Straight-line 3 - 7 Property and equipment consisted of the following ($ in thousands): December 31, 2017 2016 Computers and software $ - $ 103 Equipment - 284 Furniture and fixtures - 94 - 481 Less accumulated depreciation - (165 ) $ - $ 316 During the year ended December 31, 2017, we disposed of property and equipment of approximately $325,000. This was comprised of the disposal of lab related property and equipment of approximately $267,000 upon the termination of the lease agreement in May 2017 and the disposal of financial software not placed in service of approximately $58,000. Depreciation expense amounted to approximately $19,000 and $88,000 for the years ended December 31, 2017 and 2016, respectively. In-Process Research and Development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We recorded an asset, IPR&amp;D, with an initial book value of $27.5 million, related to the acquisition of AmiKet in August 2013 as part of the merger with Epicept. We completed an impairment analysis of the IPR&amp;D as of December 31, 2016 and concluded that the following factors indicate that the IPR&amp;D asset was impaired: a decision by management to delay indefinitely any further development of AmiKet; the failure to sell or license AmiKet to a third party; and the significant reduction in our market capitalization. We recorded an impairment charge of $12.5 million in our consolidated statement of operations, which represents the excess of the IPR&amp;D asset’s carrying value over its estimated fair value for the year ended December 31, 2016. The estimated fair value of the IPR&amp;D asset as of December 31. 2016 was based upon the value ascribed to AmiKet in an arm’s length agreement, which we negotiated with an unrelated third party. In the fourth quarter of 2017, we decided to apply the nano-encapsulation technology to AmiKet and develop Amiket Nano as a next generation, improved formulation of AmiKet. Previously, we had considered developing Amiket Nano but temporarily abandoned the project to focus on other development programs. Current management has decided to renew AmiKet Nano development activities based on the results of the BNS research. Additionally, the incorporation of the nano technology with AmiKet provides significant new patent protection for AmiKet Nano. Segment Information We operate in one reportable segment: acquiring, developing and commercializing prescription drug products. Accordingly, we report the accompanying consolidated financial statements in the aggregate, including all of our activities in one reportable segment. Approximately 8% and 9% of our assets were located outside of the United States as of December 31, 2017 and 2016, respectively, Research and Development R&amp;D expenses consist primarily of payroll and related costs for our drug development and scientific personnel, clinical trials costs, manufacturing costs, and costs of outsourced R&amp;D services. R&amp;D costs are expensed as incurred. Translation into United States dollars The United States dollar is our functional currency. We conduct certain transactions in foreign currencies, particularly, the Israeli Shekel and the Euro, which are recorded at the exchange rate as of the transaction date. All exchange gains and losses from re-measurement of monetary balance sheet items denominated in non-dollar currencies are nominal and reflected as non-operating income or expense in the statements of operations, as they arise. Stock-based Compensation We recognize compensation expense for all equity-based payments. Stock based compensation issued to employees is accounted for under ASC 718, Compensation  Share Compensation We account for stock-based transactions with non-employees based upon the fair value of the equity instruments issued, in accordance with ASC 505-50, Equity-Based Payments to Non-Employees Reverse Stock Split On April 12, 2017, we announced a reverse stock split (the “Reverse Split”) of our shares of common stock (“Common Stock”) at a ratio of 1-for-20. Beginning with the opening of trading on April 13, 2017, our common stock began trading on a post-split basis on the Nasdaq Capital Market (“NASDAQ”). Every twenty shares of issued and outstanding Common Stock were automatically combined into one issued and outstanding share of Common Stock. Our shareholders ratified the effectiveness of the Reverse Split at our Annual Meeting of Stockholders, held and adjourned on February 15, 2018, and reconvened on February 23, 2018. The Reverse Split affected all issued and outstanding shares of Common Stock, as well as Common Stock underlying stock options, warrants and convertible instruments outstanding immediately prior to the effectiveness of the Reverse Split. The Reverse Split reduced the total number of shares of Common Stock outstanding from approximately 194.3 million to approximately 9.7 million and was reflected on our Statement of Financial Position by a reduction in Common Stock of approximately $15.6 million and a corresponding increase in Additional Paid-in Capital of the same amount because the par value per share of our Common Stock did not change. No fractional shares were issued in connection with the Reverse Split. Any fractional share of common stock that would otherwise have resulted from the Reverse Split was rounded up to the nearest whole share. All share and per share amounts in the financial statements have been retroactively adjusted for all periods presented to give effect to the Reverse Split, including reclassifying an amount equal to the reduction in par value to Additional Paid-in Capital. Income Taxes We account for income taxes in accordance with ASC 740 “Income Taxes.” We are required to file income tax returns in the appropriate foreign, U.S. federal, state and local jurisdictions, including New Jersey, New York State, New York City and Israel. Since we had losses in the past, all prior years that generated net operating loss carry-forwards are open and subject to audit examination. Income taxes are accounted for under the asset and liability method. Under the asset and liability method, deferred tax assets and liabilities are recognized based upon the differences arising from carrying amounts of our assets and liabilities for tax and financial reporting purposes using enacted tax rates in effect for the year in which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our net deferred tax assets as of December 31, 2017 and 2016, due to projected losses and because it is not more likely than not that we will realize future benefits associated with these deferred tax assets. Our policy is to recognize interest and penalties accrued on any unrecognized tax benefits as a component of income tax expense. ASC 740 prescribes how a company should recognize, measure, present and disclose in its financial statements uncertain tax positions that a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which criteria is a matter of significant judgment. We had gross liabilities recorded of $70,000 and $60,000 for the years ended December 31, 2017 and 2016, respectively, to account for potential state income tax exposure. Our policy is to record interest and penalty related to the underpayment of income taxes or unrecognized tax benefits as a component of its income tax provision, of which such amounts were immaterial for the years ended December 31, 2017 and 2016. Patents We charge external patent costs, such as filing fees and associated attorney fees and costs associated with maintaining and defending our patents subsequent to their issuance, to expense as and when incurred. Clinical Trial Accruals We outsource the conduct of our pre-clinical and clinical trials to third party contract research organizations (CROs) and clinical investigators. Our clinical supplies are manufactured by third party contract manufacturing organizations (CMOs). Invoicing from these third parties may be monthly based upon services performed or periodically based upon milestones achieved. We accrue these expenses based upon our assessment of the status of each clinical trial and the work completed, and upon information obtained from the CROs and CMOs. Our estimates are dependent upon the timeliness and accuracy of data provided by the CROs and CMOs regarding the status and cost of the studies, and may not match the actual services performed by the organizations. Discrepancies could result in adjustments to our research and development expenses recorded in future periods. We have not had any significant adjustments to date. Recently Issued Accounting Standards New accounting standards which have been adopted In March 2016, the FASB issued Accounting Standards Update No. 2016-09, "Compensation-Stock Compensation" In January 2017, the FASB issued Accounting Standards Update No. 2017-01, “Business Combinations” (ASU 2017-01) In July 2017, the FASB issued Accounting Standards Update ("ASU") No. 2017-11, Earnings Per Share New accounting standards which have not yet been adopted In January 2016, the FASB issued Accounting Standards Update No. 2016-01, “Financial Instruments - Overall (Subtopic 825-10): Recognition and Measurement of Financial Assets and Financial Liabilities”. In February 2016, the FASB issued Accounting Standards Update No. 2016-02, "Leases" In August 2016, the FASB issued Accounting Standards Update No. 2016-15, "Statement of Cash Flows (Topic 230): Classification of Certain Cash Receipts and Cash Payments" In October 2016, the FASB issued Accounting Standards Update No. 2016-16, "Intra-Entity Transfers of Assets Other Than Inventoy” In November 2016, the FASB issued Accounting Standards Update No. 2016-18, “Statement of Cash Flows (Topic 230) Restricted Cas” In August 2017, the FASB issued Accounting Standards Update No. 2017-12, “Derivatives and Hedging (Topic 815): Targeted Improvments to Accounting for Hedging Activities</t>
  </si>
  <si>
    <t>Derivative Financial Instruments</t>
  </si>
  <si>
    <t>Derivative Instruments and Hedging Activities Disclosure [Abstract]</t>
  </si>
  <si>
    <t>Derivative Instruments and Hedging Activities Disclosure [Text Block]</t>
  </si>
  <si>
    <t xml:space="preserve"> Note 4. Derivative Financial Instruments We account for derivative financial instruments in accordance with ASC 815-40, “Dervative and Hedging  Contracts in Entity’s Own Equity” Hercules Warrants On July 29, 2015, the Company and Immune Pharmaceuticals USA Corp., a wholly-owned subsidiary of the Company entered into a Loan and Security Agreement (“Loan Agreement”) with Hercules Capital (“Hercules”) pursuant to which we borrowed $ 4.5 10,743 34.00 We determined the fair value of the Hercules Warrants to be $ 0.3 38,000 46,000 Discover Series D Convertible Preferred Stock In 2015, we issued Series D Redeemable Convertible Preferred Stock (“Series D Preferred Stock”) to Discover Growth Fund (“Discover”) , with a conversion price of $ 50.00 12.0 5 Discover could convert at any time and at conversion Discover receives a conversion premium equal to the amount of dividends it would have received with respect to the Series D Preferred Stock if the Series D Preferred Stock had been held to the term of agreement of 6.5 We recorded a loss of $ 8.7 0 2017 Derivative Liabilities On July 17, 2017, we entered into an agreement in principle with Carmelit 9 Nehassim Ltd (“Carmelit”) for the sale of original issue discount convertible notes (the “Carmelit Notes”) (See Note 9). Also, the holder is entitled to receive 75,000 207,750 42,750 165,000 On October 27, 2017, we entered into an agreement with a consultant in which the consultant is entitled to receive 50,000 40,500 28,500 12,000</t>
  </si>
  <si>
    <t>Fair Value Measurements</t>
  </si>
  <si>
    <t>Fair Value, Measurement Inputs, Disclosure [Text Block]</t>
  </si>
  <si>
    <t xml:space="preserve"> Note 5. Fair Value Measurements Financial Instruments and Fair Value We account for financial instruments in accordance with ASC 820, “Fair Value Measurements and Disclosures” · Level 1  · Level 2  · Level 3 The financial instruments recorded in our consolidated balance sheets consist primarily of cash, restricted cash, notes payable and accounts payable. The carrying amounts of our cash and accounts payable approximate fair value due to their short-term nature. The fair value of our debt approximates its carrying value of approximately $ 4.7 Hercules Warrants Fair Value Measurements of Balance at January 1, 2016 $ 84 Change in estimated fair value of liability classified warrants (38) Reclassification from liability to additional paid-in capital (46) Balance at December 31, 2016 $ - Series D Preferred Stock Fair Value Measurements of Balance at January 1, 2016 $ 6,529 Change in estimated fair value of Series D Preferred Stock derivative liability 8,694 Series D Preferred Stock conversions (15,223) Balance at December 31, 2016 $ - </t>
  </si>
  <si>
    <t>Licensing Agreements</t>
  </si>
  <si>
    <t>License Agreements [Abstract]</t>
  </si>
  <si>
    <t>License Agreements [Text Block]</t>
  </si>
  <si>
    <t xml:space="preserve"> Note 6. Licensing Agreements Bertilimumab iCo Therapeutics Inc. In December 2010, iCo Therapeutics Inc. (“iCo”) granted Immune Ltd. an option to sub-license the use of bertilimumab from iCo, which obtained certain exclusive license rights to intellectual property relating to bertilimumab pursuant to a license agreement with Cambridge Antibody Technology Group Plc, and to which Immune Ltd. became a party. In June 2011, Immune Ltd. exercised its option and obtained a worldwide license from iCo for the use and development of bertilimumab for all human indications, other than ocular indications, pursuant to a product sub-license agreement (the “iCo License”). iCo retained the worldwide exclusive right to the use of bertilimumab for all ocular applications. Under the agreement, Immune Ltd. paid an initial consideration of $1.7 million comprised of (i) $0.5 million in cash, (ii) 30,000 ordinary shares issued by Immune Ltd, which were valued at approximately $1.0 million and (iii) 10,000 warrants, which were valued at approximately $0.2 million. Pursuant to the iCo License, iCo is entitled to receive up to $32.0 million in development and commercialization milestones plus sales based royalties. The license term with respect to each separate Licensed Product, expires, on a country-by-country basis, on the later to occur of (a) the tenth anniversary of the First Commercial Sale of such Licensed Product in the applicable country or (b) the expiration date in such country of the last to expire of any issued iCo Patent that includes at least one Valid Claim that claims the particular Licensed Product or its manufacture or use (aa capitalized terms as defined in the iCo License”). No milestones triggering a payment obligation were reached during the years ended December 31, 2017 or 2016. Lonza Sales AG On May 2, 2012, Lonza Sales AG (“Lonza”) granted us a sub-licensable, non-exclusive worldwide license under certain know-how and patent rights to use, develop, manufacture, market, sell, offer, distribute, import and export bertilimumab, as it is produced through the use of Lonza’s system of cell lines, vectors and know-how. We are not obligated to manufacture bertilimumab through the use of Lonza’s system. We agreed to pay Lonza (i) a royalty of 1% of the net selling price of bertilimumab manufactured by Lonza; or (ii) an annual payment of approximately $0.1 million (first payable upon commencement of phase 2 clinical trials) plus a royalty of 1.5% of the net selling price of bertilimumab if it is manufactured by us or one of our strategic partners; or (iii) an annual payment of approximately $0.5 million (first payable upon commencement of the relevant sublicense) plus a royalty of 2% of the net selling price of bertilimumab if it is manufactured by any party other than Lonza, us or one of our strategic partners. The royalties are subject to a 50% reduction based on the lack of certain patent protections, including the expiration of patents, on a country-by-country basis. Unless earlier terminated, the license agreement continues until the expiration of the last enforceable valid claim to the licensed patent rights, which began to expire in 2014 and continued to expire between 2015 and 2016, or for so long as the System Know How (as defined in the License) is identified and remains secret and substantial, whichever is later. We considered the System Know How as secret and substantial as of December 31, 2017 and accordingly, the license remains in effect as of that date. For the year ended December 31, 2017 there were no payments due related to this license. NanoCyclo - BioNanoSim Ltd In January 2016, we, through our wholly owned subsidiary, Immune Ltd., entered into a definitive research and license agreement with BioNanoSim Ltd. (“BNS”), a Yissum spin-off company. We obtained from BNS an exclusive worldwide sublicense, with a right to further sublicense, for the development, manufacturing and commercialization of certain inventions and research results regarding Yissum’s patents in connection with nanoparticles for topical delivery of cyclosporine-A (Nanocyclo) for all topical skin indications. As consideration for the grant of the license, we are required to pay the following consideration: · an annual maintenance fee of $30,000, commencing on January 1, 2021, which will increase by 30% each year up to a maximum annual maintenance fee of $0.1 million and may be credited against royalties or milestone payments payable in the same calendar year; · a license fee in the amount of $0.5 million, paid in 2016; · royalties on net sales of products (as such term is defined in the License) by us of up to 5%, subject to certain possible reductions in certain jurisdictions; · sublicense fees in the amount of 18% of any non-sales related consideration received by us from a sublicense or an option to receive a sublicense for the products and/or the licensed technology (as such terms are defined in the license); and · milestone payments of up to approximately $4.5 million and 250,000 shares of our common stock (12,500 shares after giving effect to the April 2017 Reverse Stock Split) upon the achievement of certain regulatory, clinical development and commercialization milestones. In the event that we receive consideration from a sublicensee for any such milestones, we will pay to BNS the higher of either (a) the amount of the particular milestone payment or (b) the amount of the sublicense fees that are due for such sublicensee consideration paid to us. In addition, we are obligated to reimburse BNS within 60 days for expenses relating to patent fees and will sponsor a 12-month research program to prepare the program for IND submission. In November 2017, we issued 250,000 shares valued at $225,000 to BNS without giving effect to the impact of the April 2017 Reverse Stock Split because we decided that the importance of the NanoCyclo program and the need to maintain a positive working relationship with BNS warranted ignoring the impact of the Reverse Split and instead issuing 250,000 Shares to BNS as if the Reverse Split had not occurred. For the year ended December 31, 2016, we paid a license fee of $0.5 million and approximately $0.2 million in research fees. For the year ended December 31, 2017, we paid approximately $0.3 million in research fees. Amiket and AmiKet Nano Yissum In June 2015, we entered into a definitive research and license agreement with Yissum. We obtained an exclusive, worldwide license from Yissum, with certain sublicensing rights, to make commercial use of certain of Yissum’s patents and know-how in connection with a topical nano-formulated delivery of AmiKet for the development, manufacturing, marketing, distribution and commercialization of products based on the technology. As consideration for the grant of the license, we are required to pay the following consideration: · an annual maintenance fee of $30,000 commencing on June 25, 2020, which maintenance fee shall increase by 30% each year, up to a maximum annual maintenance fee of $0.1 million and may be credited against royalties or milestone payments payable in the same calendar year; · royalties on net sales of products (as such term is defined in the license) by us in the amount of up to 3%, subject to certain possible reductions in certain jurisdictions; · milestones payments of up to approximately $4.5 million upon the achievement of certain regulatory, clinical development and commercialization milestone; and · reimbursement of related patent fees In addition, we agreed to fund an annual research program in the amount of approximately $0.4 million annually, plus VAT and any applicable taxes, commencing on October 1, 2015 (or such other time as mutually agreed between the parties). The results of the research, including any patents or patent applications will automatically be licensed to us. For the year ended December 31, 2016, we paid research fees of approximately $0.1 million. As of December 31, 2017, $250,000 is due to Yissum for research fees. Dalhousie University In July 2007, we entered into a license agreement with Dalhousie University (“Dalhousie”) under which we obtained an exclusive license to certain patents for the topical use of tricyclic anti-depressants and N-methyl-D-aspartate (“NMDA”) receptor antagonists as topical analgesics for neuralgia. These and other patents cover the combination treatment consisting of amitriptyline and ketamine in AmiKet. We obtained worldwide rights to make, use, develop, sell and market products utilizing the licensed technology in connection with passive dermal applications. We are obligated to make payments to Dalhousie upon achievement of specified milestones and royalties based on annual net sales derived from the products incorporating the licensed technology. In April 2014, we entered into a Waiver and Amendment to the license agreement pursuant to which Dalhousie agreed to irrevocably waive our obligation to pay maintenance fees. In exchange, we agreed to pay Dalhousie royalties of 5% of net sales of licensed technology in countries in which patent coverage is available and 3% of net sales in countries in which data protection is available. Also, we agreed to amend the timing and increase the amounts of the milestone payments payable under the license agreement. Oncology Ceplene - Pint Pharma International S.A. On July 10, 2017, Cytovia entered into an exclusive licensing agreement (the “Licensing Agreement”) with Pint Pharma International S.A. (“Pint”) a specialty pharmaceutical company focused on Latin America and other markets, for the marketing, commercialization and distribution of Ceplene throughout Latin America (the “Territory”, as more fully defined in the Licensing Agreement) through Pint and one or more of its affiliates. Pursuant to the Licensing Agreement, Cytovia is entitled to (i) 35% of Ceplene net sales in the Territory (ii) a milestone payment of $0.5 million when net sales of Ceplene in the Territory reach $10.0 million in any calendar year and (iii) a milestone payment of $1.25 million when net sales of Ceplene in the Territory reach $25.0 million in any calendar year (collectively, the “Ceplene Payments”). Cytovia further granted Pint and its affiliates certain sublicensing rights to Ceplene, and a right of first refusal on any new products of Cytovia within the Territory during the term of the Licensing Agreement. With regard to any regulatory approvals and filings related to the commercialization of Ceplene within the Territory, Pint shall be the applicant, holder of such regulatory approvals and will be responsible for the content of such regulatory submissions, as well as all costs and expenses related to, among other items delineated in the Licensing Agreement, the fees, filings, compliance, registration and maintenance of such required regulatory approval matters. Cytovia shall be responsible for providing (or if in the control of a third party, to ensure such third party provides) all appropriate documentation, samples and other information in support of Pint in connection with its regulatory submissions, compliance and maintenance matters in the Territory concerning the Ceplene product(s). Additionally, in connection with the Licensing Agreement, the parties agreed that Pint Gmbh, an affiliate of Pint, will separately enter into an investment agreement, pursuant to which Pint Gmbh will make an investment of $4.0 million at series A valuation into Cytovia in exchange for an equity interest in Cytovia. Dr. Massimo Radaelli, Executive Chairman of Pint, will also join the board of Cytovia upon completion of the investment and effective spin off of Cytovia from us, if and as consummated. NanomAbs - Yissum In April 2011, We entered into a license agreement with Yissum, which includes patents, research results and know-how developed by Professor Simon Benita related to the NanomAbs technology. Yissum granted us an exclusive license, with a right to sub-license, to make commercial use of the licensed technology in order to develop, manufacture, market, distribute or sell products derived from the license. As consideration for the grant of the license, we are required to pay the following consideration: · royalties in the amount of up to 4.5% of net sales; · beginning on the sixth anniversary, an annual license maintenance fee between $30,000 for the first year and up to a maximum of $0.1 million thereafter; · research fees of at least $0.3 million for the first year and at least $0.1 million from the second year through the sixth year (but, not to exceed $1.8 million in the aggregate); · milestone payments of up to $8.6 million, based on the attainment of certain milestones, including IND application submission, patient enrollment in clinical trials, regulatory approval and commercial sales; · sub-license fees in amounts up to 18% of any sub-license consideration; and · equity consideration in the amount of 8% of our shares of common stock on a fully diluted basis. The license expires, on a country-by-country basis, upon the later of the expiration of (i) the last valid licensed patent, (ii) any exclusivity granted by a governmental or regulatory body on any product developed through the use of the licensed technology or (iii) the 15-year period commencing on the date of the first commercial sale of any product developed through the use of the licensed technology. Upon the expiration of the license, we will have a fully paid, non-exclusive license to the licensed technology. For the year ended December 31, 2017 we paid research fees of approximately $0.1 million. Bispecific Antibodies - SATT Sud-Est In January 2017, we entered into an exclusive patent sub-license agreement with SATT Sud-Est, (“SATT”) a French technology transfer office of the five universities of the Provence-Alpes-Cote-d’Azur and Corsica regions in France, relating to certain patents covering the development, use, manufacture and commercialization of monoclonal and bispecific antibodies targeting components of the tumor microenvironment and angiogenic factors. In addition, SATT agreed to grant us an exclusive option relating to the pro-angio vascular endothelial growth factor (“VEGF”) invention to be filed as a patent application during the term of the agreement. We will have a month after the filing of the patent to exercise the option. In consideration of the sub-license and option agreement, we agreed to pay an upfront payment of approximately $0.2 million, with $0.1 million payable in January 2017 and the remainder payable in three equal quarterly payments thereafter beginning in March 2017. As of December 31, 2017, we have not made any payments. In addition, we agreed to certain milestone and royalty payments for each monoclonal and bispecific product developed. Bispecific Antibodies - Atlante Biotech SAS In December 2015, we entered into an exclusive license with Atlante Biotech SAS (“Atlante”) relating to the patents and know-how for a new format of bispecific antibody platform. The technology, the result of a collaborative European consortium led by Dr. Jean Kadouche and funded by a European grant, developed the novel platform for the production of tetravalent IgG1-like bispecific antibodies. A prototype bispecific antibody utilizing the platform was shown to retain effector functions and mediate redirect killing of target cells by cytokine induced killer T cells. Moreover, the bispecific antibody demonstrated direct in-vitro and in-vivo anti-cancer effects in tumor models and improved survival in a mouse xenograft model of disseminated leukemia. MabLife SAS In March 2012, we acquired from MabLife SAS (“MabLife”), a biotechnology company specializing in research and development of antibody-based therapeutics for the treatment of cancers, autoimmune and inflammatory disorders. We acquired all rights, title and interest in and to the patent rights, technology and deliverables related to the anti-Ferritin monoclonal antibody (“AMB8LK”), including its nucleotide and protein sequences, its ability to recognize human acid and basic ferritins, or a part of its ability to recognize human acid and basic ferritins. The consideration was: $0.6 million payable in six equal installments (total payments to date totaled $0.2 million) and royalties of 0.6% of net sales of any product containing AMB8LK or the manufacture, use, sale, offering or importation of which would infringe on the patent rights with respect to AMB8LK. We are required to assign the foregoing rights back to MabLife if we fail to make any of the required payments, are declared insolvent or bankrupt or terminate the agreement. In February 2014, we acquired from MabLife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Shire BioChem Inc. In connection with the Merger, we acquired a license agreement for the rights to the MX2105 series of apoptosis inducer anti-cancer compounds from Shire BioChem Inc. (“Shire BioChem”), (formerly known as BioChem Pharma, Inc.). Under the license agreement, we are required to pay Shire BioChem a portion of any sublicensing payments we receive if we relicense the series of compounds or make milestone payments to Shire BioChem totaling up to $26.0 million and pay a royalty on product sales if we develop the compounds internally for the treatment of a cancer indication. Dr. Jean Kadouche and Alan Razafindrastita In December 2011, Dr. Jean Kadouche sold, assigned and transferred to us the entire right, title and interest for all countries, in and to any and all patents and inventions related to mice producing human antibodies and a method of preparation of human antibodies (the “Human Antibody Production Technology Platform”) for 40,000 shares of our common stock and $20,000 (paid to Dr. Kadouche and Alan Razafindrastita). Through the Human Antibody Production Technology Platform and additional laboratory work, human immune systems and specific cell lines were introduced in mice, enabling the mice to produce human monoclonal antibodies. LidoPAIN - Endo Pharmaceuticals Inc. In December 2003, EpiCept entered into a license agreement (“License Agreement”) with (“Endo”) under, which EpiCept granted Endo (and its affiliates) the exclusive (including as to EpiCept and its affiliates) worldwide right to commercialize LidoPAIN, adhesive-backed, lidocaine-based patch for the treatment of acute lower back pain. EpiCept also granted Endo worldwide rights to use certain of EpiCept’s for the development of certain other non-sterile, topical lidocaine patches, including Lidoderm, Endo’s non-sterile topical lidocaine-containing patch for the treatment of chronic lower back pain. We assumed the License Agreement upon the Merger. Under the License Agreement, we are entitled to receive milestone payments of up to $52.5 million upon the achievement of various milestones relating to product development, regulatory approval and sales based royalties on sales of LidoPAIN and Endo’s own back pain product, if covered by our patents. Royalties are payable until generic equivalents to the LidoPAIN product are available or until expiration of the patents covering LidoPAIN, whichever is sooner. Also, we are eligible to receive milestone payments from Endo of up to $30 million upon the achievement of specified regulatory and net sales milestones of Lidoderm, Endo’s chronic lower back pain product candidate, if covered by our patents. The License Agreement terminates upon the later of the conclusion of the royalty term, on a country-by-country basis, and the expiration of the last applicable EpiCept patent covering licensed Endo product candidates on a country-by-country basis. Either party may terminate the agreement upon an uncured material breach by the other or, subject to the relevant bankruptcy laws, upon a bankruptcy event of the other. In July 2015, we amended the License Agreement. We transferred to Endo its previously licensed patents related to the use of topical lidocaine in acute and chronic back pain and Endo granted to us a royalty-free, non-exclusive, fully transferable license to those patents. Endo will make undisclosed milestone payments to us if Endo receives approval for a back pain indication for a lidocaine-based product. We regained full exclusive rights to develop, commercialize and license LidoPAIN.</t>
  </si>
  <si>
    <t>Intangible Assets</t>
  </si>
  <si>
    <t>Goodwill and Intangible Assets Disclosure [Abstract]</t>
  </si>
  <si>
    <t>Intangible Assets Disclosure [Text Block]</t>
  </si>
  <si>
    <t xml:space="preserve"> Note 7. Intangible Assets Our intangible assets consist of licenses and patents relating to our bertilimumab and oncology programs, and were determined by management to have useful lives ranging between seven and fifteen years. We amortize these intangible assets on a straight-line basis. On June 15, 2017, we entered into an Asset Purchase Agreement (the “Asset Purchase Agreement”) with Meda Pharma SARL, a Mylan N.V. company (“Meda”) to repurchase assets relating to Ceplene (histamine dihydrochloride) including the right to commercialize Ceplene in Europe and to register and commercialize Ceplene in certain other countries, for a fixed consideration of $ 5.0 ASC 805, “Business Combinations”. We recorded the purchase price for the underlying patents as intangible assets and recorded the present value of the future payments due under the Asset Purchase Agreement of $ 4.2 15 3.0 1.4 Bertilimumab NanomAbs Human Anti-ferritin Ceplene Total Balance as of January 1, 2016 $ 1,753 $ 475 $ 475 $ 408 $ - $ 3,111 Amortization (167) (46) (47) (45) - (305) Balance as of December 31, 2016 $ 1,586 $ 429 $ 428 $ 363 $ - $ 2,806 Additions - - - - 4,310 4,310 Amortization (167) (46) (47) (45) (334) (639) Balance, December 31, 2017 $ 1,419 $ 383 $ 381 $ 318 $ 3,976 $ 6,477 Gross asset value $ 2,509 $ 694 $ 700 $ 547 $ 4,310 $ 8,760 Accumulated Amortization (1,090) (311) (319) (229) (334) (2,283) Balance, December 31, 2017 $ 1,419 $ 383 $ 381 $ 318 $ 3,976 $ 6,477 Management determined that our amortizable intangible assets have a useful life of between 7 15 639,000 305,000 Period Ending December 31, Amount 2018 $ 921 2019 921 2020 921 2021 907 2022 905 Thereafter 1,902 Total $ 6,477 </t>
  </si>
  <si>
    <t>Accrued Expenses</t>
  </si>
  <si>
    <t>Payables and Accruals [Abstract]</t>
  </si>
  <si>
    <t>Accounts Payable and Accrued Liabilities Disclosure [Text Block]</t>
  </si>
  <si>
    <t xml:space="preserve"> Note 8. Accrued Expenses Accrued expenses consist of the following ($ in thousands): December 31, December 31, 2017 2016 Professional fees $ 284 $ 414 Consulting fees 691 - License fees 421 - Dividends 216 - Salaries and employee benefits 105 930 Advances and fees - 340 Financing costs - 616 Other 403 320 Total $ 2,120 $ 2,620 </t>
  </si>
  <si>
    <t>Notes and Loans Payable</t>
  </si>
  <si>
    <t>Debt Disclosure [Abstract]</t>
  </si>
  <si>
    <t>Debt Disclosure [Text Block]</t>
  </si>
  <si>
    <t xml:space="preserve"> Note 9. Notes and Loans Payable December 31, December 31, 2017 2016 Loan Agreement, net of original issue discount of $0 and $0.4 million, respectively (1) $  $ 2,857 July 2017 Senior Secured Convertible Promissory Note, net of original issue discount, debt issuance cost and debt discount (2)   April 2017 Convertible Notes (3)   May 2017 Convertible Notes, net of original issue discount, debt issuance cost and debt discount (4) (11)   July 2017 Convertible Notes, net of original issue discount, debt issuance cost and debt discount (5) (11)   August 2017 Convertible Notes, net of original issue discount, debt issuance cost and debt discount (6) (11)   September 2017 Convertible Notes, net of original issue discount, debt issuance cost and debt discount (7) (11)   Mablife Notes Payable (8) 394 387 Asset Acquisition Payable, net of discount of $0.6 million (9) 4,359  Convertible Notes, net of original issue discount, debt issuance cost and debt discount of $0 and $0.1 million (10)  937 Total notes and loans payable $ 4,753 $ 4,181 Notes and loans payable, net of debt discount, current portion $ 3,296 $ 2,739 Notes and loans payable, noncurrent portion 1,457 1,442 Total notes and loans payable, net of original issue discount, debt issuance cost and debt discount of $0.6 million and $0.5 million $ 4,753 $ 4,181 Period Ending December 31, Amount 2018 $ 3,367 2019 1,000 2020 1,020 Total $ 5,387 On July 29, 2015, the Company and Immune Pharmaceuticals USA Corp., a wholly-owned subsidiary of the Company, entered into a Loan and Security Agreement (“Loan Agreement”) pursuant to which Hercules agreed to lend $ 4.5 5.0 interest rate on the Hercules Loan is calculated at the greater of 10% or the prime rate plus 5.25% 1.0 September 1, 2018 0.1 0.4 1.2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We accrue a portion of the end of term charge for each reporting period and will accrue up to the full $0.5 million charge over the 37-month term of the Hercules Loan because this charge is deemed a cost of the debt. For the year ended December 31, 2016, we had recorded a charge of approximately $0.2 million, in interest expense in our consolidated statements of operations related to the Loan Agreement. We recorded $ 1.3 0.6 0.4 We repaid $ 1.2 0.9 2.4 0.6 For the year ended December 31, 2017, interest expense was $ 423,000 143,000 202,000 78,000 Assignment and Exchange Agreement (July 2017 Senior Secured Convertible Promissory Note) (2) On July 7, 2017, Immune and Immune Pharmaceuticals USA Corp. (together, the “Borrower”), Hercules and certain subsidiaries of our subsidiaries, as guarantors, entered into an Assignment Agreement (the “Assignment Agreement”) with MEF I, L.P. (the “Investor”) whereby Hercules assigned to the Investor the existing amount outstanding under the Loan Agreement. Also on the Closing Date, we entered into an Exchange Agreement with the Investor (the “Exchange Agreement”) whereby we issued to the Investor a senior secured convertible promissory note with a principal amount of $ 2,974,159 The Exchange Note is convertible, at the option of the holder, into shares of our common stock, par value $ 0.001 2.95 1.00 beneficial ownership limitation of 4.99% of our issued and outstanding common stock The Exchange Note is repayable through equal monthly amortization payments during the term of the Exchange Note, in cash or in shares of common stock at the Amortization Conversion Price (as defined in the Exchange Note). The holder has the option to accelerate each amortization payment in up to three separate payments and demand such payments in shares of our common stock. We concluded that the assignment and debt exchange should be accounted for as an extinguishment of debt because we were released of our obligation to Hercules and issued new debt to the Investor. We calculated the fair value of the new debt at the date of assignment of July 7, 2017 to be $ 3.4 3.0 0.4 The conversion price is equal to the lower of $2.80 per share or 83.5% of the lowest trading price of our common stock during the 15 trading days immediately preceding conversion. 0.6 3.4 2.5 0.9 During the year ended December 31, 2017, the Investor converted approximately $ 2.2 1,991,864 1.4 1.2 0.2 For the year ended December 31, 2017, interest expense was $ 236,000 April 2017 Convertible Notes (3) On April 10, 2017, we entered into a securities purchase agreement with EMA Financial, LLC (“EMA”) pursuant to which EMA purchased an aggregate principal amount of $ 525,000 450,000 5 25,000 10 50,000 The April 2017 Convertible Notes bear interest at a rate of 6.0 2.80 75 175,000 We issued to EMA 83,333 4.00 180,000 On May 3, 2017, we signed a Waiver Letter with EMA whereby we agreed to prepay a portion of the April 2017 Convertible Notes and EMA agreed to participate in the May 2017 Convertible Notes financing transaction described below. Additionally, we amended the April 2017 Convertible Notes to provide that the notes are convertible into shares of our common stock after the effectiveness of the Registration Statement at a conversion price equal to the lower of $ 2.80 65 123,000 31,000 154,000 105,000 On May 30, 2017, we amended the Registration Rights Agreement with EMA dated as of April 10, 2017 to change the filing date of the registration statement to June 30, 2017 and we agreed to prepay $ 97,000 122,000 25,000 In July 2017, EMA assigned the April 2017 Convertible Notes to the Investor described above for approximately $ 0.4 0.1 0.3 On August 24, 2017, we agreed to reduce the minimum Conversion Price of the April 2017 Convertible Notes from $ 1.00 0.75 462,323 For the year ended December 31, 2017, interest expense was $ 607,000 280,000 180,000 85,000 55,000 25 7,000 6 May 2017 Convertible Notes (4) On May 4, 2017, we entered into a securities purchase agreement (the “May 2017 Purchase Agreement”), with several institutional investors (the “Investors”) regarding a multi-tranche private placement of up to $ 3.4 2.0 361,455 360,000 60,000 The May 2017 Convertible Notes are due and payable upon the earlier of (a) November 9, 2017 and (b) the closing of one or more subsequent financings with gross proceeds equal to at least $ 5,000,000 We recorded the issuance of the shares as original issue discount relating to the convertible notes and used the allocated fair value method to determine the amount of discount. The fair value of the shares of common stock at time of issuance was $ 0.6 On June 29, 2017, we entered into a letter agreement with the Investors whereby we waived the right to issue the remaining May 2017 Convertible Notes issuable in the subsequent tranches and the Investors agreed to amend the May 2017 Convertible Notes to provide that the Issuable Maximum (as defined in the May 2017 Convertible Notes) shall not exceed 9.99% (rather than 19.99%) of the number of shares of common stock outstanding on the trading day immediately preceding the date of the May 2017 Purchase Agreement Pursuant to the May 2017 Purchase Agreement, the May 2017 Convertible Notes are immediately due at the Mandatory Default Amount, which is 140% of the outstanding principal amount of the note, plus all accrued interest and unpaid interest, and all other amounts, costs, expenses and liquidated damages due if we have not filed a S-1 registration statement for a follow-on offering by June 3, 2017. Additionally, interest on the May 2017 Convertible Notes would accrue daily at an interest rate of 2% per month on the then outstanding principal amount. Also, the holder may to elect to convert all or any portion of the remaining principal amount into shares of common stock at price per share equal to the lowest daily VWAP for the 15 days prior to conversion but in no event, at a conversion price below $1.00. 1.0 0.9 40 60,000 2 On August 24, 2017, we agreed to reduce the conversion price of the May 2017 Convertible Notes from $ 2.89 1.30 3.8 3.1 0.7 During the year ended December 31, 2017, the holders of the May 2017 Convertible Notes converted approximately $ 1.86 1,409,946 0.5 For the year ended December 31, 2017, interest expense was $ 1,186,000 938,000 July 2017 Convertible Notes (5) On July 17, 2017, we entered into an agreement in principle with Carmelit 9 Nehassim Ltd (“Carmelit”) for the sale of $ 0.3 0.25 50,000 101,695 2.95 1.00 The Carmelit Notes are due and payable upon the earlier of (a) January 17, 2018 and (b) the closing of one or more subsequent financings with gross proceeds equal to at least $5,000,000 in the aggregate. The holder has the option to extend the maturity date of the notes through October 17, 2018. 75,000 We accounted for the obligation to issue Carmelit 75,000 shares as a derivative under ASC 815 because shareholder approval is not within our control and failure to obtain the approval would trigger net-cash settlement. Therefore, we classified the obligation as a liability with an offset to debt discount on the debt in our consolidated financial statements, recorded at fair value and subject to mark to market until the shares are issued upon shareholder approval. The 75,000 0.2 43,000 For the year ended December 31, 2017, interest expense was $ 263,000 August 2017 Convertible Notes (6) On August 24, 2017, we entered into a securities purchase agreement with certain institutional investors for the sale of $ 858,000 343,000 1.75 1.00 The August Convertible Notes are due and payable upon the earlier of (a) February 28, 2018 and (b) the closing of one or more subsequent financings with gross proceeds equal to at least $3.0 million in the aggregate. The holder has the option to extend the maturity date through May 28, 2018. For the year ended December 31, 2017, interest expense was $ 343,000 September 2017 Convertible Notes (7) In September 2017, we entered into a securities purchase agreement with certain institutional investors for the sale of $ 149,500 34,500 1.75 1.00 For the year ended December 31, 2017, interest expense was $ 35,000 MabLife Notes Payable (8) In March 2012, we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0.1 In February 2014, we acquired from MabLife, through an assignment agreement, all rights, titles and interests in and to the patent rights, technology and deliverable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we agreed to pay a total of $ 150,000 15,000 25,000 25,000 35,000 For the years ended December 31, 2017 and 2016, interest expense was $ 0 49,000 During the first quarter of 2015, MabLife informed us that it had filed for bankruptcy. On May 30, 2017, we received a summons from the bankruptcy court-liquidator to appear before the commercial court of Evry, France on September 19, 2017. In December 2017, we reached an agreement with the bankruptcy court-liquidator to settle all amounts due to Mablife for a payment of approximately $ 205,000 Asset Acquisition Note Payable (9) In conjunction with the Asset Purchase Agreement with Meda described in Note 7,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 3.0 1.4 141,000 HLHW Convertible Notes (10) On November 17, 2016, we entered into a securities purchase agreement with HLHW IV, LLC (“HLHW”), pursuant to which HLHW purchased an aggregate principal amount of $ 1,050,000 1,000,000 5 50,000 The Convertible Notes bear interest at a rate of 7.0 November 17, 2017 On the maturity date, we have the option to pay the amount being redeemed; including accrued but unpaid interest, in cash, shares or any combination of cash and shares of our common stock. In addition, if at any time the lowest intraday bid price falls below $5.00 per share, the holder may elect to redeem up to $350,000 of the outstanding principal, interest and any amounts due under the Convertible Notes; The Convertible Notes also includes certain of events of defaults which at any time after HLHW becomes aware of may require the redemption of all or any portion of the Convertible Notes by delivery of a written notice to us. Each portion of the Convertible Notes subject to redemption shall be redeemed at a price equal to the greater of 18 250,000 0.1 On December 16, 2016, we entered into Amendment No. 1 to the Purchase Agreement, which amended the Purchase Agreement to provide that in no circumstance shall the conversion price be lower than $ 2.00 1.0 0.1 25,000 On February 3, 2017, we entered into Amendment No. 2 to the Purchase Agreement, which amended the Convertible Notes to provide that we would redeem the Convertible Notes for $ 1.35 120 0.3 For the year ended December 31, 2017, interest expense was $ 404,000 300,000 104,000 825,000 Revolving Line of Credit In April 2014, we entered into a three-year, $ 5.0 12</t>
  </si>
  <si>
    <t>Stockholders' Equity Note [Abstract]</t>
  </si>
  <si>
    <t>Stockholders' Equity Note Disclosure [Text Block]</t>
  </si>
  <si>
    <t xml:space="preserve"> Note 10. Stockholders’ Equity (a) Stock options and stock award activity Title Grant date No. of Weighted average Weighted average Vesting Assumptions used in Black-Scholes Management, Directors and Employees January  December 2017 366,500 $ 2.60 $ 2.40 0 to 3.0 years Volatility 109.42% -114.20% Risk free interest rate 2.01%-2.53% Expected term, in years 6.00-10.00 Dividend yield 0.00% Title Grant date No. of Weighted average Weighted average Vesting Assumptions used in Black-Scholes Management, Directors and Employees January  December 2016 138,500 $ 11.20 $ 7.20 0 to 3.0 years Volatility 91.55% -107.35% Risk free interest rate 1.35%-2.06% Expected term, in years 6.00-10.00 Dividend yield 0.00% Consultants January  December 2016 24,250 $ 6.20 $ 4.60 0 to 1.0 years Volatility 91.55% - 102.12% Risk free interest rate 1.39% -1.56% Expected term, in years 10.00 Dividend yield 0.00% Title Grant date No. of Weighted average Vesting Consultant January - December 2017 250,000 $ 0.90 Immediately Consultant January - December 2016 45,000 $ 8.80 Immediately Options Weighted Weighted Aggregate Average Average Intrinsic Number Exercise Exercise Price Grant Date Value of Options Price Range Fair Value (000)s Outstanding at January 1, 2016 249,450 $ 31.20 $0.80-80.00 $ 39.40 $ - Granted 162,750 $ 9.20 $5.40-14.60 $ 6.80 - Exercised (23,835) $ 0.80 $0.80 $ 33.60 - Forfeited/Expired (17,608) $ 24.60 $8.00-71.60 $ 21.20 - Outstanding at December 31, 2016 370,757 $ 23.80 $0.80-80.00 $ 27.60 - Granted 366,500 2.60 $1.10-4.00 $ 2.40 - Exercised - $ - - $ - - Forfeited/Expired (218,243) $ 23.20 $0.80-71.60 $ 21.20 - Outstanding at December 31, 2017 519,014 $ 9.80 $0.80-80.00 $ 9.40 - Exercisable at December 31, 2017 345,638 $ 13.40 $0.80-80.00 $ 13.20 $ - Stock-based compensation expense for the years ended December 31, 2017 and 2016 was $ 0.5 2.0 deferred tax assets. As of December 31, 2017, unamortized stock-based compensation for stock options and stock awards was $0.3 million, with a weighted-average recognition period of approximately 1.7 years, respectively. (b) Warrants Number of Weighted Average Exercise Price Warrants Exercise Price Range Warrants outstanding at January 1, 2016 534,607 $ 78.60 $ 33.20-1,312 Warrants issued (1) 64,911 $ 14.80 $ 9.40-20.00 Expired (19,128) $ 404.40 $ 28.00-1,312 Warrants outstanding at December 31, 2016 580,390 $ 60.80 $ 9.40-200.00 Warrants issued (2) 18,116,507 $ 1.20 $ 4.00-10.00 Expired (1,220) $ 188.40 $ 170-200 Warrants outstanding at December 31, 2017 18,695,677 $ 3.00 $ 9.40-200.00 Warrants exercisable at December 31, 2017 18,695,577 $ 3.00 $ 9.40-200.00 1) Includes warrants to purchase an aggregate of 25,000 20.00 158,730 1.0 2) Includes the 83,333 180,000 180,000 180,000 387,597 0.86 (c) Capital Access Agreements April 19, 2016 Capital Access Agreement On April 19, 2016, we entered into a Capital Access Agreement (“April 2016 Agreement”) with Regatta Select Healthcare, LLC (“Regatta”) providing for the purchase up to 175,000 83 250,000 200 75 175,000 0.8 0.1 June 10, 2016 Capital Access Agreement On June 10, 2016, we entered into a second Capital Access Agreement (“June 2016 Agreement”) with Regatta providing for the purchase of up to 185,000 83 250,000 200 75 185,000 1.1 0.1 (d) Share Purchase Agreements and Amendments to Share Purchase Agreements During the second quarter of 2016, we entered into share purchase agreements with two investors, CrystalClear Group, Inc. (“Crystal”) and Dr. Jean-Marc Menat to sell a total of 48,333 7.20 0.3 On December 16, 2016, we entered into amendment to the securities purchase agreement (the “SPA Amendment”) with Crystal, effective as of December 14, 2016. The SPA Amendment amends the Securities Purchase Agreement to adjust the per share purchase price paid by Crystal to $ 8.50 4,248 In consideration of the entering into the SPA Amendment by Crystal, we agreed to issue to the Crystal a five-year warrant to purchase an aggregate of 9,259 10.00 On December 27, 2016, the Company and Dr. Jean-Marc Menat (“Dr. Menat”) entered into Amendment No. 1 to the Securities Purchase Agreement which amends the securities purchase agreement to adjust the per share price paid by Dr. Menat to $8.82 per share. Pursuant to the SPA Amendment, Dr. Menat returned 3,776 6,852 10.00 On July 29, 2016, we entered into a securities purchase agreement with certain institutional investors for issuance and sale of 158,730 1.0 25,000 20.00 100,000 17,500 40,000 238,095 52,910 10.00 On September 6, 2016, we entered into a stock purchase agreement with an existing stockholder for the sale of 200,000 2.0 (e) Equity Lines November 2016 Equity Line On November 17, 2016, we entered into a Common Stock Purchase Agreement (“CS Purchase Agreement”) with HLHW (“Buyer”), which provides that, upon the terms and subject to the conditions and limitations set forth therein, we have the right to sell to Buyer up to $ 10.0 Beginning on the day following November 17, 2016, the date that certain closing conditions in the CS Purchase Agreement were satisfied (the “Commencement Date”), we shall have the right, but not the obligation, to direct Buyer via written notice (a “Purchase Notice”) to purchase up to a specific number of shares of our common stock (the “Purchase Shares”). The per share purchase will be equal to: (i) from 9:30am to 4:00pm Eastern Time of the regular session of any trading day, lowest intra-day bid price or (ii) if after the close of the regular session on any trading day, then such trading day’s closing bid price on Nasdaq. We shall have the obligation to sell and Buyer shall have the obligation to purchase at the Purchase Price a number of Purchase Shares with an aggregate value of $ 2.0 We shall not issue, and the Buyer shall not purchase any shares of common stock under the CS Purchase Agreement, if such shares proposed to be issued and sold, when aggregated with all other shares of common stock then owned beneficially (as calculated pursuant to Section 13(d) of the 1934 Act and Rule 13d-3 promulgated thereunder) by the Buyer and its affiliates would result in the beneficial ownership by the Buyer and its affiliates of more than 4.99% of the then issued and outstanding shares of common stock of the Company At any time after the Commencement Date, the CS Purchase Agreement may be terminated by the mutual written consent of us and Buyer and upon the meeting of certain conditions as defined in the CS Purchase Agreement. In addition, at any time after the Commencement Date, we shall have the option to terminate the CS Purchase Agreement for any reason or for no reason by delivering notice to Buyer electing to terminate the CS Purchase Agreement without any liability whatsoever except that we must transmit to Buyer a termination fee of $250,000 in cash or shares As part of the CS Purchase Agreement, we paid $ 0.7 35,000 1.75 625,000 2.4 During the first quarter of 2017, we sold 1,100,000 4.0 0.2 70,000 February 2017 Equity Line On February 3, 2017, we entered into a second Common Stock Purchase Agreement with HLHW (the “February 2017 CS Purchase Agreement”) providing for the purchase by HLHW of up to $ 3,057,100 In March 2017, we were advised that NASDAQ rules required us to obtain shareholder approval prior to issuing any stock to HLHW pursuant to the February 2017 CS Purchase Agreement because the issuance was “below market” and represented an aggregate amount of shares greater than 20 March 2017 Equity Line On March 22, 2017, we entered into another Common Stock Purchase Agreement with HLHW (the “March 2017 CS Purchase Agreement”) providing for the purchase by HLHW of up to $ 1.6 1.0 The number of shares that may be purchased under each “Purchase Notice” is subject to a ceiling of up to 25,000 250,000 We issued a total of 496,895 1.6 48,000 1.75 (f) Convertible Preferred Stock Series E Convertible Preferred Stock On October 23, 2017, we consummated a public offering of units for gross proceeds of $ 18,000,000 1,000 982 18,000 17,676,000 1.10 7 The Series E Stock is convertible into shares of common stock by dividing the stated value of the Series E Stock ($ 1,080 1.10 87.5 0.66 Holders of Series E Stock are entitled to receive cumulative dividends at the rate of 8.0 The securities were offered pursuant to a registration statement on Form S-1 (File No. 333-220413), which was declared effective by the United States Securities and Exchange Commission ("SEC") on October 18, 2017. We accounted for the Series E Stock and Warrants as permanent equity in accordance with ASC 480 “Distinguishing Liabilities from Equity”. We performed a valuation of the Series E Stock and Warrants. The Warrants were valued using a Black-Scholes model. Based upon that valuation, we allocated the net proceeds between the Series E Stock and Warrants of approximately $ 8,690,000 7,355,000 18,000 1.10 8 17,672,727 0.28 0.94 0.55 6,864,000 For the year ended December 31, 2017, 5,809 6,922,992 864 786 For the year ended December 31, 2017, we recorded dividends of $ 231,698 Discover Series D Preferred Stock During 2015, we entered into Stock Purchase Agreements (the “Purchase Agreements”) with Discover Growth Fund (“Discover”) pursuant to which we agreed to issue and sell up to an aggregate of 1,263 12.0 5 9.0 3.0 The Series D Preferred Stock was convertible at a price of $ 50.00 0 15 6.5 The dividends and conversion premium was payable at our option in shares of common stock with the number of shares issued calculated as follows: (i) if there was no triggering event (as such term is defined in the Certificate of Designations), 90.0% of the average of the five lowest individual daily volume weighted average prices during the applicable measurement period, which may be non-consecutive, less $1.00 per share of common stock, not to exceed 100% of the lowest sales price on the last day of such measurement period, less $1.00 per share of common stock, or (ii) following a triggering event, 80.0% of the lowest daily volume weighted average price during any measurement period, less $1.00 per share of common stock, not to exceed 80.0% of the lowest sales price on the last day of any measurement period, less $1.00 per share of common stock. In addition, in a triggering event the dividend rate would adjust upwards by 10%. We accounted for the Series D Preferred Stock as mezzanine equity in accordance with ASC 480 “Distinguishing Liabilities from Equity,” because upon liquidation, we are required to redeem the outstanding Series D Preferred Stock for cash. The conversion premium and the dividends associated with the Series D Preferred Stock contained an anti-dilution feature within the dividend rate, which fluctuated inversely to the changes in the value of our stock price. The conversion premium and dividends with the features noted above were to be redeemed upon conversion of the Series D Preferred Stock. We analyzed the conversion premium and dividends with the features noted and had determined that liability treatment was appropriate. Therefore, we bifurcated the conversion premium and the dividends from the Series D Preferred Stock for financial reporting purposes. Initial and subsequent measurements of this derivative liability were at fair value, with changes in fair value recognized in our consolidated statement of operations on a quarterly basis. Upon closing of the $9.0 million financing, the two co-placement agents received an aggregate of $ 0.6 13,750 50.00 0.6 3.0 0.2 5,700 50.00 0.2 We paid legal fees of $ 0.1 1.7 During 2015, Discover converted 300 60,000 165,586 2.4 3.0 300 During 2016, a triggering event occurred resulting in an upward adjustment to the dividend rate from 15 25 8.7 During 2016, Discover converted all of its remaining 963 192,600 4,542,989 8.0 Shares Amount Balance at January 1, 2016 963 $ 1,659 Accretion of Series D Preferred Stock - 7,973 Conversion of Series D Preferred Stock (963) (9,632) Balance at December 31, 2016 - $ - (g) Nasdaq Listing Compliance Matters On December 1, 2017, we received a letter from the Listing Qualifications Department of The NASDAQ Stock Market LLC (“NASDAQ”) notifying us that our common stock did not maintain a minimum closing bid price of $ 1.00 In accordance with NASDAQ Listing Rule 5810(c)(3)(A), we have a grace period of 180 calendar days, or until June 2, 2018, to regain compliance with NASDAQ Listing Rule 5550(a)(2). Compliance can be achieved automatically and without further action if the closing bid price of our stock is at or above $1.00 for a minimum of 10 consecutive business days at any time during the 180-day compliance period, in which case NASDAQ will notify us of our compliance and the matter will be closed. We may be eligible for additional time to comply if we do not achieve compliance with the Minimum Bid Price Requirement by June 2, 2018. In order to be eligible for such additional time, we will be required to meet the continued listing requirement for market value of publicly held shares and all other initial listing standards for The NASDAQ Capital Market, with the exception of the Minimum Bid Price Requirement, and must notify NASDAQ in writing of our intention to cure the deficiency during the second compliance period. On February 7, 2018, the Disciplinary Board of NASDAQ Stockholm informed us that it decided to delist our shares from trading eligibility on NASDAQ First North effective March 29, 2017. The delisting does not affect our trading status on the NASDAQ Capital Market in the United States. The Nasdaq First North Disciplinary Board noted that we were not in compliance with certain of the regulations of First North Premier over a prolonged period. The Disciplinary Board acknowledged that we have recently taken measures to insure compliance. However, these measures are insufficient to rectify the numerous prior breaches of the Rule Book. Consequently, the Disciplinary Committee has decided to remove our shares from trading on NASDAQ Stockholm. (h) Performance Based Options On May 6, 2015, our Board of Directors, pursuant to the recommendation of the Compensation Committee of the Board of Directors of the Company (“Compensation Committee”), granted an option to purchase up to 12,500 37.40 0.2 (i) Equity Incentive Plan Shareholders approved our 2015 Equity Incentive Plan (the “2015 Plan) on December 9, 2015 at our Annual Meeting of Stockholders. The 2015 Plan provides for the grant of incentive stock options, within the meaning of Section 422 of the Internal Revenue Code, to our employees and for the grant of non-statutory stock options, restricted stock, restricted stock units, performance-based awards and cash awards to our employees, directors and consultants. Our Board of Directors determines the terms of grants under the 2015 Plan. A total of 250,000 37,500 10 250,000 250,000 750,000 In May 2017, our Board of Directors approved a resolution to increase the amount of shares authorized under our 2015 Equity Incentive Plan from 750,000 1,250,000 On February 15, 2018, our shareholders approved an amendment to the 2015 Plan to increase the number of shares issuable under the plan to 3,500,000 (j) Employee Stock Purchase Plan The Employee Stock Purchase Plan (the “ESPP”) is implemented by offerings of rights to all eligible employees from time to time. Unless otherwise determined by our Board of Directors, common stock is purchased for accounts of employees participating in the ESPP at a price per share equal to the lower of (i) 85 85 49,902 </t>
  </si>
  <si>
    <t>Loss Per Share</t>
  </si>
  <si>
    <t>Earnings Per Share [Abstract]</t>
  </si>
  <si>
    <t>Earnings Per Share [Text Block]</t>
  </si>
  <si>
    <t xml:space="preserve"> Note 11. Loss Per Share Basic and diluted loss per share is computed by dividing loss attributable to common stockholders by the weighted average number of shares of common stock outstanding during the period. Diluted weighted average shares outstanding for the years ended December 31, 2017 and 2016 excludes shares underlying stock options and warrants and convertible preferred stock, since the effects would be anti-dilutive. Year Ended December 31, 2017 2016 Common stock options 519,014 370,757 Common shares issuable upon conversion of Series E Preferred Stock (not including dividends) 19,948,582 - Warrants 18,695,677 580,390 Total shares excluded from calculation 39,163,273 951,147 </t>
  </si>
  <si>
    <t>Commitments and Contingencies</t>
  </si>
  <si>
    <t>Commitments and Contingencies Disclosure [Abstract]</t>
  </si>
  <si>
    <t>Commitments and Contingencies Disclosure [Text Block]</t>
  </si>
  <si>
    <t xml:space="preserve"> Note 12. Commitments and Contingencies (a) Leases In February 2015, we signed a lease agreement with ARE-EAST RMR Science Park, LLC, New York, NY, for corporate headquarters space at the Alexandria Center in New York City. In August 2015, we signed an amendment to the Alexandria Center lease agreement for an additional 1,674 177,000 2,950 Cytovia occupies shared office space on a month to month basis at 12 E 49th Street, New York, NY 10017 for rent expense of approximately $ 3,500 2,900 We recorded rent expense of $ 0.1 0.6 (b) Licensing Agreements We are a party to a number of research and licensing agreements, including iCo, BNS, Yissum, Dalhousie, MabLife, Lonza, Atlante and Shire Biochem, which may require us to make payments to the other party upon the other party attaining certain milestones or royalties as defined in the agreements. We may be required to make future milestone royalty payments under these agreements (see Note 6). (c) Litigation Immune Pharmaceuticals Inc. wa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Immune’s favor was granted in January 2012 and the plaintiffs filed an appeal in the United States Court of Appeals for the Ninth Circuit in September 2012. A hearing on the motion occurred in November 2013. In May 2014, the court scheduled the trial in November 2014 and a mandatory settlement conference in July 2014. In July 2014, the parties failed to reach a settlement at the mandatory settlement conference. The case was tried by a jury, which rendered a decision on March 23, 2015, in favor of us on all causes of action. In April 2015, the plaintiffs filed a motion for a new trial, which was heard by the Court on June 8, 2015. In October 2015, the court denied the plaintiff’s motion for a new trial. On October 9, 2015, the plaintiffs filed a notice of appeal to the United States Court of Appeals for the Ninth Circuit. On February 13, 2018, the Appellate Court affirmed the district court’s judgment in favor us. During the years ended December 31, 2017 and 2016, in connection with this litigation matter, we incurred legal costs of approximately $ 0.1 0.1 From time to time, we are involved in legal proceedings arising in the ordinary course of business. We believe there is no other litigation pending that could have, individually or in the aggregate, a material adverse effect on its results of operations or financial condition. </t>
  </si>
  <si>
    <t>Income Taxes</t>
  </si>
  <si>
    <t>Income Tax Disclosure [Abstract]</t>
  </si>
  <si>
    <t>Income Tax Disclosure [Text Block]</t>
  </si>
  <si>
    <t xml:space="preserve"> Note 13. Income Taxes The Tax Cuts and Jobs Act (the "Act") was enacted in December 2017. Among other things, the Act reduces the U.S. federal corporate tax rate from 34 21 1.8 6.4 We recorded a deferred tax liability of $ 4.1 5.9 15.0 4.9 Deferred income taxes reflect the net effects of temporary differences between the carrying amounts of assets and liabilities for financial reporting purposes and the amounts used for income tax purposes. Our deferred tax assets relate primarily to its net operating loss carryforwards and other balance sheet basis differences. In accordance with ASC 740, “Income Taxes,” we recorded a valuation allowance to fully offset the gross deferred tax asset, because it is not more likely than not that wewill realize future benefits associated with these deferred tax assets at December 31, 2017 and 2016. At December 31, 2017 and 2016, we had deferred tax assets of $ 27.5 31.1 27.5 31.1 4.1 5.9 3.6 December 31, 2017 2016 Deferred tax assets: Property, plant &amp; equipment $ 81 $ 5 Accrued liabilities 2,619 3,894 Losses on debt extinguishment 458 45 Net operating loss carryforwards - U.S. 13,591 13,420 Net operating loss carryforwards - Israel 6,766 6,766 Stock-based compensation 4,014 5,435 Gross deferred tax assets 27,529 29,565 Valuation allowance (27,529) (29,565) Gross deferred tax assets after valuation allowance - - Deferred tax liability - AmiKet IPR&amp;D assets (4,142) (5,933) Net deferred tax liability $ (4,142) $ (5,933) For the Year Ended December 31, 2017 2016 U.S. federal statutory tax rate 34.0 % 34.0 % State income taxes, net of federal benefit (5.0) 4.9 U.S. vs. foreign tax rate differential (1.3) (1.0) Impact of tax law change (32.5) - Deferred tax adjustments (2.5) - Other (1.1) (2.1) Change in valuation allowance 18.3 (22.9) Effective tax rate 9.9 % 12.9 % We had approximately $ 127.9 95.0 50 December 31, 2017 2016 U.S. Federal NOLs $ 49,157 $ 33,953 U.S. State NOLs 49,341 33,940 Israel NOLs 29,417 27,066 Total NOLs $ 127,915 $ 94,959 Our federal and state NOLs of approximately $ 49.2 49.3 29.4 We have adopted guidance on accounting for uncertainty in income taxes which clarified the accounting for income taxes by prescribing the minimum threshold a tax position is required to meet before being recognized in the financial statements as well as guidance on de-recognition, measurement, classification and disclosure of tax positions. We have gross liabilities recorded of $ 70,000 60,000 2017 2016 Balance at January 1, $ 60 $ 50 Additions related to tax positions 10 10 Reductions related to tax positions - - Balance at December 31, $ 70 $ 60 Our evaluation of uncertain tax positions was performed for the tax years ended December 31, 2013 and forward, the tax years which remain subject to examination by major taxing jurisdictions as of December 31, 2017. </t>
  </si>
  <si>
    <t>Related-Party Transactions</t>
  </si>
  <si>
    <t>Related Party Transactions [Abstract]</t>
  </si>
  <si>
    <t>Related Party Transactions Disclosure [Text Block]</t>
  </si>
  <si>
    <t xml:space="preserve"> Note 14. Related-Party Transactions (a) Promissory Notes issued to Certain Related Parties Daniel Kazado On July 15, 2016, our Board of Directors approved and we issued a $ 0.3 5 9.00 33,333 Daniel Teper On June 24, 2016, our Board of Directors approved and we issued a $ 0.4 5.0 8.20 43,445 Monica Luchi On July 15, 2016, our Board of Directors approved and we issued a $ 0.4 5.0 9.00 38,889 (b) Daniel Kazado and Melini Capital Corp. Daniel Kazado was our Chairman of the Board until October 19, 2016 and is a member of the Board of Directors. In April 2014, we entered into a $ 5.0 12 (c) Other Related-Party Transactions During 2016, Dr. Teper, advanced a total of $ 0.9 0.7 0.4 0.2 During the first quarter of 2017, we issued 3,825 14,000 On June 15, 2017, substantially contemporaneous with the entry into the Asset Purchase Agreement (see Note 9), we entered into a Standby Financing Agreement (the “Standby Financing Agreement”) with Daniel Kazado (the “Standby Financer”), a member of our Board of Directors and a beneficial owner of the our capital stock. Currently, we intend to finance the $ 5.0</t>
  </si>
  <si>
    <t>Subsequent Events</t>
  </si>
  <si>
    <t>Subsequent Events [Abstract]</t>
  </si>
  <si>
    <t>Subsequent Events [Text Block]</t>
  </si>
  <si>
    <t xml:space="preserve"> Note 15. Subsequent Events We have evaluated events and transactions subsequent to December 31, 2017 through the date the consolidated financial statements were included in this Form 10-K and filed with the SEC. Asset Purchase Agreement with Meda We are in default under our agreement for the acquisition of the European rights to Ceplene. If not cured, we bear significant risk to our business plan regarding Ceplene, including the loss of such rights. Under an asset purchase agreement between Immune and Meda Pharma SARL (“Meda”), we were obligated to make a payment to Meda of $ 1,500,000</t>
  </si>
  <si>
    <t>Summary of Significant Accounting Policies (Policies)</t>
  </si>
  <si>
    <t>Presentation And Principles Of Consolidation [Policy Text Block]</t>
  </si>
  <si>
    <t xml:space="preserve"> The accompanying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consolidated financial statements were prepared in accordance with accounting principles generally accepted in the United States of America (“United States GAAP”) and instructions to Form 10-K.</t>
  </si>
  <si>
    <t>Use of Estimates, Policy [Policy Text Block]</t>
  </si>
  <si>
    <t xml:space="preserve"> In preparing consolidated financial statements in conformity with United State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period of intangible assets, fair value of stock based compensation, fair value of warrants and derivative liabilities, and valuation of deferred tax assets and liabilities. Actual results could differ from those estimates. </t>
  </si>
  <si>
    <t>Cash and Cash Equivalents, Policy [Policy Text Block]</t>
  </si>
  <si>
    <t xml:space="preserve"> Cash and Cash Equivalents We consider investments with original maturities of three months or less to be cash equivalents. Restricted cash primarily represents cash not available to us for immediate and general use. We maintain cash accounts with certain major financial institutions in the United States and Israel. Our cash on deposit may exceed United States federally insured limits at certain times during the year.</t>
  </si>
  <si>
    <t>Goodwill and Intangible Assets, Intangible Assets, Policy [Policy Text Block]</t>
  </si>
  <si>
    <t xml:space="preserve"> We account for the purchases of intangible assets in accordance with the provisions of Accounting Standards Classification (“ASC”) 350, Intangibles. ASC 360, Property, Plant and Equipment We perform an analysis annually to determine whether an impairment of intangible assets has occurred. In particular, we evaluated the AmiKet IPR&amp;D as of December 31, 2017 and 2016 for impairment. We determined that it is more likely than not that the AmiKet IPR&amp;D was impaired as of December 31, 2016. There was no impairment as of December 31, 2017. See In-Process Research and Development below for a further discussion regarding the valuation of the AmiKet IPR&amp;D.</t>
  </si>
  <si>
    <t>Property, Plant and Equipment, Policy [Policy Text Block]</t>
  </si>
  <si>
    <t xml:space="preserve"> Property and Equipment Property and equipment are carried at cost, less accumulated depreciation. Depreciation is recognized using the straight-line method over the useful live of the related asset. Expenditures for maintenance and repairs that do not improve or extend the expected useful life of the assets are expensed to operations while major repairs are capitalized. Method Estimated Useful Life (Years) Computers and accessories Straight-line 3 - 5 Equipment Straight-line 3 - 5 Furniture and fixtures Straight-line 3 - 7 Property and equipment consisted of the following ($ in thousands): December 31, 2017 2016 Computers and software $ - $ 103 Equipment - 284 Furniture and fixtures - 94 - 481 Less accumulated depreciation - (165 ) $ - $ 316 During the year ended December 31, 2017, we disposed of property and equipment of approximately $325,000. This was comprised of the disposal of lab related property and equipment of approximately $267,000 upon the termination of the lease agreement in May 2017 and the disposal of financial software not placed in service of approximately $58,000. Depreciation expense amounted to approximately $19,000 and $88,000 for the years ended December 31, 2017 and 2016, respectively. </t>
  </si>
  <si>
    <t>In Process Research and Development, Policy [Policy Text Block]</t>
  </si>
  <si>
    <t xml:space="preserve"> In-Process Research and Development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We recorded an asset, IPR&amp;D, with an initial book value of $ 27.5 12.5 In the fourth quarter of 2017, we decided to apply the nano-encapsulation technology to AmiKet and develop Amiket Nano as a next generation, improved formulation of AmiKet. Previously, we had considered developing Amiket Nano but temporarily abandoned the project to focus on other development programs. Current management has decided to renew AmiKet Nano development activities based on the results of the BNS research. Additionally, the incorporation of the nano technology with AmiKet provides significant new patent protection for AmiKet Nano.</t>
  </si>
  <si>
    <t>Segment Reporting, Policy [Policy Text Block]</t>
  </si>
  <si>
    <t xml:space="preserve"> Segment Information We operate in one reportable segment: acquiring, developing and commercializing prescription drug products. Accordingly, we report the accompanying consolidated financial statements in the aggregate, including all of our activities in one reportable segment. Approximately 8 9</t>
  </si>
  <si>
    <t>Research and Development Expense, Policy [Policy Text Block]</t>
  </si>
  <si>
    <t xml:space="preserve"> Research and Development R&amp;D expenses consist primarily of payroll and related costs for our drug development and scientific personnel, clinical trials costs, manufacturing costs, and costs of outsourced R&amp;D services. R&amp;D costs are expensed as incurred. </t>
  </si>
  <si>
    <t>Foreign Currency Transactions and Translations Policy [Policy Text Block]</t>
  </si>
  <si>
    <t xml:space="preserve"> Translation into United States dollars The United States dollar is our functional currency. We conduct certain transactions in foreign currencies, particularly, the Israeli Shekel and the Euro, which are recorded at the exchange rate as of the transaction date. All exchange gains and losses from re-measurement of monetary balance sheet items denominated in non-dollar currencies are nominal and reflected as non-operating income or expense in the statements of operations, as they arise.</t>
  </si>
  <si>
    <t>Share-based Compensation, Option and Incentive Plans Policy [Policy Text Block]</t>
  </si>
  <si>
    <t xml:space="preserve"> Stock-based Compensation We recognize compensation expense for all equity-based payments. Stock based compensation issued to employees is accounted for under ASC 718, Compensation  Share Compensation We account for stock-based transactions with non-employees based upon the fair value of the equity instruments issued, in accordance with ASC 505-50, Equity-Based Payments to Non-Employees</t>
  </si>
  <si>
    <t>Stockholders' Equity, Policy [Policy Text Block]</t>
  </si>
  <si>
    <t xml:space="preserve"> On April 12, 2017, we announced a reverse stock split (the “Reverse Split”) of our shares of common stock (“Common Stock”) at a ratio of 1-for-20 The Reverse Split affected all issued and outstanding shares of Common Stock, as well as Common Stock underlying stock options, warrants and convertible instruments outstanding immediately prior to the effectiveness of the Reverse Split. The Reverse Split reduced the total number of shares of Common Stock outstanding from approximately 194.3 9.7 15.6 No fractional shares were issued in connection with the Reverse Split. Any fractional share of common stock that would otherwise have resulted from the Reverse Split was rounded up to the nearest whole share. All share and per share amounts in the financial statements have been retroactively adjusted for all periods presented to give effect to the Reverse Split, including reclassifying an amount equal to the reduction in par value to Additional Paid-in Capital.</t>
  </si>
  <si>
    <t>Income Tax, Policy [Policy Text Block]</t>
  </si>
  <si>
    <t xml:space="preserve"> Income Taxes We account for income taxes in accordance with ASC 740 “Income Taxes.” We are required to file income tax returns in the appropriate foreign, U.S. federal, state and local jurisdictions, including New Jersey, New York State, New York City and Israel. Since we had losses in the past, all prior years that generated net operating loss carry-forwards are open and subject to audit examination. Income taxes are accounted for under the asset and liability method. Under the asset and liability method, deferred tax assets and liabilities are recognized based upon the differences arising from carrying amounts of our assets and liabilities for tax and financial reporting purposes using enacted tax rates in effect for the year in which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our net deferred tax assets as of December 31, 2017 and 2016, due to projected losses and because it is not more likely than not that we will realize future benefits associated with these deferred tax assets. Our policy is to recognize interest and penalties accrued on any unrecognized tax benefits as a component of income tax expense. ASC 740 prescribes how a company should recognize, measure, present and disclose in its financial statements uncertain tax positions that a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which criteria is a matter of significant judgment. We had gross liabilities recorded of $ 70,000 60,000</t>
  </si>
  <si>
    <t>Intangible Assets, Finite-Lived, Policy [Policy Text Block]</t>
  </si>
  <si>
    <t xml:space="preserve"> We charge external patent costs, such as filing fees and associated attorney fees and costs associated with maintaining and defending our patents subsequent to their issuance, to expense as and when incurred. </t>
  </si>
  <si>
    <t>Clinical Trial Accruals [Policy Text Block]</t>
  </si>
  <si>
    <t xml:space="preserve"> Clinical Trial Accruals We outsource the conduct of our pre-clinical and clinical trials to third party contract research organizations (CROs) and clinical investigators. Our clinical supplies are manufactured by third party contract manufacturing organizations (CMOs). Invoicing from these third parties may be monthly based upon services performed or periodically based upon milestones achieved. We accrue these expenses based upon our assessment of the status of each clinical trial and the work completed, and upon information obtained from the CROs and CMOs. Our estimates are dependent upon the timeliness and accuracy of data provided by the CROs and CMOs regarding the status and cost of the studies, and may not match the actual services performed by the organizations. Discrepancies could result in adjustments to our research and development expenses recorded in future periods. We have not had any significant adjustments to date.</t>
  </si>
  <si>
    <t>New Accounting Pronouncements, Policy [Policy Text Block]</t>
  </si>
  <si>
    <t xml:space="preserve"> Recently Issued Accounting Standards New accounting standards which have been adopted In March 2016, the FASB issued Accounting Standards Update No. 2016-09, "Compensation-Stock Compensation" In January 2017, the FASB issued Accounting Standards Update No. 2017-01, “Business Combinations” (ASU 2017-01) In July 2017, the FASB issued Accounting Standards Update ("ASU") No. 2017-11, Earnings Per Share New accounting standards which have not yet been adopted In January 2016, the FASB issued Accounting Standards Update No. 2016-01, “Financial Instruments - Overall (Subtopic 825-10): Recognition and Measurement of Financial Assets and Financial Liabilities”. In February 2016, the FASB issued Accounting Standards Update No. 2016-02, "Leases" In August 2016, the FASB issued Accounting Standards Update No. 2016-15, "Statement of Cash Flows (Topic 230): Classification of Certain Cash Receipts and Cash Payments" In October 2016, the FASB issued Accounting Standards Update No. 2016-16, "Intra-Entity Transfers of Assets Other Than Inventoy” In November 2016, the FASB issued Accounting Standards Update No. 2016-18, “Statement of Cash Flows (Topic 230) Restricted Cas” In August 2017, the FASB issued Accounting Standards Update No. 2017-12, “Derivatives and Hedging (Topic 815): Targeted Improvments to Accounting for Hedging Activities</t>
  </si>
  <si>
    <t>Summary of Significant Accounting Policies (Tables)</t>
  </si>
  <si>
    <t>Property, Plant, and Equipment, Depreciation Method and Estimated Useful Life [Table Text Block]</t>
  </si>
  <si>
    <t xml:space="preserve"> Method Estimated Useful Life (Years) Computers and accessories Straight-line 3 - 5 Equipment Straight-line 3 - 5 Furniture and fixtures Straight-line 3 - 7</t>
  </si>
  <si>
    <t>Property, Plant and Equipment [Table Text Block]</t>
  </si>
  <si>
    <t xml:space="preserve"> Property and equipment consisted of the following ($ in thousands): December 31, 2017 2016 Computers and software $ - $ 103 Equipment - 284 Furniture and fixtures - 94 - 481 Less accumulated depreciation - (165 ) $ - $ 316 </t>
  </si>
  <si>
    <t>Fair Value Measurements (Tables)</t>
  </si>
  <si>
    <t>Hercules warrant [Member]</t>
  </si>
  <si>
    <t>Fair Value, Liabilities Measured on Recurring Basis, Unobservable Input Reconciliation [Table Text Block]</t>
  </si>
  <si>
    <t xml:space="preserve"> The following table sets forth a summary of changes in the estimated fair value of our Hercules Warrant derivative liability for the periods presented ($ in thousands): Fair Value Measurements of Balance at January 1, 2016 $ 84 Change in estimated fair value of liability classified warrants (38) Reclassification from liability to additional paid-in capital (46) Balance at December 31, 2016 $ - </t>
  </si>
  <si>
    <t>Series D Preferred Stock [Member]</t>
  </si>
  <si>
    <t>Fair Value Inputs, Assets, Quantitative Information [Table Text Block]</t>
  </si>
  <si>
    <t xml:space="preserve"> The following table sets forth a summary of changes in the estimated fair value of our Series D Preferred Stock derivative liability for the periods presented ($ in thousands): Fair Value Measurements of Balance at January 1, 2016 $ 6,529 Change in estimated fair value of Series D Preferred Stock derivative liability 8,694 Series D Preferred Stock conversions (15,223) Balance at December 31, 2016 $ - </t>
  </si>
  <si>
    <t>Intangible Assets (Tables)</t>
  </si>
  <si>
    <t>Schedule of Finite-Lived Intangible Assets [Table Text Block]</t>
  </si>
  <si>
    <t xml:space="preserve"> Bertilimumab NanomAbs Human Anti-ferritin Ceplene Total Balance as of January 1, 2016 $ 1,753 $ 475 $ 475 $ 408 $ - $ 3,111 Amortization (167) (46) (47) (45) - (305) Balance as of December 31, 2016 $ 1,586 $ 429 $ 428 $ 363 $ - $ 2,806 Additions - - - - 4,310 4,310 Amortization (167) (46) (47) (45) (334) (639) Balance, December 31, 2017 $ 1,419 $ 383 $ 381 $ 318 $ 3,976 $ 6,477 Gross asset value $ 2,509 $ 694 $ 700 $ 547 $ 4,310 $ 8,760 Accumulated Amortization (1,090) (311) (319) (229) (334) (2,283) Balance, December 31, 2017 $ 1,419 $ 383 $ 381 $ 318 $ 3,976 $ 6,477 </t>
  </si>
  <si>
    <t>Schedule of Finite-Lived Intangible Assets, Future Amortization Expense [Table Text Block]</t>
  </si>
  <si>
    <t xml:space="preserve"> Estimated amortization expense for each of the five succeeding years, based upon intangible assets owned at December 31, 2017 is as follows ($ in thousands): Period Ending December 31, Amount 2018 $ 921 2019 921 2020 921 2021 907 2022 905 Thereafter 1,902 Total $ 6,477 </t>
  </si>
  <si>
    <t>Accrued Expenses (Tables)</t>
  </si>
  <si>
    <t>Schedule of Accrued Liabilities [Table Text Block]</t>
  </si>
  <si>
    <t xml:space="preserve"> Accrued expenses consist of the following ($ in thousands): December 31, December 31, 2017 2016 Professional fees $ 284 $ 414 Consulting fees 691 - License fees 421 - Dividends 216 - Salaries and employee benefits 105 930 Advances and fees - 340 Financing costs - 616 Other 403 320 Total $ 2,120 $ 2,620 </t>
  </si>
  <si>
    <t>Notes and Loans Payable (Tables)</t>
  </si>
  <si>
    <t>Schedule of Debt [Table Text Block]</t>
  </si>
  <si>
    <t xml:space="preserve"> We are party to loan agreements as follows ($ in thousands): December 31, December 31, 2017 2016 Loan Agreement, net of original issue discount of $0 and $0.4 million, respectively (1) $  $ 2,857 July 2017 Senior Secured Convertible Promissory Note, net of original issue discount, debt issuance cost and debt discount (2)   April 2017 Convertible Notes (3)   May 2017 Convertible Notes, net of original issue discount, debt issuance cost and debt discount (4) (11)   July 2017 Convertible Notes, net of original issue discount, debt issuance cost and debt discount (5) (11)   August 2017 Convertible Notes, net of original issue discount, debt issuance cost and debt discount (6) (11)   September 2017 Convertible Notes, net of original issue discount, debt issuance cost and debt discount (7) (11)   Mablife Notes Payable (8) 394 387 Asset Acquisition Payable, net of discount of $0.6 million (9) 4,359  Convertible Notes, net of original issue discount, debt issuance cost and debt discount of $0 and $0.1 million (10)  937 Total notes and loans payable $ 4,753 $ 4,181 Notes and loans payable, net of debt discount, current portion $ 3,296 $ 2,739 Notes and loans payable, noncurrent portion 1,457 1,442 Total notes and loans payable, net of original issue discount, debt issuance cost and debt discount of $0.6 million and $0.5 million $ 4,753 $ 4,181 Loan and Security Agreement (1) On July 29, 2015, the Company and Immune Pharmaceuticals USA Corp., a wholly-owned subsidiary of the Company, entered into a Loan and Security Agreement (“Loan Agreement”) pursuant to which Hercules agreed to lend $ 4.5 5.0 interest rate on the Hercules Loan is calculated at the greater of 10% or the prime rate plus 5.25% 1.0 September 1, 2018 0.1 0.4 1.2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We accrue a portion of the end of term charge for each reporting period and will accrue up to the full $0.5 million charge over the 37-month term of the Hercules Loan because this charge is deemed a cost of the debt. For the year ended December 31, 2016, we had recorded a charge of approximately $0.2 million, in interest expense in our consolidated statements of operations related to the Loan Agreement. We recorded $ 1.3 0.6 0.4 We repaid $ 1.2 0.9 2.4 0.6 For the year ended December 31, 2017, interest expense was $ 423,000 143,000 202,000 78,000 Assignment and Exchange Agreement (July 2017 Senior Secured Convertible Promissory Note) (2) On July 7, 2017, Immune and Immune Pharmaceuticals USA Corp. (together, the “Borrower”), Hercules and certain subsidiaries of our subsidiaries, as guarantors, entered into an Assignment Agreement (the “Assignment Agreement”) with MEF I, L.P. (the “Investor”) whereby Hercules assigned to the Investor the existing amount outstanding under the Loan Agreement. Also on the Closing Date, we entered into an Exchange Agreement with the Investor (the “Exchange Agreement”) whereby we issued to the Investor a senior secured convertible promissory note with a principal amount of $ 2,974,159 The Exchange Note is convertible, at the option of the holder, into shares of our common stock, par value $ 0.001 2.95 1.00 beneficial ownership limitation of 4.99% of our issued and outstanding common stock The Exchange Note is repayable through equal monthly amortization payments during the term of the Exchange Note, in cash or in shares of common stock at the Amortization Conversion Price (as defined in the Exchange Note). The holder has the option to accelerate each amortization payment in up to three separate payments and demand such payments in shares of our common stock. We concluded that the assignment and debt exchange should be accounted for as an extinguishment of debt because we were released of our obligation to Hercules and issued new debt to the Investor. We calculated the fair value of the new debt at the date of assignment of July 7, 2017 to be $ 3.4 3.0 0.4 The conversion price is equal to the lower of $2.80 per share or 83.5% of the lowest trading price of our common stock during the 15 trading days immediately preceding conversion. 0.6 3.4 2.5 0.9 During the year ended December 31, 2017, the Investor converted approximately $ 2.2 1,991,864 1.4 1.2 0.2 For the year ended December 31, 2017, interest expense was $ 236,000 April 2017 Convertible Notes (3) On April 10, 2017, we entered into a securities purchase agreement with EMA Financial, LLC (“EMA”) pursuant to which EMA purchased an aggregate principal amount of $ 525,000 450,000 5 25,000 10 50,000 The April 2017 Convertible Notes bear interest at a rate of 6.0 2.80 75 175,000 We issued to EMA 83,333 4.00 180,000 On May 3, 2017, we signed a Waiver Letter with EMA whereby we agreed to prepay a portion of the April 2017 Convertible Notes and EMA agreed to participate in the May 2017 Convertible Notes financing transaction described below. Additionally, we amended the April 2017 Convertible Notes to provide that the notes are convertible into shares of our common stock after the effectiveness of the Registration Statement at a conversion price equal to the lower of $ 2.80 65 123,000 31,000 154,000 105,000 On May 30, 2017, we amended the Registration Rights Agreement with EMA dated as of April 10, 2017 to change the filing date of the registration statement to June 30, 2017 and we agreed to prepay $ 97,000 122,000 25,000 In July 2017, EMA assigned the April 2017 Convertible Notes to the Investor described above for approximately $ 0.4 0.1 0.3 On August 24, 2017, we agreed to reduce the minimum Conversion Price of the April 2017 Convertible Notes from $ 1.00 0.75 462,323 For the year ended December 31, 2017, interest expense was $ 607,000 280,000 180,000 85,000 55,000 25 7,000 6 May 2017 Convertible Notes (4) On May 4, 2017, we entered into a securities purchase agreement (the “May 2017 Purchase Agreement”), with several institutional investors (the “Investors”) regarding a multi-tranche private placement of up to $ 3.4 2.0 361,455 360,000 60,000 The May 2017 Convertible Notes are due and payable upon the earlier of (a) November 9, 2017 and (b) the closing of one or more subsequent financings with gross proceeds equal to at least $ 5,000,000 We recorded the issuance of the shares as original issue discount relating to the convertible notes and used the allocated fair value method to determine the amount of discount. The fair value of the shares of common stock at time of issuance was $ 0.6 On June 29, 2017, we entered into a letter agreement with the Investors whereby we waived the right to issue the remaining May 2017 Convertible Notes issuable in the subsequent tranches and the Investors agreed to amend the May 2017 Convertible Notes to provide that the Issuable Maximum (as defined in the May 2017 Convertible Notes) shall not exceed 9.99% (rather than 19.99%) of the number of shares of common stock outstanding on the trading day immediately preceding the date of the May 2017 Purchase Agreement Pursuant to the May 2017 Purchase Agreement, the May 2017 Convertible Notes are immediately due at the Mandatory Default Amount, which is 140% of the outstanding principal amount of the note, plus all accrued interest and unpaid interest, and all other amounts, costs, expenses and liquidated damages due if we have not filed a S-1 registration statement for a follow-on offering by June 3, 2017. Additionally, interest on the May 2017 Convertible Notes would accrue daily at an interest rate of 2% per month on the then outstanding principal amount. Also, the holder may to elect to convert all or any portion of the remaining principal amount into shares of common stock at price per share equal to the lowest daily VWAP for the 15 days prior to conversion but in no event, at a conversion price below $1.00. 1.0 0.9 40 60,000 2 On August 24, 2017, we agreed to reduce the conversion price of the May 2017 Convertible Notes from $ 2.89 1.30 3.8 3.1 0.7 During the year ended December 31, 2017, the holders of the May 2017 Convertible Notes converted approximately $ 1.86 1,409,946 0.5 For the year ended December 31, 2017, interest expense was $ 1,186,000 938,000 July 2017 Convertible Notes (5) On July 17, 2017, we entered into an agreement in principle with Carmelit 9 Nehassim Ltd (“Carmelit”) for the sale of $ 0.3 0.25 50,000 101,695 2.95 1.00 The Carmelit Notes are due and payable upon the earlier of (a) January 17, 2018 and (b) the closing of one or more subsequent financings with gross proceeds equal to at least $5,000,000 in the aggregate. The holder has the option to extend the maturity date of the notes through October 17, 2018. 75,000 We accounted for the obligation to issue Carmelit 75,000 shares as a derivative under ASC 815 because shareholder approval is not within our control and failure to obtain the approval would trigger net-cash settlement. Therefore, we classified the obligation as a liability with an offset to debt discount on the debt in our consolidated financial statements, recorded at fair value and subject to mark to market until the shares are issued upon shareholder approval. The 75,000 0.2 43,000 For the year ended December 31, 2017, interest expense was $ 263,000 August 2017 Convertible Notes (6) On August 24, 2017, we entered into a securities purchase agreement with certain institutional investors for the sale of $ 858,000 343,000 1.75 1.00 The August Convertible Notes are due and payable upon the earlier of (a) February 28, 2018 and (b) the closing of one or more subsequent financings with gross proceeds equal to at least $3.0 million in the aggregate. The holder has the option to extend the maturity date through May 28, 2018. For the year ended December 31, 2017, interest expense was $ 343,000 September 2017 Convertible Notes (7) In September 2017, we entered into a securities purchase agreement with certain institutional investors for the sale of $ 149,500 34,500 1.75 1.00 For the year ended December 31, 2017, interest expense was $ 35,000 MabLife Notes Payable (8) In March 2012, we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0.1 In February 2014, we acquired from MabLife, through an assignment agreement, all rights, titles and interests in and to the patent rights, technology and deliverable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we agreed to pay a total of $ 150,000 15,000 25,000 25,000 35,000 For the years ended December 31, 2017 and 2016, interest expense was $ 0 49,000 During the first quarter of 2015, MabLife informed us that it had filed for bankruptcy. On May 30, 2017, we received a summons from the bankruptcy court-liquidator to appear before the commercial court of Evry, France on September 19, 2017. In December 2017, we reached an agreement with the bankruptcy court-liquidator to settle all amounts due to Mablife for a payment of approximately $ 205,000 Asset Acquisition Note Payable (9) In conjunction with the Asset Purchase Agreement with Meda described in Note 7,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 3.0 1.4 141,000 HLHW Convertible Notes (10) On November 17, 2016, we entered into a securities purchase agreement with HLHW IV, LLC (“HLHW”), pursuant to which HLHW purchased an aggregate principal amount of $ 1,050,000 1,000,000 5 50,000 The Convertible Notes bear interest at a rate of 7.0 November 17, 2017 On the maturity date, we have the option to pay the amount being redeemed; including accrued but unpaid interest, in cash, shares or any combination of cash and shares of our common stock. In addition, if at any time the lowest intraday bid price falls below $5.00 per share, the holder may elect to redeem up to $350,000 of the outstanding principal, interest and any amounts due under the Convertible Notes; The Convertible Notes also includes certain of events of defaults which at any time after HLHW becomes aware of may require the redemption of all or any portion of the Convertible Notes by delivery of a written notice to us. Each portion of the Convertible Notes subject to redemption shall be redeemed at a price equal to the greater of 18 250,000 0.1 On December 16, 2016, we entered into Amendment No. 1 to the Purchase Agreement, which amended the Purchase Agreement to provide that in no circumstance shall the conversion price be lower than $ 2.00 1.0 0.1 25,000 On February 3, 2017, we entered into Amendment No. 2 to the Purchase Agreement, which amended the Convertible Notes to provide that we would redeem the Convertible Notes for $ 1.35 120 0.3 For the year ended December 31, 2017, interest expense was $ 404,000 300,000 104,000 825,000 Revolving Line of Credit In April 2014, we entered into a three-year, $ 5.0 12</t>
  </si>
  <si>
    <t>Schedule of Maturities of Long-term Debt [Table Text Block]</t>
  </si>
  <si>
    <t xml:space="preserve"> Repayments under our existing debt agreements consist of the following ($ in thousands): Period Ending December 31, Amount 2018 $ 3,367 2019 1,000 2020 1,020 Total $ 5,387 </t>
  </si>
  <si>
    <t>Stockholders’ Equity (Tables)</t>
  </si>
  <si>
    <t>Schedule of Share-based Compensation, Stock Options, Activity [Table Text Block]</t>
  </si>
  <si>
    <t xml:space="preserve"> Title Grant date No. of Weighted average Weighted average Vesting Assumptions used in Black-Scholes Management, Directors and Employees January  December 2017 366,500 $ 2.60 $ 2.40 0 to 3.0 years Volatility 109.42% -114.20% Risk free interest rate 2.01%-2.53% Expected term, in years 6.00-10.00 Dividend yield 0.00% Title Grant date No. of Weighted average Weighted average Vesting Assumptions used in Black-Scholes Management, Directors and Employees January  December 2016 138,500 $ 11.20 $ 7.20 0 to 3.0 years Volatility 91.55% -107.35% Risk free interest rate 1.35%-2.06% Expected term, in years 6.00-10.00 Dividend yield 0.00% Consultants January  December 2016 24,250 $ 6.20 $ 4.60 0 to 1.0 years Volatility 91.55% - 102.12% Risk free interest rate 1.39% -1.56% Expected term, in years 10.00 Dividend yield 0.00% </t>
  </si>
  <si>
    <t>Schedule of Share-based Compensation, Restricted Stock Units Award Activity [Table Text Block]</t>
  </si>
  <si>
    <t xml:space="preserve"> The following table illustrates the stock awards granted for the years ended December 31, 2017 and 2016: Title Grant date No. of Weighted average Vesting Consultant January - December 2017 250,000 $ 0.90 Immediately Consultant January - December 2016 45,000 $ 8.80 Immediately</t>
  </si>
  <si>
    <t>Schedule of Share-based Compensation, Activity [Table Text Block]</t>
  </si>
  <si>
    <t xml:space="preserve"> The following table summarizes information about stock option activity for the years ended December 31, 2017 and 2016: Options Weighted Weighted Aggregate Average Average Intrinsic Number Exercise Exercise Price Grant Date Value of Options Price Range Fair Value (000)s Outstanding at January 1, 2016 249,450 $ 31.20 $0.80-80.00 $ 39.40 $ - Granted 162,750 $ 9.20 $5.40-14.60 $ 6.80 - Exercised (23,835) $ 0.80 $0.80 $ 33.60 - Forfeited/Expired (17,608) $ 24.60 $8.00-71.60 $ 21.20 - Outstanding at December 31, 2016 370,757 $ 23.80 $0.80-80.00 $ 27.60 - Granted 366,500 2.60 $1.10-4.00 $ 2.40 - Exercised - $ - - $ - - Forfeited/Expired (218,243) $ 23.20 $0.80-71.60 $ 21.20 - Outstanding at December 31, 2017 519,014 $ 9.80 $0.80-80.00 $ 9.40 - Exercisable at December 31, 2017 345,638 $ 13.40 $0.80-80.00 $ 13.20 $ - </t>
  </si>
  <si>
    <t>Schedule of Stockholders' Equity Note, Warrants or Rights [Table Text Block]</t>
  </si>
  <si>
    <t xml:space="preserve"> The following table summarizes information about warrants outstanding at December 31, 2017 and 2016: Number of Weighted Average Exercise Price Warrants Exercise Price Range Warrants outstanding at January 1, 2016 534,607 $ 78.60 $ 33.20-1,312 Warrants issued (1) 64,911 $ 14.80 $ 9.40-20.00 Expired (19,128 ) $ 404.40 $ 28.00-1,312 Warrants outstanding at December 31, 2016 580,390 $ 60.80 $ 9.40-200.00 Warrants issued (2) 18,116,507 $ 1.20 $ 4.00-10.00 Expired (1,220 ) $ 188.40 $ 170-200 Warrants outstanding at December 31, 2017 18,695,677 $ 3.00 $ 9.40-200.00 Warrants exercisable at December 31, 2017 18,695,577 $ 3.00 $ 9.40-200.00 1) Includes warrants to purchase an aggregate of 25,000 shares of our common stock, at an exercise price of $20.00 per share, exercisable immediately and expiring five years after the issuance date, issued in connection with the July 29, 2016 securities purchase agreement with certain institutional investors for issuance and sale of 158,730 shares of our common stock, for aggregate gross proceeds of $1.0 million as discussed below. 2) Includes the 83,333 warrants issued with the April 2017 Convertible Notes valued using the Monte Carlo model, which is a pricing model that incorporates all of the required inputs of a Black-Scholes model and Monte Carlo simulation process that capture additional features of the warrant related to its fair value estimate, but are outside of the Black-Scholes model. The warrants contain a provision whereby if we complete a transaction with an effective price per share lower than the exercise price of the warrants then the exercise price shall be reduced and the number of warrant shares issuable shall be increased such that the aggregate exercise price payable after taking into account the decrease in the exercise price, shall be equal to the aggregate exercise price prior to such adjustment. The allocated fair value of the warrant of $180,000 is the mean of the present value of the future cash flows resulting from the Monte Carlo simulation process. The fair value of $180,000 was calculated using the Monte Carlo model and the allocated value of $180,000 was recorded as additional paid-in capital. In 2017, the number of warrants increased to 387,597 and exercise price lowered to $0.86 due to the above provision.</t>
  </si>
  <si>
    <t>Tabular Disclosure Of Preferred Stock [Table Text Block]</t>
  </si>
  <si>
    <t xml:space="preserve"> Below is the activity for the Company’s Series D Preferred Stock issuances for the periods presented ($ in thousands, except share amounts): Shares Amount Balance at January 1, 2016 963 $ 1,659 Accretion of Series D Preferred Stock - 7,973 Conversion of Series D Preferred Stock (963) (9,632) Balance at December 31, 2016 - $ - </t>
  </si>
  <si>
    <t>Loss Per Share (Tables)</t>
  </si>
  <si>
    <t>Schedule of Antidilutive Securities Excluded from Computation of Earnings Per Share [Table Text Block]</t>
  </si>
  <si>
    <t xml:space="preserve"> Accordingly, basic and diluted loss per share is the same. Such excluded shares are summarized as follows: Year Ended December 31, 2017 2016 Common stock options 519,014 370,757 Common shares issuable upon conversion of Series E Preferred Stock (not including dividends) 19,948,582 - Warrants 18,695,677 580,390 Total shares excluded from calculation 39,163,273 951,147 </t>
  </si>
  <si>
    <t>Income Taxes (Tables)</t>
  </si>
  <si>
    <t>Schedule of Deferred Tax Assets and Liabilities [Table Text Block]</t>
  </si>
  <si>
    <t xml:space="preserve"> December 31, 2017 2016 Deferred tax assets: Property, plant &amp; equipment $ 81 $ 5 Accrued liabilities 2,619 3,894 Losses on debt extinguishment 458 45 Net operating loss carryforwards - U.S. 13,591 13,420 Net operating loss carryforwards - Israel 6,766 6,766 Stock-based compensation 4,014 5,435 Gross deferred tax assets 27,529 29,565 Valuation allowance (27,529) (29,565) Gross deferred tax assets after valuation allowance - - Deferred tax liability - AmiKet IPR&amp;D assets (4,142) (5,933) Net deferred tax liability $ (4,142) $ (5,933) </t>
  </si>
  <si>
    <t>Schedule of Effective Income Tax Rate Reconciliation [Table Text Block]</t>
  </si>
  <si>
    <t xml:space="preserve"> A reconciliation of the federal statutory tax rate and the effective tax rates for the years ended December 31, 2017 and 2016 is as follows: For the Year Ended December 31, 2017 2016 U.S. federal statutory tax rate 34.0 % 34.0 % State income taxes, net of federal benefit (5.0) 4.9 U.S. vs. foreign tax rate differential (1.3) (1.0) Impact of tax law change (32.5) - Deferred tax adjustments (2.5) - Other (1.1) (2.1) Change in valuation allowance 18.3 (22.9) Effective tax rate 9.9 % 12.9 % </t>
  </si>
  <si>
    <t>Schedule of Components of Income Tax Expense (Benefit) [Table Text Block]</t>
  </si>
  <si>
    <t xml:space="preserve"> A reconciliation of our NOLs for the years ended December 31, 2017 and 2016 is as follows ($ in thousands): December 31, 2017 2016 U.S. Federal NOLs $ 49,157 $ 33,953 U.S. State NOLs 49,341 33,940 Israel NOLs 29,417 27,066 Total NOLs $ 127,915 $ 94,959 </t>
  </si>
  <si>
    <t>Schedule of Unrecognized Tax Benefits Roll Forward [Table Text Block]</t>
  </si>
  <si>
    <t xml:space="preserve"> 2017 2016 Balance at January 1, $ 60 $ 50 Additions related to tax positions 10 10 Reductions related to tax positions - - Balance at December 31, $ 70 $ 60 </t>
  </si>
  <si>
    <t>Going Concern (Details Textual) - USD ($) $ in Thousands</t>
  </si>
  <si>
    <t>Dec. 31, 2015</t>
  </si>
  <si>
    <t>Going Concern Uncertainty Financial Condition And Managements Plans [Line Items]</t>
  </si>
  <si>
    <t>Working Capital Deficit</t>
  </si>
  <si>
    <t>Retained Earnings (Accumulated Deficit), Total</t>
  </si>
  <si>
    <t>Net Income (Loss) Attributable to Parent</t>
  </si>
  <si>
    <t>Net Cash Provided by (Used in) Operating Activities</t>
  </si>
  <si>
    <t>Cash and Cash Equivalents, at Carrying Value, Total</t>
  </si>
  <si>
    <t>Summary of Significant Accounting Policies (Details)</t>
  </si>
  <si>
    <t>Computer And Accessories [Member]</t>
  </si>
  <si>
    <t>Property Plant and Equipment Depreciation Method and Useful Life [Line Items]</t>
  </si>
  <si>
    <t>Property, Plant and Equipment, Depreciation Methods</t>
  </si>
  <si>
    <t>Straight-line</t>
  </si>
  <si>
    <t>Equipment [Member]</t>
  </si>
  <si>
    <t>Furniture and Fixtures [Member]</t>
  </si>
  <si>
    <t>Minimum [Member] | Computer And Accessories [Member]</t>
  </si>
  <si>
    <t>Property, Plant and Equipment, Useful Life</t>
  </si>
  <si>
    <t>3 years</t>
  </si>
  <si>
    <t>Minimum [Member] | Equipment [Member]</t>
  </si>
  <si>
    <t>Minimum [Member] | Furniture and Fixtures [Member]</t>
  </si>
  <si>
    <t>Maximum [Member] | Computer And Accessories [Member]</t>
  </si>
  <si>
    <t>5 years</t>
  </si>
  <si>
    <t>Maximum [Member] | Equipment [Member]</t>
  </si>
  <si>
    <t>Maximum [Member] | Furniture and Fixtures [Member]</t>
  </si>
  <si>
    <t>7 years</t>
  </si>
  <si>
    <t>Summary of Significant Accounting Policies (Details 1) - USD ($) $ in Thousands</t>
  </si>
  <si>
    <t>Property, Plant and Equipment [Line Items]</t>
  </si>
  <si>
    <t>Property, Plant and Equipment, Gross</t>
  </si>
  <si>
    <t>Less accumulated depreciation</t>
  </si>
  <si>
    <t>Property, Plant and Equipment, Net</t>
  </si>
  <si>
    <t>Computers And Software [Member]</t>
  </si>
  <si>
    <t>Furniture And Fixtures [Member]</t>
  </si>
  <si>
    <t>Summary of Significant Accounting Policies (Details Textual) - USD ($)</t>
  </si>
  <si>
    <t>1 Months Ended</t>
  </si>
  <si>
    <t>Aug. 31, 2013</t>
  </si>
  <si>
    <t>Apr. 12, 2017</t>
  </si>
  <si>
    <t>Apr. 11, 2017</t>
  </si>
  <si>
    <t>Significant Accounting Policies [Line Items]</t>
  </si>
  <si>
    <t>Depreciation</t>
  </si>
  <si>
    <t>Deferred Tax Liabilities, Gross</t>
  </si>
  <si>
    <t>Concentration Risk, Percentage</t>
  </si>
  <si>
    <t>8.00%</t>
  </si>
  <si>
    <t>9.00%</t>
  </si>
  <si>
    <t>Impairment Of In-process Research and Development Expenses</t>
  </si>
  <si>
    <t>Adjustments to Additional Paid in Capital, Stock Split</t>
  </si>
  <si>
    <t>Stockholders' Equity, Reverse Stock Split</t>
  </si>
  <si>
    <t>1-for-20</t>
  </si>
  <si>
    <t>Proceeds from Sale of Property, Plant, and Equipment</t>
  </si>
  <si>
    <t>Proceeds from Sale of Other Property, Plant, and Equipment</t>
  </si>
  <si>
    <t>Proceeds from Sale of Intangible Assets</t>
  </si>
  <si>
    <t>IPR&amp;D [Member]</t>
  </si>
  <si>
    <t>Finite-lived Intangible Assets Acquired</t>
  </si>
  <si>
    <t>Derivative Financial Instruments (Details Textual)</t>
  </si>
  <si>
    <t>Oct. 27, 2017USD ($)</t>
  </si>
  <si>
    <t>Jul. 17, 2017USD ($)</t>
  </si>
  <si>
    <t>Apr. 30, 2017USD ($)</t>
  </si>
  <si>
    <t>Dec. 31, 2016USD ($)shares</t>
  </si>
  <si>
    <t>Dec. 31, 2015USD ($)$ / sharesshares</t>
  </si>
  <si>
    <t>Oct. 23, 2017shares</t>
  </si>
  <si>
    <t>Jul. 29, 2016$ / shares</t>
  </si>
  <si>
    <t>Jan. 29, 2016USD ($)</t>
  </si>
  <si>
    <t>Jul. 29, 2015USD ($)$ / sharesshares</t>
  </si>
  <si>
    <t>Derivative Financial Instruments [Line Items]</t>
  </si>
  <si>
    <t>Long-term Debt, Gross</t>
  </si>
  <si>
    <t>Class of Warrant or Right, Number of Securities Called by Warrants or Rights | shares</t>
  </si>
  <si>
    <t>Class of Warrant or Right, Exercise Price of Warrants or Rights | $ / shares</t>
  </si>
  <si>
    <t>Fair Value Adjustment of Warrants</t>
  </si>
  <si>
    <t>Conversion of Stock, Shares Converted | shares</t>
  </si>
  <si>
    <t>Derivative Liability</t>
  </si>
  <si>
    <t>Debt Instrument, Term</t>
  </si>
  <si>
    <t>1 year</t>
  </si>
  <si>
    <t>2017 Derivative Liabilities [Member]</t>
  </si>
  <si>
    <t>Debt Instrument, Convertible, Number of Equity Instruments</t>
  </si>
  <si>
    <t>Debt Instrument, Fair Value Disclosure</t>
  </si>
  <si>
    <t>Changes in Fair Value Debt Instruments</t>
  </si>
  <si>
    <t>Hercules Technology Growth Capital, Inc. [Member]</t>
  </si>
  <si>
    <t>Warrants Not Settleable in Cash, Fair Value Disclosure</t>
  </si>
  <si>
    <t>Carmelit Notes [Member]</t>
  </si>
  <si>
    <t>Credit Risk Derivatives, at Fair Value, Net, Total</t>
  </si>
  <si>
    <t>Derivative Liability, Fair Value, Gross Liability</t>
  </si>
  <si>
    <t>Series D Preferred Stock [Member] | Stock Purchase Agreements [Member]</t>
  </si>
  <si>
    <t>Proceeds from Issuance of Preferred Stock and Preference Stock</t>
  </si>
  <si>
    <t>Preferred Stock Convertible Discount Rate</t>
  </si>
  <si>
    <t>5.00%</t>
  </si>
  <si>
    <t>6 years 6 months</t>
  </si>
  <si>
    <t>Convertible Preferred Stock, Conversion Price Per Share | $ / shares</t>
  </si>
  <si>
    <t>Fair Value Measurements (Details) - Fair Value, Inputs, Level 3 [Member] - Hercules warrant [Member] $ in Thousands</t>
  </si>
  <si>
    <t>Dec. 31, 2016USD ($)</t>
  </si>
  <si>
    <t>Fair Value, Liabilities Measured on Recurring Basis, Unobservable Input Reconciliation [Line Items]</t>
  </si>
  <si>
    <t>Begining Balance</t>
  </si>
  <si>
    <t>Change in estimated fair value of liability classified warrants</t>
  </si>
  <si>
    <t>Reclassification from liability to additional paid-in capital</t>
  </si>
  <si>
    <t>Ending Balance</t>
  </si>
  <si>
    <t>Fair Value Measurements (Details 1) - Fair Value, Inputs, Level 3 [Member] - Series D Preferred Stock [Member] $ in Thousands</t>
  </si>
  <si>
    <t>Fair Value Inputs, Assets, Quantitative Information [Line Items]</t>
  </si>
  <si>
    <t>Change in estimated fair value of Series D Preferred Stock derivative liability</t>
  </si>
  <si>
    <t>Series D Preferred Stock conversions</t>
  </si>
  <si>
    <t>Fair Value Measurements (Details Textual) $ in Millions</t>
  </si>
  <si>
    <t>Licensing Agreements (Details Textual)</t>
  </si>
  <si>
    <t>Jul. 10, 2017USD ($)</t>
  </si>
  <si>
    <t>Jan. 02, 2016USD ($)shares</t>
  </si>
  <si>
    <t>May 02, 2012USD ($)</t>
  </si>
  <si>
    <t>Nov. 30, 2017USD ($)shares</t>
  </si>
  <si>
    <t>Jan. 31, 2017USD ($)</t>
  </si>
  <si>
    <t>Jun. 30, 2015USD ($)</t>
  </si>
  <si>
    <t>Mar. 31, 2012USD ($)</t>
  </si>
  <si>
    <t>Dec. 31, 2011USD ($)shares</t>
  </si>
  <si>
    <t>Jun. 30, 2011USD ($)shares</t>
  </si>
  <si>
    <t>Apr. 30, 2011USD ($)</t>
  </si>
  <si>
    <t>Oct. 01, 2015USD ($)</t>
  </si>
  <si>
    <t>License Agreements [Line Items]</t>
  </si>
  <si>
    <t>Stock Issued During Period, Value, Other</t>
  </si>
  <si>
    <t>Royalties percentage</t>
  </si>
  <si>
    <t>50.00%</t>
  </si>
  <si>
    <t>Research Fees</t>
  </si>
  <si>
    <t>License Fee Payable</t>
  </si>
  <si>
    <t>BioNanoSim Ltd. [Member]</t>
  </si>
  <si>
    <t>Equivalent Number of Shares Issuable After Reverse Stock Splits | shares</t>
  </si>
  <si>
    <t>BioNanoSim Ltd. [Member] | In Process Research and Development [Member]</t>
  </si>
  <si>
    <t>BioNanoSim Ltd. [Member] | Licensing Agreements [Member]</t>
  </si>
  <si>
    <t>License Costs</t>
  </si>
  <si>
    <t>NanomAbs [Member]</t>
  </si>
  <si>
    <t>Royalty Rate, Percent of Net Sales</t>
  </si>
  <si>
    <t>4.50%</t>
  </si>
  <si>
    <t>Percentage of Equity Consideration</t>
  </si>
  <si>
    <t>Endo Pharmaceuticals Inc [Member]</t>
  </si>
  <si>
    <t>Milestone Income Receivable</t>
  </si>
  <si>
    <t>Additional Milestone Income Receivable</t>
  </si>
  <si>
    <t>Research and Development Arrangement [Member] | NanomAbs [Member]</t>
  </si>
  <si>
    <t>Milestone Payments for license fees</t>
  </si>
  <si>
    <t>Minimum [Member] | Research and Development Arrangement [Member] | NanomAbs [Member] | Due in First Year [Member]</t>
  </si>
  <si>
    <t>Maximum [Member] | NanomAbs [Member]</t>
  </si>
  <si>
    <t>Sublicense Fee Percentage</t>
  </si>
  <si>
    <t>18.00%</t>
  </si>
  <si>
    <t>Maximum [Member] | Research and Development Arrangement [Member] | NanomAbs [Member]</t>
  </si>
  <si>
    <t>Maximum [Member] | Research and Development Arrangement [Member] | NanomAbs [Member] | Due in Second to Sixth Year [Member]</t>
  </si>
  <si>
    <t>Pint Pharma International S.A. [Member]</t>
  </si>
  <si>
    <t>Milestone Payment Description</t>
  </si>
  <si>
    <t>(i) 35% of Ceplene net sales in the Territory (ii) a milestone payment of&amp;#8201;$0.5 million when net sales of Ceplene in the Territory reach $10.0 million in any calendar year and (iii) a milestone payment of&amp;#8201;$1.25 million when net sales of Ceplene in the Territory reach $25.0 million in any calendar year (collectively, the &amp;#8220;Ceplene Payments&amp;#8221;).</t>
  </si>
  <si>
    <t>Proceeds to be Received in Exchange of Equity Interest</t>
  </si>
  <si>
    <t>Maintenance Fee [Member] | Minimum [Member] | Research and Development Arrangement [Member] | NanomAbs [Member]</t>
  </si>
  <si>
    <t>Maintenance Costs</t>
  </si>
  <si>
    <t>Maintenance Fee [Member] | Maximum [Member] | Research and Development Arrangement [Member] | NanomAbs [Member]</t>
  </si>
  <si>
    <t>Research And License Agreement [Member]</t>
  </si>
  <si>
    <t>Stock Issued During Period, Shares, Other | shares</t>
  </si>
  <si>
    <t>Research And License Agreement [Member] | BioNanoSim Ltd. [Member]</t>
  </si>
  <si>
    <t>Annual Increment In License Cost, Percentage</t>
  </si>
  <si>
    <t>30.00%</t>
  </si>
  <si>
    <t>Shares to be Issued upon Achievement | shares</t>
  </si>
  <si>
    <t>Research And License Agreement [Member] | Minimum [Member] | BioNanoSim Ltd. [Member]</t>
  </si>
  <si>
    <t>Research And License Agreement [Member] | Maximum [Member] | BioNanoSim Ltd. [Member]</t>
  </si>
  <si>
    <t>Sub-license and Option Agreement [Member] | SATT Sud-Est [Member]</t>
  </si>
  <si>
    <t>Upfront License Fee</t>
  </si>
  <si>
    <t>iCo [Member]</t>
  </si>
  <si>
    <t>Class of Warrant or Right Issued</t>
  </si>
  <si>
    <t>Convertible Debt, Fair Value Disclosures</t>
  </si>
  <si>
    <t>Milestone Payments</t>
  </si>
  <si>
    <t>iCo [Member] | Exclusive License Rights [Member]</t>
  </si>
  <si>
    <t>iCo [Member] | Cash Payment [Member]</t>
  </si>
  <si>
    <t>iCo [Member] | Ordinary Shares [Member]</t>
  </si>
  <si>
    <t>Yissum [Member]</t>
  </si>
  <si>
    <t>Yissum [Member] | Research and Development Arrangement [Member]</t>
  </si>
  <si>
    <t>3.00%</t>
  </si>
  <si>
    <t>Annual Research Program Fund</t>
  </si>
  <si>
    <t>License And Research Agreement, Effective Date</t>
  </si>
  <si>
    <t>Jun. 25,
		2020</t>
  </si>
  <si>
    <t>Yissum [Member] | Maintenance Fee [Member] | Research and Development Arrangement [Member]</t>
  </si>
  <si>
    <t>Yissum [Member] | Maintenance Fee [Member] | Minimum [Member] | Research and Development Arrangement [Member]</t>
  </si>
  <si>
    <t>Yissum [Member] | Maintenance Fee [Member] | Maximum [Member] | Research and Development Arrangement [Member]</t>
  </si>
  <si>
    <t>Kadouche [Member] | Cash Payment [Member]</t>
  </si>
  <si>
    <t>Kadouche [Member] | Ordinary Shares [Member]</t>
  </si>
  <si>
    <t>Lonza [Member]</t>
  </si>
  <si>
    <t>1.00%</t>
  </si>
  <si>
    <t>Royalty Rate Net Selling Price Of The Product</t>
  </si>
  <si>
    <t>1.50%</t>
  </si>
  <si>
    <t>Lonza [Member] | Annual Payments - License Cost [Member]</t>
  </si>
  <si>
    <t>Lonza [Member] | Annual Payments, Sublicense [Member]</t>
  </si>
  <si>
    <t>Lonza [Member] | Cell Line Payments [Member]</t>
  </si>
  <si>
    <t>2.00%</t>
  </si>
  <si>
    <t>Shire BioChem [Member]</t>
  </si>
  <si>
    <t>Effect on Future Cash Flows, Amount</t>
  </si>
  <si>
    <t>Mab Life SAS [Member]</t>
  </si>
  <si>
    <t>0.60%</t>
  </si>
  <si>
    <t>Payments to Acquire Businesses, Gross</t>
  </si>
  <si>
    <t>Business Acquisition, Consideration payable, Gross</t>
  </si>
  <si>
    <t>Intangible Assets (Details) - USD ($) $ in Thousands</t>
  </si>
  <si>
    <t>Intangible Assets [Line Items]</t>
  </si>
  <si>
    <t>Balance</t>
  </si>
  <si>
    <t>Additions</t>
  </si>
  <si>
    <t>Amortization</t>
  </si>
  <si>
    <t>Gross asset value</t>
  </si>
  <si>
    <t>Accumulated amortization</t>
  </si>
  <si>
    <t>Bertilimumab iCo [Member]</t>
  </si>
  <si>
    <t>NanomAbs Yissum [Member]</t>
  </si>
  <si>
    <t>Human Antibodies Kadouche [Member]</t>
  </si>
  <si>
    <t>Anti-ferritin Antibody Mablife [Member]</t>
  </si>
  <si>
    <t>Ceplene Acquisition Intangibles [Member]</t>
  </si>
  <si>
    <t>Intangible Assets (Details 1) $ in Thousands</t>
  </si>
  <si>
    <t>Thereafter</t>
  </si>
  <si>
    <t>Intangible Assets (Details Textual) - USD ($) $ in Thousands</t>
  </si>
  <si>
    <t>Jun. 15, 2017</t>
  </si>
  <si>
    <t>Nov. 17, 2016</t>
  </si>
  <si>
    <t>Amortization of Intangible Assets</t>
  </si>
  <si>
    <t>Debt Instrument, Interest Rate, Stated Percentage</t>
  </si>
  <si>
    <t>7.00%</t>
  </si>
  <si>
    <t>Meda Pharma SARL [Member]</t>
  </si>
  <si>
    <t>Fixed Consideration Payable in Installments over Three Year Period</t>
  </si>
  <si>
    <t>Present Value of Future Payments Due, Patents</t>
  </si>
  <si>
    <t>15.00%</t>
  </si>
  <si>
    <t>Business Combination, Recognized Identifiable Assets Acquired and Liabilities Assumed, Current Liabilities, Long-term Debt</t>
  </si>
  <si>
    <t>Business Combination, Recognized Identifiable Assets Acquired and Liabilities Assumed, Noncurrent Liabilities, Long-term Debt</t>
  </si>
  <si>
    <t>Maximum [Member]</t>
  </si>
  <si>
    <t>Finite-Lived Intangible Asset, Useful Life</t>
  </si>
  <si>
    <t>15 years</t>
  </si>
  <si>
    <t>Minimum [Member]</t>
  </si>
  <si>
    <t>Accrued Expenses (Details) - USD ($) $ in Thousands</t>
  </si>
  <si>
    <t>Accrued Expenses [Line Items]</t>
  </si>
  <si>
    <t>Professional fees</t>
  </si>
  <si>
    <t>Consulting fees</t>
  </si>
  <si>
    <t>License fees</t>
  </si>
  <si>
    <t>Dividends</t>
  </si>
  <si>
    <t>Salaries and employee benefits</t>
  </si>
  <si>
    <t>Advances and fees</t>
  </si>
  <si>
    <t>Financing costs</t>
  </si>
  <si>
    <t>Other</t>
  </si>
  <si>
    <t>Notes and Loans Payable (Details) - USD ($) $ in Thousands</t>
  </si>
  <si>
    <t>Oct. 23, 2017</t>
  </si>
  <si>
    <t>Aug. 24, 2017</t>
  </si>
  <si>
    <t>Notes and Loans Payable [Line Items]</t>
  </si>
  <si>
    <t>Total notes and loans payable</t>
  </si>
  <si>
    <t>Notes and loans payable, net of debt discount, current portion</t>
  </si>
  <si>
    <t>Notes and loans payable, noncurrent portion</t>
  </si>
  <si>
    <t>Total notes and loans payable, net of original issue discount and debt discount of $0.5 million and $1.0 million</t>
  </si>
  <si>
    <t>Loans Payable [Member]</t>
  </si>
  <si>
    <t>[1]</t>
  </si>
  <si>
    <t>July 2017 Senior Secured Convertible Promissory Note [Member]</t>
  </si>
  <si>
    <t>[2]</t>
  </si>
  <si>
    <t>April 2017 Convertible Notes [Member]</t>
  </si>
  <si>
    <t>[3]</t>
  </si>
  <si>
    <t>May 2017 Convertible Notes [Member]</t>
  </si>
  <si>
    <t>[4]</t>
  </si>
  <si>
    <t>July 2017 Convertible Notes [Member]</t>
  </si>
  <si>
    <t>[5]</t>
  </si>
  <si>
    <t>August 2017 Convertible Note [Member]</t>
  </si>
  <si>
    <t>[6]</t>
  </si>
  <si>
    <t>September 2017 Convertible Notes [Member]</t>
  </si>
  <si>
    <t>[7]</t>
  </si>
  <si>
    <t>Mablife Notes Payable [Member]</t>
  </si>
  <si>
    <t>[8]</t>
  </si>
  <si>
    <t>Asset Acquisition Payable [Member]</t>
  </si>
  <si>
    <t>[9]</t>
  </si>
  <si>
    <t>Convertible Notes Payable [Member]</t>
  </si>
  <si>
    <t>[10]</t>
  </si>
  <si>
    <t>On July 29, 2015, the Company and Immune Pharmaceuticals USA Corp., a wholly-owned subsidiary of the Company, entered into a Loan and Security Agreement (“Loan Agreement”) pursuant to which Hercules agreed to lend $4.5 million to us with an option to borrow an additional $5.0 million prior to June 15, 2016, subject to the achievement of certain clinical milestones and other conditions. As of June 15, 2016, we had not met certain of the milestones described in the Loan Agreement required in order to borrow an additional $5.0 million and as a result the option expired. The Loan Agreement is collateralized by a first priority perfected security interest in all tangible and intangible assets of the Company and its subsidiaries. The Loan Agreement is senior in priority to all other Company indebtedness. The interest rate on the Hercules Loan is calculated at the greater of 10% or the prime rate plus 5.25%. We may prepay the Hercules Loan at any time, subject to certain prepayment penalties. Hercules may optionally convert up to $1.0 million of the unpaid principal balance of the loan in any subsequent institutionally led Company financing on the same terms, conditions and pricing applicable to such subsequent financing. This option to convert the loan to equity would be at the then fair value of our equity. Because the option to convert will be at the same terms and pricing as the new investors will be paying in the subsequent Company financing, the option is deemed to have minimal value for financial reporting purposes. The Hercules Loan’s matures on September 1, 2018 and includes an interest-only payment period for the first nine months following initial funding of the loan, after which escalating principal payments of $0.1 million per month began on April 1, 2016. Interest expense for the year ended December 31, 2016 was $0.4 million. As of December 31, 2016, we had made $1.2 million in principal repayments.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We accrue a portion of the end of term charge for each reporting period and will accrue up to the full $0.5 million charge over the 37-month term of the Hercules Loan because this charge is deemed a cost of the debt. For the year ended December 31, 2016, we had recorded a charge of approximately $0.2 million, in interest expense in our consolidated statements of operations related to the Loan Agreement. We recorded $1.3 million in debt issuance costs relating to placement agent fees, legal fees, closing costs and the fair value of the placement agent warrants in its consolidated balance sheets upon execution of the Loan Agreement. We early adopted ASU 2015-03 Simplifying the Presentation of Debt Issuance Costs, ASU 2015-03 amends existing guidance to require the presentation of debt issuance costs in the balance sheet as a deduction from the carrying amount of the related debt liability instead of a deferred charge. We amortized the debt issuance costs over the term of the Loan Agreement. For the year ended December 31, 2016, we recorded $0.6 million in interest expense related to the amortization of the debt issuance costs. At December 31, 2016, we had approximately $0.4 million in debt issuance costs remaining to be amortized which is presented net of the debt balance in our consolidated balance sheets. We repaid $1.2 million in principal through December 31, 2016 and another $0.9 million in principal in 2017. As more fully described below (see Note 9 (2)), pursuant to an Assignment and Exchange Agreement that we executed in July 2017, we repaid the full principal balance of the Hercules Loan of $2.4 million and early termination fees of $0.6 million and the Hercules Loan was extinguished. For the year ended December 31, 2017, interest expense was $423,000 related to the Loan Agreement, of which $143,000 was based on the interest rate, $202,000 was for the amortization of debt issuance costs and $78,000 was for the end of term charge.</t>
  </si>
  <si>
    <t>On July 7, 2017, Immune and Immune Pharmaceuticals USA Corp. (together, the “Borrower”), Hercules and certain subsidiaries of our subsidiaries, as guarantors, entered into an Assignment Agreement (the “Assignment Agreement”) with MEF I, L.P. (the “Investor”) whereby Hercules assigned to the Investor the existing amount outstanding under the Loan Agreement. Also on the Closing Date, we entered into an Exchange Agreement with the Investor (the “Exchange Agreement”) whereby we issued to the Investor a senior secured convertible promissory note with a principal amount of $2,974,159 (the “Exchange Note”) in exchange for the Hercules Loan. The Exchange Note is convertible, at the option of the holder, into shares of our common stock, par value $0.001 per share, at a per share price of $2.95 (the “Fixed Conversion Price”) subject to adjustment as provided in the Exchange Note, but in no event to a conversion price lower than $1.00 per share and subject to a total beneficial ownership limitation of 4.99% of our issued and outstanding common stock. The Exchange Note is due one year from the issue date. The Exchange Note is repayable through equal monthly amortization payments during the term of the Exchange Note, in cash or in shares of common stock at the Amortization Conversion Price (as defined in the Exchange Note). The holder has the option to accelerate each amortization payment in up to three separate payments and demand such payments in shares of our common stock. We concluded that the assignment and debt exchange should be accounted for as an extinguishment of debt because we were released of our obligation to Hercules and issued new debt to the Investor. We calculated the fair value of the new debt at the date of assignment of July 7, 2017 to be $3.4 million based on the principal of the new debt of approximately $3.0 million plus guaranteed interest of $0.4 million. The conversion price is equal to the lower of $2.80 per share or 83.5% of the lowest trading price of our common stock during the 15 trading days immediately preceding conversion. The fair value of the conversion discount was calculated to be $0.6 million, which was recorded as loss on extinguishment and additional paid in capital. We recorded the difference between the fair value of the new debt of $3.4 million and the net carrying amount of the extinguished debt of $2.5 million as a loss on extinguishment of $0.9 million in the consolidated statements of operations during the year ended December 31, 2017. During the year ended December 31, 2017, the Investor converted approximately $2.2 million of aggregate principal and accrued interest into 1,991,864 shares of our common stock. In October 2017, we paid the Investor $1.4 million in cash, representing the remaining aggregate principal and accrued interest on the Exchange Note of $1.2 million and a cash redemption fee of $0.2 million. For the year ended December 31, 2017, interest expense was $236,000 related to the July 2017 Senior Secured Convertible Promissory Note for the amortization of original issue discount.</t>
  </si>
  <si>
    <t>On April 10, 2017, we entered into a securities purchase agreement with EMA Financial, LLC (“EMA”) pursuant to which EMA purchased an aggregate principal amount of $525,000 of Convertible Notes for an aggregate purchase price of $450,000 (the “April 2017 Convertible Notes”). The April 2017 Convertible Notes included a 5% origination fee of $25,000 and a 10% original issue discount of $50,000 that was added to the face amount of the April 2017 Convertible Notes.The April 2017 Convertible Notes bear interest at a rate of 6.0% per annum, payable in arrears on the maturity date of April 10, 2018 (the “Maturity Date”). The April 2017 Convertible Notes are convertible into shares of our common stock, after the effectiveness of a Registration Statement, at a conversion price equal to the lower of $2.80 or seventy-five percent (75%) of the lowest trading price of our common stock during 15 trading days immediately preceding conversion (“Conversion Date”). We calculated the fair value of this conversion feature as $175,000 and recorded that amount as interest expense with an offset to additional paid-in capital. We issued to EMA 83,333 warrants with an exercise price of $4.00 per share (subject to adjustment) which may be exercisable on a cashless basis in accordance with the terms of the warrants. The warrants contain a provision whereby if we complete a transaction with an effective price per share lower than the exercise price of the warrants, then the exercise price is reduced and the number of warrant shares issuable is increased such that the aggregate exercise price payable after taking into account the decrease in the exercise price is equal to the aggregate exercise price prior to such adjustment. We calculated the fair value of these warrants using the Monte Carlo model. We allocated the proceeds from the issuance of the April 2017 Convertible Notes between the debt and the warrants using the allocated fair value method and the value assigned to the warrants of $180,000 was recorded as interest expense with an offset to additional paid-in capital. On May 3, 2017, we signed a Waiver Letter with EMA whereby we agreed to prepay a portion of the April 2017 Convertible Notes and EMA agreed to participate in the May 2017 Convertible Notes financing transaction described below. Additionally, we amended the April 2017 Convertible Notes to provide that the notes are convertible into shares of our common stock after the effectiveness of the Registration Statement at a conversion price equal to the lower of $2.80 or sixty-five percent (65%) of the lowest trading price of our common stock during 15 trading days immediately preceding a Conversion Date. On May 4, 2017, EMA converted outstanding notes with a principal balance of $123,000 plus a prepayment premium of $31,000, for a total of $154,000, and applied that amount to the purchase of May 2017 Convertible Notes (see below). We determined that the amendment of the April 2017 Convertible Notes constituted an extinguishment of debt and reissuance. We calculated a fair value of $105,000 for the conversion feature inherent in the amended April 2017 Convertible Notes and recorded that amount as interest expense with an offset to additional paid-in capital. Additionally, the unamortized debt discount associated with the April 2017 Notes prior to the amendment was written off and charged to interest expense. On May 30, 2017, we amended the Registration Rights Agreement with EMA dated as of April 10, 2017 to change the filing date of the registration statement to June 30, 2017 and we agreed to prepay $97,000 towards the principal amount outstanding on the April 2017 Convertible Notes at a prepayment price of $122,000, which included a prepayment premium of $25,000. We recorded the premium as interest expense. We filed the S-1 Registration Statement on June 30, 2017. In July 2017, EMA assigned the April 2017 Convertible Notes to the Investor described above for approximately $0.4 million. We concluded that the EMA assignment should be accounted for as an extinguishment of debt because we were released of our obligation to EMA and issued new debt to the Investor. We calculated the fair value of the new debt on the date of the assignment based on the purchase price of $0.4 million paid by the Investor for the April 2017 Convertible Notes. We recorded $0.1 million as expense from extinguishment of debt, which is the difference between the fair value of the assigned debt of $0.4 million and the net carrying amount of the extinguished debt of $0.3 million. On August 24, 2017, we agreed to reduce the minimum Conversion Price of the April 2017 Convertible Notes from $1.00 to $0.75 in exchange for the waiver of certain rights held by the Investor and the consent of the Investor to allow us to issue and sell the August 2017 Convertible Notes (described below). In 2017, the remaining principal balance of the April 2017 Convertible Notes were converted into 462,323 shares of our common stock. For the year ended December 31, 2017, interest expense was $607,000 related to the April 2017 Convertible Notes, of which $280,000 was for the conversion premium, $180,000 was for the fair value of the warrants, $85,000 was for the original issue discount, origination fees and attorney’s fees, $55,000 for the prepayment premium of 25% and interest expense of approximately $7,000 was based on the 6% per annum interest rate.</t>
  </si>
  <si>
    <t>On May 4, 2017, we entered into a securities purchase agreement (the “May 2017 Purchase Agreement”), with several institutional investors (the “Investors”) regarding a multi-tranche private placement of up to $3.4 million of principal amount of convertible notes (the “May 2017 Convertible Notes”). The first tranche, consisting of the sale of convertible notes with a principal balance of $2.0 million and the issuance of 361,455 shares of our common stock closed on May 9, 2017. The second tranche, consisting of the sale of convertible notes with a principal balance of $360,000 and the issuance of 60,000 shares of our common stock closed on May 22, 2017. The May 2017 Convertible Notes are due and payable upon the earlier of (a) November 9, 2017 and (b) the closing of one or more subsequent financings with gross proceeds equal to at least $5,000,000 in the aggregate. The holders of the May 2017 Convertible Notes have the option to extend the maturity date of the notes through February 7, 2018. We recorded the issuance of the shares as original issue discount relating to the convertible notes and used the allocated fair value method to determine the amount of discount. The fair value of the shares of common stock at time of issuance was $0.6 million. On June 29, 2017, we entered into a letter agreement with the Investors whereby we waived the right to issue the remaining May 2017 Convertible Notes issuable in the subsequent tranches and the Investors agreed to amend the May 2017 Convertible Notes to provide that the Issuable Maximum (as defined in the May 2017 Convertible Notes) shall not exceed 9.99% (rather than 19.99%) of the number of shares of common stock outstanding on the trading day immediately preceding the date of the May 2017 Purchase Agreement. Pursuant to the May 2017 Purchase Agreement, the May 2017 Convertible Notes are immediately due at the Mandatory Default Amount, which is 140% of the outstanding principal amount of the note, plus all accrued interest and unpaid interest, and all other amounts, costs, expenses and liquidated damages due if we have not filed a S-1 registration statement for a follow-on offering by June 3, 2017. Additionally, interest on the May 2017 Convertible Notes would accrue daily at an interest rate of 2% per month on the then outstanding principal amount. Also, the holder may to elect to convert all or any portion of the remaining principal amount into shares of common stock at price per share equal to the lowest daily VWAP for the 15 days prior to conversion but in no event, at a conversion price below $1.00. We filed the S-1 Registration Statement on June 30, 2017 and recorded the Mandatory Default Amount of $1.0 million as interest expense, of which $0.9 million represents an additional 40% of principal and $60,000 represents interest at a rate of 2% per month on the outstanding principal balance (including the additional 40%). On August 24, 2017, we agreed to reduce the conversion price of the May 2017 Convertible Notes from $2.89 to $1.30 in exchange for the waiver of certain rights held by the holders and their consent to our sale of the August 2017 Convertible Notes described below. We concluded that the amendment should be accounted for as an extinguishment of debt and reissuance. We calculated the fair value of the new debt on the date of the amendment based on a fair value determination of $3.8 million and recorded the difference between the fair value of the new debt and the net carrying amount of 3.1 million of the May 2017 Convertible Notes as a loss on extinguishment of $0.7 million During the year ended December 31, 2017, the holders of the May 2017 Convertible Notes converted approximately $1.86 million of aggregate principal and accrued interest into 1,409,946 shares of our common stock. In November 2017, we paid the holders of the May 2017 Convertible Notes $0.5 million in cash, representing the remaining aggregate principal and accrued interest on the May 2017 Convertible Notes. For the year ended December 31, 2017, interest expense was $1,186,000 related to the May 2017 Convertible Notes for the amortization of original issue discount. An additional $938,000 was paid in liquidated damages for the Mandatory Default Amount noted above.</t>
  </si>
  <si>
    <t>On July 17, 2017, we entered into an agreement in principle with Carmelit 9 Nehassim Ltd (“Carmelit”) for the sale of $0.3 million of original issue discount convertible notes (the “Carmelit Notes”) for net proceeds of $0.25 million ($50,000 original issue discount) which are convertible into shares of our common stock upon shareholder approval. The proposed terms of the notes are as follows: the notes are convertible into an aggregate of 101,695 shares of our common stock based upon a conversion price of $2.95 per share, subject to adjustment but in no event below $1.00 per share. The Carmelit Notes are due and payable upon the earlier of (a) January 17, 2018 and (b) the closing of one or more subsequent financings with gross proceeds equal to at least $5,000,000 in the aggregate. The holder has the option to extend the maturity date of the notes through October 17, 2018. Also, the holder is entitled to receive 75,000 shares of our common stock subject to approval by our shareholders. The transaction was consummated on August 24, 2017. We repaid the Carmelit Notes in full in November 2017. We accounted for the obligation to issue Carmelit 75,000 shares as a derivative under ASC 815 because shareholder approval is not within our control and failure to obtain the approval would trigger net-cash settlement. Therefore, we classified the obligation as a liability with an offset to debt discount on the debt in our consolidated financial statements, recorded at fair value and subject to mark to market until the shares are issued upon shareholder approval. The 75,000 shares had a fair value of $0.2 million on July 17, 2017 based on the closing price of our shares on that date. As of December 31, 2017, the 75,000 shares had a fair value of $43,000 based on the closing price of our shares. For the year ended December 31, 2017, interest expense was $263,000 related to the July 2017 Convertible Notes for the amortization of original issue discount.</t>
  </si>
  <si>
    <t>On August 24, 2017, we entered into a securities purchase agreement with certain institutional investors for the sale of $858,000 in aggregate principal amount of original issue discount convertible notes (the “August 2017 Convertible Notes”) with net proceeds of $515,000 (original issue discount of $343,000) which are convertible into shares of our common stock upon shareholder approval. The notes are convertible into shares of our common stock at a conversion price of $1.75 per share, subject to adjustment, subject to adjustment but in no event below $1.00 per share. The transaction was consummated on August 30, 2017. The August Convertible Notes are due and payable upon the earlier of (a) February 28, 2018 and (b) the closing of one or more subsequent financings with gross proceeds equal to at least $3.0 million in the aggregate. The holder has the option to extend the maturity date through May 28, 2018. We repaid the August 2017 Convertible Notes in full in October 2017. For the year ended December 31, 2017, interest expense was $343,000 related to the August 2017 Convertible Notes for the amortization of original issue discount.</t>
  </si>
  <si>
    <t>In September 2017, we entered into a securities purchase agreement with certain institutional investors for the sale of $149,500 in aggregate principal amount of original issue discount convertible notes (the “September 2017 Convertible Notes”) with net proceeds of $115,000 (original issue discount of $34,500) which are convertible into shares of our common stock upon shareholder approval. The notes are convertible into shares of our common stock at a conversion price of $1.75 per share, subject to adjustment, but in no event below $1.00 per share. We repaid the September 2017 Convertible Notes in full in October 2017. For the year ended December 31, 2017, interest expense was $35,000 related to the September 2017 Convertible Notes for the amortization of original issue discount.</t>
  </si>
  <si>
    <t>In March 2012, we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In February 2014, the parties revised the payment arrangement for the purchase of the original assignment rights to provide that the remaining payments of $0.1 million per year would be due each year in 2016 and 2017. We did not make those payments on a timely basis. In February 2014, we acquired from MabLife, through an assignment agreement, all rights, titles and interests in and to the patent rights, technology and deliverable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we agreed to pay a total of $150,000 of which $15,000 and $25,000 was paid in 2014 and 2013, respectively, and $25,000 would be paid on the second through fourth anniversary of the agreement and an additional $35,000 on the fifth anniversary of the agreement. We did not make those payments on a timely basis. For the years ended December 31, 2017 and 2016, interest expense was $0 and $49,000, respectively. During the first quarter of 2015, MabLife informed us that it had filed for bankruptcy. On May 30, 2017, we received a summons from the bankruptcy court-liquidator to appear before the commercial court of Evry, France on September 19, 2017. In December 2017, we reached an agreement with the bankruptcy court-liquidator to settle all amounts due to Mablife for a payment of approximately $205,000. We paid the settlement amount in January 2018 and are awaiting confirmation by the commercial court.</t>
  </si>
  <si>
    <t>In conjunction with the Asset Purchase Agreement with Meda described in Note 7,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 We recorded current and long-term debt of $3.0 million and $1.4 million, respectively, representing the amount due to Meda calculated on a present value basis. For the year ended December 31, 2017, interest expense was $141,000. See Note 15 for discussion of our default on this debt.</t>
  </si>
  <si>
    <t>On November 17, 2016, we entered into a securities purchase agreement with HLHW IV, LLC (“HLHW”), pursuant to which HLHW purchased an aggregate principal amount of $1,050,000 of Subordinated Convertible Notes for an aggregate purchase price of $1,000,000 (“Convertible Notes”), representing a principal amount of the Notes of $1,000,000 plus an original issue discount of 5% which is $50,000. The Convertible Notes bear interest at a rate of 7.0% per annum, payable in arrears on the maturity date of November 17, 2017. The Notes are convertible into shares of our common stock at any time from the date of issuance of the Notes, at a conversion price equal to eighty percent (80%) of the lowest intraday bid price on the date of conversion (“conversion date”); provided the lowest intraday bid price on such conversion date is above the lowest closing bid price on the closing date (“Market Price”). In the event on the conversion date, the lowest intraday bid price is less than the Market Price, then in that instance, the conversion price on that conversion date will be equal to the lowest intraday bid price. On the maturity date, we have the option to pay the amount being redeemed; including accrued but unpaid interest, in cash, shares or any combination of cash and shares of our common stock. In addition, if at any time the lowest intraday bid price falls below $5.00 per share, the holder may elect to redeem up to $350,000 of the outstanding principal, interest and any amounts due under the Convertible Notes; provided, however, we may only use the proceeds from the sale of common stock pursuant to the terms of the Common Stock Purchase Agreement, dated November 17, 2016 (“CS Purchase Agreement”) entered into with HLHW to redeem the Convertible Notes. The Convetible Notes are subordinated to the Loan Agreement with Hercules Capital. This redemption process may be repeated once every five business days, at the election of Holder, until the Convertible Notes are fully satisfied. The foregoing notwithstanding, HLHW may convert any or all of these Convertible Notes into shares of our common stock at any time. The Convertible Notes also includes certain of events of defaults which at any time after HLHW becomes aware of may require the redemption of all or any portion of the Convertible Notes by delivery of a written notice to us. Each portion of the Convertible Notes subject to redemption shall be redeemed at a price equal to the greater of 18% per annum or the maximum rate permitted under applicable law of the conversion amount being redeemed, together with liquidated damages of $250,000. As part of the agreement, we paid approximately $0.1 million in debt issuance costs and discount. On December 16, 2016, we entered into Amendment No. 1 to the Purchase Agreement, which amended the Purchase Agreement to provide that in no circumstance shall the conversion price be lower than $2.00 per share of our common stock. As of December 31, 2016, the principal outstanding on the Convertible Notes was approximately $1.0 million. We incurred $0.1 million in transaction costs. For the year ended December 31, 2016, we recognized $25,000 in interest expense, amortization of debt discount and debt issuance costs which was recorded in interest expense in our consolidated statement of operations. On February 3, 2017, we entered into Amendment No. 2 to the Purchase Agreement, which amended the Convertible Notes to provide that we would redeem the Convertible Notes for $1.35 million by March 1, 2017, reflecting a redemption premium of 120% of the face amount of the HLHW Convertible Notes plus accrued interest. We recorded $0.3 million in interest expense as the redemption premium during the first quarter of 2017 related to Amendment No. 2 to the Convertible Note. We repaid the HLHW Convertible Notes in full in the second quarter of 2017. For the year ended December 31, 2017, interest expense was $404,000 related to the HLHW Convertible Notes, of which $300,000 was for the redemption premium during the first quarter of 2017 related to Amendment No. 2 to the Convertible Note and $104,000 was for the amortization of debt discount, debt issuance costs and original issue discount.We also paid $825,000 of liquidated damages.</t>
  </si>
  <si>
    <t>Notes and Loans Payable (Details 1) $ in Thousands</t>
  </si>
  <si>
    <t>Period Ending December 31,</t>
  </si>
  <si>
    <t>Notes and Loans Payable (Details Textual) - USD ($)</t>
  </si>
  <si>
    <t>Jul. 07, 2017</t>
  </si>
  <si>
    <t>May 22, 2017</t>
  </si>
  <si>
    <t>May 03, 2017</t>
  </si>
  <si>
    <t>Apr. 10, 2017</t>
  </si>
  <si>
    <t>Feb. 03, 2017</t>
  </si>
  <si>
    <t>Sep. 30, 2017</t>
  </si>
  <si>
    <t>Jul. 31, 2017</t>
  </si>
  <si>
    <t>Jul. 17, 2017</t>
  </si>
  <si>
    <t>May 30, 2017</t>
  </si>
  <si>
    <t>Nov. 30, 2016</t>
  </si>
  <si>
    <t>Jul. 29, 2015</t>
  </si>
  <si>
    <t>Mar. 31, 2017</t>
  </si>
  <si>
    <t>Aug. 31, 2017</t>
  </si>
  <si>
    <t>Apr. 30, 2017</t>
  </si>
  <si>
    <t>Dec. 16, 2016</t>
  </si>
  <si>
    <t>Jul. 29, 2016</t>
  </si>
  <si>
    <t>Jan. 29, 2016</t>
  </si>
  <si>
    <t>Apr. 30, 2014</t>
  </si>
  <si>
    <t>Apr. 02, 2014</t>
  </si>
  <si>
    <t>Feb. 28, 2014</t>
  </si>
  <si>
    <t>Mar. 31, 2012</t>
  </si>
  <si>
    <t>Interest Expense, Debt</t>
  </si>
  <si>
    <t>Debt Instrument, Maturity Date</t>
  </si>
  <si>
    <t>Nov. 17,
		2017</t>
  </si>
  <si>
    <t>Interest Expense</t>
  </si>
  <si>
    <t>Term Charge Description</t>
  </si>
  <si>
    <t>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We accrue a portion of the end of term charge for each reporting period and will accrue up to the full $0.5 million charge over the 37-month term of the Hercules Loan because this charge is deemed a cost of the debt. For the year ended December 31, 2016, we had recorded a charge of approximately $0.2 million, in interest expense in our consolidated statements of operations related to the Loan Agreement.</t>
  </si>
  <si>
    <t>Class of Warrant or Right, Exercise Price of Warrants or Rights</t>
  </si>
  <si>
    <t>Debt Related Commitment Fees and Debt Issuance Costs</t>
  </si>
  <si>
    <t>Debt Instrument, Additional Borrowings</t>
  </si>
  <si>
    <t>Unamortized Debt Issuance Expense</t>
  </si>
  <si>
    <t>Debt Instrument, Redemption Price, Percentage</t>
  </si>
  <si>
    <t>Repayments of Long-term Debt</t>
  </si>
  <si>
    <t>Conversion of Stock, Amount Converted</t>
  </si>
  <si>
    <t>Repayments of Notes Payable</t>
  </si>
  <si>
    <t>Adjustments to Additional Paid in Capital, Warrant Issued</t>
  </si>
  <si>
    <t>Stock Issued During Period, Value, Conversion of Convertible Securities</t>
  </si>
  <si>
    <t>Gain (Loss) on Extinguishment of Debt</t>
  </si>
  <si>
    <t>Proceeds From Convertible Debt Two</t>
  </si>
  <si>
    <t>Debt Conversion Convertible Instrument Shares Issuable Upon Term Of Debentures</t>
  </si>
  <si>
    <t>Debt Conversion Convertible Instrument Value of Shares Issuable Upon Term Of Debentures</t>
  </si>
  <si>
    <t>Proceeds From Convertible Debt Four</t>
  </si>
  <si>
    <t>Amortization of Financing Costs and Discounts, Total</t>
  </si>
  <si>
    <t>Loss Contingency, Damages Paid, Value</t>
  </si>
  <si>
    <t>Debt Instrument, Redemption Premium</t>
  </si>
  <si>
    <t>Payments of Debt Issuance Costs</t>
  </si>
  <si>
    <t>Hercules Loan [Member]</t>
  </si>
  <si>
    <t>Payments of Debt Extinguishment Costs</t>
  </si>
  <si>
    <t>25.00%</t>
  </si>
  <si>
    <t>6.00%</t>
  </si>
  <si>
    <t>Debt Instrument, Face Amount</t>
  </si>
  <si>
    <t>Convertible Debt</t>
  </si>
  <si>
    <t>Debt Instrument, Unamortized Discount</t>
  </si>
  <si>
    <t>Debt Conversion, Converted Instrument, Shares Issued</t>
  </si>
  <si>
    <t>Debt Instrument For Origination Fee</t>
  </si>
  <si>
    <t>Debt Instrument After Payment For Attorney Fees</t>
  </si>
  <si>
    <t>April 2017 Convertible Notes [Member] | Maximum [Member]</t>
  </si>
  <si>
    <t>Debt Instrument, Convertible, Conversion Price</t>
  </si>
  <si>
    <t>April 2017 Convertible Notes [Member] | Minimum [Member]</t>
  </si>
  <si>
    <t>HLHW Convertible Notes [Member]</t>
  </si>
  <si>
    <t>Debt Instrument, Unamortized Discount Percentage</t>
  </si>
  <si>
    <t>Debt Instrument, Repurchase Amount</t>
  </si>
  <si>
    <t>Principal Amount Outstanding of Loans Held-in-portfolio</t>
  </si>
  <si>
    <t>HLHW IV, LLC [Member]</t>
  </si>
  <si>
    <t>Notes Payable</t>
  </si>
  <si>
    <t>120.00%</t>
  </si>
  <si>
    <t>Debt Instrument, Periodic Payment</t>
  </si>
  <si>
    <t>Sep. 1,
		2018</t>
  </si>
  <si>
    <t>Debt Instrument, Periodic Payment, Principal</t>
  </si>
  <si>
    <t>Debt Instrument, Interest Rate Terms</t>
  </si>
  <si>
    <t>interest rate on the Hercules Loan is calculated at the greater of 10% or the prime rate plus 5.25%</t>
  </si>
  <si>
    <t>Debt Instrument, Annual Principal Payment</t>
  </si>
  <si>
    <t>Fixed Consideration Payable in Installments Over Three Year Period description</t>
  </si>
  <si>
    <t>In conjunction with the Asset Purchase Agreement with Meda described in Note 7,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t>
  </si>
  <si>
    <t>Revolving Credit Facility [Member]</t>
  </si>
  <si>
    <t>Line of Credit, Current</t>
  </si>
  <si>
    <t>Line of Credit Facility, Interest Rate at Period End</t>
  </si>
  <si>
    <t>0.00%</t>
  </si>
  <si>
    <t>Loss Contingency, Damages Sought, Value</t>
  </si>
  <si>
    <t>Subordinated Convertible Notes [Member] | HLHW IV, LLC [Member]</t>
  </si>
  <si>
    <t>Debt Instrument, Redemption, Description</t>
  </si>
  <si>
    <t>On the maturity date, we have the option to pay the amount being redeemed; including accrued but unpaid interest, in cash, shares or any combination of cash and shares of our common stock. In addition, if at any time the lowest intraday bid price falls below $5.00 per share, the holder may elect to redeem up to $350,000 of the outstanding principal, interest and any amounts due under the Convertible Notes;</t>
  </si>
  <si>
    <t>Subordinated Convertible Notes [Member] | HLHW IV, LLC [Member] | April 2017 Convertible Notes [Member]</t>
  </si>
  <si>
    <t>Repayments of Secured Debt</t>
  </si>
  <si>
    <t>10.00%</t>
  </si>
  <si>
    <t>Debt Instrument, Convertible, Threshold Percentage of Stock Price Trigger</t>
  </si>
  <si>
    <t>65.00%</t>
  </si>
  <si>
    <t>75.00%</t>
  </si>
  <si>
    <t>Debt Instrument Origination Fee, Percentage</t>
  </si>
  <si>
    <t>Share-based Compensation Arrangement by Share-based Payment Award, Options, Outstanding, Number</t>
  </si>
  <si>
    <t>Liquidation Damages</t>
  </si>
  <si>
    <t>May 2017 Convertible Notes [Member] | Maximum [Member]</t>
  </si>
  <si>
    <t>May 2017 Convertible Notes [Member] | Minimum [Member]</t>
  </si>
  <si>
    <t>May 2017 Convertible Notes [Member] | HLHW IV, LLC [Member]</t>
  </si>
  <si>
    <t>40.00%</t>
  </si>
  <si>
    <t>Pursuant to the May 2017 Purchase Agreement, the May 2017 Convertible Notes are immediately due at the Mandatory Default Amount, which is 140% of the outstanding principal amount of the note, plus all accrued interest and unpaid interest, and all other amounts, costs, expenses and liquidated damages due if we have not filed a S-1 registration statement for a follow-on offering by June 3, 2017. Additionally, interest on the May 2017 Convertible Notes would accrue daily at an interest rate of 2% per month on the then outstanding principal amount. Also, the holder may to elect to convert all or any portion of the remaining principal amount into shares of common stock at price per share equal to the lowest daily VWAP for the 15 days prior to conversion but in no event, at a conversion price below $1.00.</t>
  </si>
  <si>
    <t>Amortization Of Financing Costs</t>
  </si>
  <si>
    <t>Debt Conversion, Converted Instrument, Warrants or Options Issued</t>
  </si>
  <si>
    <t>Debt Instrument, Convertible, Terms of Conversion Feature</t>
  </si>
  <si>
    <t>Convertible Notes to provide that the Issuable Maximum (as defined in the May 2017 Convertible Notes) shall not exceed 9.99% (rather than 19.99%) of the number of shares of common stock outstanding on the trading day immediately preceding the date of the May 2017 Purchase Agreement</t>
  </si>
  <si>
    <t>Debt Default, Short-term Debt, Amount</t>
  </si>
  <si>
    <t>Debt Instrument Interest Rate Per Month Percentage</t>
  </si>
  <si>
    <t>May 2017 Convertible Notes [Member] | HLHW IV, LLC [Member] | Minimum [Member]</t>
  </si>
  <si>
    <t>Debt Instrument Convertible Conversion Price Description</t>
  </si>
  <si>
    <t>The conversion price is equal to the lower of $2.80 per share or 83.5% of the lowest trading price of our common stock during the 15 trading days immediately preceding conversion.</t>
  </si>
  <si>
    <t>Interest Payable</t>
  </si>
  <si>
    <t>Debt Instrument Revised Fair Value</t>
  </si>
  <si>
    <t>Extinguishment of Debt, Amount</t>
  </si>
  <si>
    <t>Debt Instrument, Fee Amount</t>
  </si>
  <si>
    <t>Exchange Note Convertible Option Description</t>
  </si>
  <si>
    <t>beneficial ownership limitation of 4.99% of our issued and outstanding common stock</t>
  </si>
  <si>
    <t>July 2017 Senior Secured Convertible Promissory Note [Member] | Maximum [Member]</t>
  </si>
  <si>
    <t>July 2017 Senior Secured Convertible Promissory Note [Member] | Minimum [Member]</t>
  </si>
  <si>
    <t>August 2017 Convertible Note [Member] | HLHW IV, LLC [Member]</t>
  </si>
  <si>
    <t>August 2017 Convertible Note [Member] | Institutional Investors [Member]</t>
  </si>
  <si>
    <t>Debt Instrument, Maturity Date, Description</t>
  </si>
  <si>
    <t>The August Convertible Notes are due and payable upon the earlier of (a) February 28, 2018 and (b) the closing of one or more subsequent financings with gross proceeds equal to at least $3.0 million in the aggregate. The holder has the option to extend the maturity date through May 28, 2018.</t>
  </si>
  <si>
    <t>August 2017 Convertible Note [Member] | Institutional Investors [Member] | Maximum [Member]</t>
  </si>
  <si>
    <t>August 2017 Convertible Note [Member] | Institutional Investors [Member] | Minimum [Member]</t>
  </si>
  <si>
    <t>July 2017 Convertible Notes [Member] | Carmelit 9 Nehassim Ltd [Member]</t>
  </si>
  <si>
    <t>The Carmelit Notes are due and payable upon the earlier of (a) January 17, 2018 and (b) the closing of one or more subsequent financings with gross proceeds equal to at least $5,000,000 in the aggregate. The holder has the option to extend the maturity date of the notes through October 17, 2018.</t>
  </si>
  <si>
    <t>Debt Conversion Convertible Instrument Additional Shares Issuable Upon Approval Of Shareholders</t>
  </si>
  <si>
    <t>July 2017 Convertible Notes [Member] | Carmelit 9 Nehassim Ltd [Member] | Maximum [Member]</t>
  </si>
  <si>
    <t>July 2017 Convertible Notes [Member] | Carmelit 9 Nehassim Ltd [Member] | Minimum [Member]</t>
  </si>
  <si>
    <t>Loan and Security Agreement [Member]</t>
  </si>
  <si>
    <t>Term charges</t>
  </si>
  <si>
    <t>Loan and Security Agreement [Member] | Interest Rate [Member]</t>
  </si>
  <si>
    <t>Senior Secured Convertible Promissory Note [Member]</t>
  </si>
  <si>
    <t>September 2017 Convertible Notes [Member] | Institutional Investors [Member]</t>
  </si>
  <si>
    <t>September 2017 Convertible Notes [Member] | Institutional Investors [Member] | Maximum [Member]</t>
  </si>
  <si>
    <t>September 2017 Convertible Notes [Member] | Institutional Investors [Member] | Minimum [Member]</t>
  </si>
  <si>
    <t>Mablife [Member]</t>
  </si>
  <si>
    <t>Loans Payable</t>
  </si>
  <si>
    <t>Royalty Rate Percent of Net Sales</t>
  </si>
  <si>
    <t>Purchase Obligation, Due in Fourth Year</t>
  </si>
  <si>
    <t>Purchase Obligation, Due in Fifth Year</t>
  </si>
  <si>
    <t>Mablife [Member] | Secondary Patent Rights [Member]</t>
  </si>
  <si>
    <t>Purchase Obligation, Due in Second Year</t>
  </si>
  <si>
    <t>Purchase Obligation, Due in Third Year</t>
  </si>
  <si>
    <t>Purchase Obligation</t>
  </si>
  <si>
    <t>Stockholders’ Equity (Details) - $ / shares</t>
  </si>
  <si>
    <t>Management, Directors and Employees [Member]</t>
  </si>
  <si>
    <t>Stock Holder's Equity Options Granted [Line Items]</t>
  </si>
  <si>
    <t>Options (in Shares)</t>
  </si>
  <si>
    <t>Options, exercise price (in Dollars per share)</t>
  </si>
  <si>
    <t>Options, share price at grant date fair value (in Dollars per share)</t>
  </si>
  <si>
    <t>Dividend yield</t>
  </si>
  <si>
    <t>Management, Directors and Employees [Member] | Minimum [Member]</t>
  </si>
  <si>
    <t>Vesting terms (in years)</t>
  </si>
  <si>
    <t>0 years</t>
  </si>
  <si>
    <t>Volatility</t>
  </si>
  <si>
    <t>109.42%</t>
  </si>
  <si>
    <t>91.55%</t>
  </si>
  <si>
    <t>Risk free interest rate</t>
  </si>
  <si>
    <t>2.01%</t>
  </si>
  <si>
    <t>1.35%</t>
  </si>
  <si>
    <t>Expected term, in years</t>
  </si>
  <si>
    <t>6 years</t>
  </si>
  <si>
    <t>Management, Directors and Employees [Member] | Maximum [Member]</t>
  </si>
  <si>
    <t>114.20%</t>
  </si>
  <si>
    <t>107.35%</t>
  </si>
  <si>
    <t>2.53%</t>
  </si>
  <si>
    <t>2.06%</t>
  </si>
  <si>
    <t>10 years</t>
  </si>
  <si>
    <t>Consultants [Member]</t>
  </si>
  <si>
    <t>Consultants [Member] | Minimum [Member]</t>
  </si>
  <si>
    <t>1.39%</t>
  </si>
  <si>
    <t>Consultants [Member] | Maximum [Member]</t>
  </si>
  <si>
    <t>102.12%</t>
  </si>
  <si>
    <t>1.56%</t>
  </si>
  <si>
    <t>Stockholders’ Equity (Details 1) - Consultants [Member] - $ / shares</t>
  </si>
  <si>
    <t>Stockholders Equity Details Rsus Granted [Line Items]</t>
  </si>
  <si>
    <t>No. of stock awards</t>
  </si>
  <si>
    <t>Weighted average grant date fair value</t>
  </si>
  <si>
    <t>Vesting terms</t>
  </si>
  <si>
    <t>Immediately</t>
  </si>
  <si>
    <t>Stockholders’ Equity (Details 2) - Employee Stock Option [Member] - USD ($) $ / shares in Units, $ in Thousands</t>
  </si>
  <si>
    <t>Stockholders Equity Details Rsu And Stock Option Activity [Line Items]</t>
  </si>
  <si>
    <t>Options, Outstanding (in Shares)</t>
  </si>
  <si>
    <t>Options, Granted (in Shares)</t>
  </si>
  <si>
    <t>Options, Exercised (in shares)</t>
  </si>
  <si>
    <t>Options, Forfeited/Expired (in Shares)</t>
  </si>
  <si>
    <t>Options, Exercisable (in shares)</t>
  </si>
  <si>
    <t>Weighted Average Fair Value</t>
  </si>
  <si>
    <t>Options Granted, Weighted Average Exrecise Price</t>
  </si>
  <si>
    <t>Options Excercised, Weighted Average Exrecise Price</t>
  </si>
  <si>
    <t>Options Forfeited/Expired, Weighted Average Exercise Price</t>
  </si>
  <si>
    <t>Options Exercisable, weighted average exercise price</t>
  </si>
  <si>
    <t>Options Exercised, Exercise Price Range</t>
  </si>
  <si>
    <t>Options Outstanding, Weighted Average Grant Date Fair Value</t>
  </si>
  <si>
    <t>Options Granted, Weighted Average Grant Date Fair Value</t>
  </si>
  <si>
    <t>Options Exercised, Weighted Average Grant Date Fair Value</t>
  </si>
  <si>
    <t>Options Forfeited/Expired, Weighted Average Grant Date Fair Value</t>
  </si>
  <si>
    <t>Options outstanding, Weighted Average Grant Date Fair Value</t>
  </si>
  <si>
    <t>Options Exercisable, Weighted Average Grant Date Fair Value</t>
  </si>
  <si>
    <t>Options Outstanding, Aggregate Intrinsic Value (in Dollars)</t>
  </si>
  <si>
    <t>Options Granted, Aggregate Intrinsic Value (in Dollars)</t>
  </si>
  <si>
    <t>Options Exercised, Aggregate Intrinsic Value (in Dollars)</t>
  </si>
  <si>
    <t>Options Forfeited/Expired, Aggregate Intrinsic Value (In Dollars)</t>
  </si>
  <si>
    <t>Options Exercisable, Aggregate Intrinsic Value (in Dollars)</t>
  </si>
  <si>
    <t>Options Outstanding, Exercise Price Range</t>
  </si>
  <si>
    <t>Options Granted, Exercise Price Range</t>
  </si>
  <si>
    <t>Forfeited/Expired, Exercise Price Range</t>
  </si>
  <si>
    <t>Options Exercisable, Exercise Price Range</t>
  </si>
  <si>
    <t>Stockholders’ Equity (Details 3) - $ / shares</t>
  </si>
  <si>
    <t>Class of Warrant or Right [Line Items]</t>
  </si>
  <si>
    <t>Number of Warrants, Warrants outstanding and exercisable (in Shares)</t>
  </si>
  <si>
    <t>Number of Warrants, Warrants issued (in Shares)</t>
  </si>
  <si>
    <t>Number of Warrants, Expired (in Shares)</t>
  </si>
  <si>
    <t>Number of Warrants, Warrants outstanding (in Shares)</t>
  </si>
  <si>
    <t>Number of Warrants, Warrants exercisable at December 31, 2017 (in Shares)</t>
  </si>
  <si>
    <t>Weighted Average Exercise Price, Warrants outstanding (in dollars per shares)</t>
  </si>
  <si>
    <t>Weighted Average Exercise Price, Warrants issued (in dollars per shares)</t>
  </si>
  <si>
    <t>Weighted Average Exercise Price, Expired (in dollars per shares)</t>
  </si>
  <si>
    <t>Weighted Average Exercise Price, Warrants exercisable (in dollars per shares)</t>
  </si>
  <si>
    <t>Exercise Price Range, Warrants issued (in dollars per shares)</t>
  </si>
  <si>
    <t>Includes the 83,333 warrants issued with the April 2017 Convertible Notes valued using the Monte Carlo model, which is a pricing model that incorporates all of the required inputs of a Black-Scholes model and Monte Carlo simulation process that capture additional features of the warrant related to its fair value estimate, but are outside of the Black-Scholes model. The warrants contain a provision whereby if we complete a transaction with an effective price per share lower than the exercise price of the warrants then the exercise price shall be reduced and the number of warrant shares issuable shall be increased such that the aggregate exercise price payable after taking into account the decrease in the exercise price, shall be equal to the aggregate exercise price prior to such adjustment. The allocated fair value of the warrant of $180,000 is the mean of the present value of the future cash flows resulting from the Monte Carlo simulation process. The fair value of $180,000 was calculated using the Monte Carlo model and the allocated value of $180,000 was recorded as additional paid-in capital. In 2017, the number of warrants increased to 387,597 and exercise price lowered to $0.86 due to the above provision.</t>
  </si>
  <si>
    <t>Includes warrants to purchase an aggregate of 25,000 shares of the Company’s common stock, at an exercise price of $20.00 per share, exercisable immediately and expiring five years after the issuance date, issued in connection with the July 29, 2016 securities purchase agreement with certain institutional investors for issuance and sale of 158,730 shares of the Company’s common stock, for aggregate gross proceeds of $1.0 million as discussed below.</t>
  </si>
  <si>
    <t>Stockholders’ Equity (Details 4) - USD ($) $ in Thousands</t>
  </si>
  <si>
    <t>Conversion of Series D Preferred Stock (in shares)</t>
  </si>
  <si>
    <t>Conversion of Series D Preferred Stock</t>
  </si>
  <si>
    <t>Balance at Beginning</t>
  </si>
  <si>
    <t>Balance at Beginning (in shares)</t>
  </si>
  <si>
    <t>Accretion of Series D Preferred Stock</t>
  </si>
  <si>
    <t>Balance at Ending</t>
  </si>
  <si>
    <t>Balance at Ending (in shares)</t>
  </si>
  <si>
    <t>Stockholders’ Equity (Details Textual)</t>
  </si>
  <si>
    <t>Jan. 10, 2017USD ($)$ / sharesshares</t>
  </si>
  <si>
    <t>Sep. 06, 2016USD ($)shares</t>
  </si>
  <si>
    <t>Jun. 10, 2016USD ($)shares</t>
  </si>
  <si>
    <t>May 06, 2015USD ($)$ / sharesshares</t>
  </si>
  <si>
    <t>Oct. 23, 2017USD ($)$ / sharesshares</t>
  </si>
  <si>
    <t>Mar. 31, 2017USD ($)$ / sharesshares</t>
  </si>
  <si>
    <t>Mar. 22, 2017USD ($)</t>
  </si>
  <si>
    <t>Dec. 27, 2016$ / sharesshares</t>
  </si>
  <si>
    <t>Dec. 16, 2016$ / sharesshares</t>
  </si>
  <si>
    <t>Jul. 29, 2016USD ($)$ / sharesshares</t>
  </si>
  <si>
    <t>Apr. 19, 2016USD ($)shares</t>
  </si>
  <si>
    <t>Sep. 29, 2015USD ($)</t>
  </si>
  <si>
    <t>Jul. 28, 2015USD ($)</t>
  </si>
  <si>
    <t>Jun. 30, 2016USD ($)$ / sharesshares</t>
  </si>
  <si>
    <t>Dec. 31, 2017USD ($)$ / sharesshares</t>
  </si>
  <si>
    <t>Oct. 18, 2017$ / shares</t>
  </si>
  <si>
    <t>May 31, 2017shares</t>
  </si>
  <si>
    <t>Feb. 03, 2017USD ($)</t>
  </si>
  <si>
    <t>Dec. 20, 2016shares</t>
  </si>
  <si>
    <t>Nov. 30, 2016USD ($)</t>
  </si>
  <si>
    <t>Dec. 24, 2015shares</t>
  </si>
  <si>
    <t>Disclosure Of Compensation Related Costs Share based Payments [Line Items]</t>
  </si>
  <si>
    <t>Noncash or Part Noncash Acquisition, Noncash Financial or Equity Instrument Consideration, Warrants Issued | shares</t>
  </si>
  <si>
    <t>Incremental Common Shares Warrants Issued | shares</t>
  </si>
  <si>
    <t>Proceeds from Issuance of Common Stock</t>
  </si>
  <si>
    <t>Warrant Issuance Expense</t>
  </si>
  <si>
    <t>Allocated Share-based Compensation Expense</t>
  </si>
  <si>
    <t>Stock Issued During Period, Value, New Issues</t>
  </si>
  <si>
    <t>Preferred Stock Converted Into Common Stock | shares</t>
  </si>
  <si>
    <t>Placement Agents Expenses</t>
  </si>
  <si>
    <t>Proceeds from Issuance of Warrants</t>
  </si>
  <si>
    <t>Payments of Stock Issuance Costs</t>
  </si>
  <si>
    <t>Sale of Stock, Number of Shares Issued in Transaction | shares</t>
  </si>
  <si>
    <t>Proceeds from Issuance Initial Public Offering</t>
  </si>
  <si>
    <t>Dividends, Preferred Stock</t>
  </si>
  <si>
    <t>Minimum Bid Price | $ / shares</t>
  </si>
  <si>
    <t>Conversion of Warrants | shares</t>
  </si>
  <si>
    <t>Description Of CS Purchase Agreement</t>
  </si>
  <si>
    <t>We shall not issue, and the Buyer shall not purchase any shares of common stock under the CS Purchase Agreement, if such shares proposed to be issued and sold, when aggregated with all other shares of common stock then owned beneficially (as calculated pursuant to Section 13(d) of the 1934 Act and Rule 13d-3 promulgated thereunder) by the Buyer and its affiliates would result in the beneficial ownership by the Buyer and its affiliates of more than 4.99% of the then issued and outstanding shares of common stock of the Company</t>
  </si>
  <si>
    <t>Description Of Termination Of CS Purchase Agreement</t>
  </si>
  <si>
    <t>At any time after the Commencement Date, the CS Purchase Agreement may be terminated by the mutual written consent of us and Buyer and upon the meeting of certain conditions as defined in the CS Purchase Agreement. In addition, at any time after the Commencement Date, we shall have the option to terminate the CS Purchase Agreement for any reason or for no reason by delivering notice to Buyer electing to terminate the CS Purchase Agreement without any liability whatsoever except that we must transmit to Buyer a termination fee of $250,000 in cash or shares</t>
  </si>
  <si>
    <t>Preferred Stock, Dividend Payment Terms</t>
  </si>
  <si>
    <t>(i) if there was no triggering event (as such term is defined in the Certificate of Designations), 90.0% of the average of the five lowest individual daily volume weighted average prices during the applicable measurement period, which may be non-consecutive, less $1.00 per share of common stock, not to exceed 100% of the lowest sales price on the last day of such measurement period, less $1.00 per share of common stock, or (ii) following a triggering event, 80.0% of the lowest daily volume weighted average price during any measurement period, less $1.00 per share of common stock, not to exceed 80.0% of the lowest sales price on the last day of any measurement period, less $1.00 per share of common stock. In addition, in a triggering event the dividend rate would adjust upwards by 10%.</t>
  </si>
  <si>
    <t>Placement Agents [Member]</t>
  </si>
  <si>
    <t>Warrants and Rights Outstanding</t>
  </si>
  <si>
    <t>Discover Financing</t>
  </si>
  <si>
    <t>Share Purchase Agreement [Member]</t>
  </si>
  <si>
    <t>Stock Issued During Period, Shares, New Issues | shares</t>
  </si>
  <si>
    <t>Payments For Fees</t>
  </si>
  <si>
    <t>Stock Issued During Period Shares For Commitment</t>
  </si>
  <si>
    <t>Securities Purchase Agreement Transaction Fees</t>
  </si>
  <si>
    <t>Common Stock Purchase Agreement [Member]</t>
  </si>
  <si>
    <t>Common Stock Purchase Agreement, Advisory Fee Percentage</t>
  </si>
  <si>
    <t>1.75%</t>
  </si>
  <si>
    <t>Regatta Select Healthcare LLC [Member]</t>
  </si>
  <si>
    <t>Regatta Select Healthcare LLC [Member] | Capital Access Agreement [Member]</t>
  </si>
  <si>
    <t>Purchase Price Per Share Percentage</t>
  </si>
  <si>
    <t>83.00%</t>
  </si>
  <si>
    <t>Average Daily Volume Percentage</t>
  </si>
  <si>
    <t>200.00%</t>
  </si>
  <si>
    <t>Average Closing Bid Price Percentage</t>
  </si>
  <si>
    <t>Crystal Clear Group, Inc. [Member] | SPA Amendment [Member]</t>
  </si>
  <si>
    <t>Shares Issued, Price Per Share | $ / shares</t>
  </si>
  <si>
    <t>Stock Returned During Period, Shares | shares</t>
  </si>
  <si>
    <t>Class of Warrant or Right, Expiration Term</t>
  </si>
  <si>
    <t>Dr. Jean-Marc Menat [Member] | Share Purchase Agreement [Member]</t>
  </si>
  <si>
    <t>Institutional Investors [Member] | SPA Amendment [Member]</t>
  </si>
  <si>
    <t>HLHW IV, LLC [Member] | Common Stock Purchase Agreement [Member]</t>
  </si>
  <si>
    <t>Common Stock, Value, Subscriptions</t>
  </si>
  <si>
    <t>Common Stock Outstanding Percentage</t>
  </si>
  <si>
    <t>20.00%</t>
  </si>
  <si>
    <t>Employee Stock Option [Member]</t>
  </si>
  <si>
    <t>Share-based Compensation Arrangement by Share-based Payment Award, Expiration Period</t>
  </si>
  <si>
    <t>1 year 8 months 12 days</t>
  </si>
  <si>
    <t>Placement agent [Member]</t>
  </si>
  <si>
    <t>Legal Fees</t>
  </si>
  <si>
    <t>Stock Based Compensation 2015 Plan [Member]</t>
  </si>
  <si>
    <t>Share-based Compensation Arrangement by Share-based Payment Award, Options, Grants in Period, Gross | shares</t>
  </si>
  <si>
    <t>Common Stock, Capital Shares Reserved for Future Issuance | shares</t>
  </si>
  <si>
    <t>Performance Based Options [Member]</t>
  </si>
  <si>
    <t>Series E Convertible Preferred Stock [Member]</t>
  </si>
  <si>
    <t>Stock Price | $ / shares</t>
  </si>
  <si>
    <t>Conversion Of Stock Conversion Price | $ / shares</t>
  </si>
  <si>
    <t>Class of Warrant or right, Term</t>
  </si>
  <si>
    <t>Lowest Volume Weighted Average Price</t>
  </si>
  <si>
    <t>87.50%</t>
  </si>
  <si>
    <t>Series E Convertible Preferred Stock [Member] | IPO [Member]</t>
  </si>
  <si>
    <t>Convertible Preferred Stock, Shares Issued upon Conversion | shares</t>
  </si>
  <si>
    <t>Preferred Stock, Dividend Rate, Percentage</t>
  </si>
  <si>
    <t>Common Stock Dividends, Shares | shares</t>
  </si>
  <si>
    <t>Equity, Fair Value Disclosure</t>
  </si>
  <si>
    <t>Convertible Preferred Stock, Conversion Price | $ / shares</t>
  </si>
  <si>
    <t>Preferred Stock, Discount on Shares, Percentage</t>
  </si>
  <si>
    <t>Convertible Preferred Stock, Effective Conversion Price | $ / shares</t>
  </si>
  <si>
    <t>Convertible Preferred Stock, Beneficial Conversion Feature</t>
  </si>
  <si>
    <t>Preferred Stock, Original Redemption Period</t>
  </si>
  <si>
    <t>Conversion of Convertible Common Stock Price | $ / shares</t>
  </si>
  <si>
    <t>Additional Gross Proceeds From Issuance Of Convertible Preferred Stock</t>
  </si>
  <si>
    <t>Series D Preferred Stock [Member] | Discover [Member]</t>
  </si>
  <si>
    <t>Warrant [Member] | Noteholders [Member]</t>
  </si>
  <si>
    <t>Class Of Warrant Or Right Shares Granted | shares</t>
  </si>
  <si>
    <t>Class Of Warrant Or Right Weighted Average Exercise Price Granted | $ / shares</t>
  </si>
  <si>
    <t>Share-based Compensation Arrangements by Share-based Payment Award, Options, Grants in Period, Weighted Average Exercise Price | $ / shares</t>
  </si>
  <si>
    <t>Stock Purchase Agreements [Member] | Series D Preferred Stock [Member]</t>
  </si>
  <si>
    <t>Gross Proceeds From Issuance Of Convertible Preferred Stock</t>
  </si>
  <si>
    <t>Minimum [Member] | Stock Based Compensation 2015 Plan [Member]</t>
  </si>
  <si>
    <t>Minimum [Member] | Series D Preferred Stock [Member]</t>
  </si>
  <si>
    <t>Maximum [Member] | Stock Based Compensation 2015 Plan [Member]</t>
  </si>
  <si>
    <t>Maximum [Member] | Series D Preferred Stock [Member]</t>
  </si>
  <si>
    <t>Employee Stock Purchase Plan [Member]</t>
  </si>
  <si>
    <t>Share-based Compensation Arrangement by Share-based Payment Award, Number of Shares Available for Grant | shares</t>
  </si>
  <si>
    <t>Employee Stock Purchase Plan [Member] | Scenario i [Member]</t>
  </si>
  <si>
    <t>Share-based Compensation Arrangement by Share-based Payment Award, Purchase Price of Common Stock, Percent</t>
  </si>
  <si>
    <t>85.00%</t>
  </si>
  <si>
    <t>Employee Stock Purchase Plan [Member] | Scenario ii [Member]</t>
  </si>
  <si>
    <t>Loss Per Share (Details) - shares</t>
  </si>
  <si>
    <t>Antidilutive Securities Excluded from Computation of Earnings Per Share [Line Items]</t>
  </si>
  <si>
    <t>Common shares issuable upon conversion of Series E Preferred Stock (not including dividends)</t>
  </si>
  <si>
    <t>Antidilutive Securities</t>
  </si>
  <si>
    <t>Commitments and Contingencies (Details Textual)</t>
  </si>
  <si>
    <t>Feb. 28, 2015USD ($)</t>
  </si>
  <si>
    <t>May 01, 2017USD ($)</t>
  </si>
  <si>
    <t>Aug. 31, 2015ft²</t>
  </si>
  <si>
    <t>Commitments and Contingencies [Line Items]</t>
  </si>
  <si>
    <t>Operating Leases, Rent Expense</t>
  </si>
  <si>
    <t>Security Deposit</t>
  </si>
  <si>
    <t>Litigation Settlement, Expense</t>
  </si>
  <si>
    <t>Area of Land | ft²</t>
  </si>
  <si>
    <t>550 Sylvan Avenue, LLC [Member]</t>
  </si>
  <si>
    <t>Cytovia Occupies Shared Office Space [Member]</t>
  </si>
  <si>
    <t>Immune Ltd Occupies Shared Office Space [Member]</t>
  </si>
  <si>
    <t>Income Taxes (Details) - USD ($) $ in Thousands</t>
  </si>
  <si>
    <t>Deferred tax assets:</t>
  </si>
  <si>
    <t>Property, plant &amp; equipment</t>
  </si>
  <si>
    <t>Accrued liabilities</t>
  </si>
  <si>
    <t>Losses on debt extinguishment</t>
  </si>
  <si>
    <t>Net operating loss carryforwards - U.S.</t>
  </si>
  <si>
    <t>Net operating loss carryforwards - Israel</t>
  </si>
  <si>
    <t>Stock-based compensation</t>
  </si>
  <si>
    <t>Gross deferred tax assets</t>
  </si>
  <si>
    <t>Valuation allowance</t>
  </si>
  <si>
    <t>Gross deferred tax assets after valuation allowance</t>
  </si>
  <si>
    <t>Deferred tax liability - AmiKet IPR&amp;D assets</t>
  </si>
  <si>
    <t>Net deferred tax liability</t>
  </si>
  <si>
    <t>Income Taxes (Details 1)</t>
  </si>
  <si>
    <t>Effective Tax Rate Reconciliation [Line Items]</t>
  </si>
  <si>
    <t>U.S. federal statutory tax rate</t>
  </si>
  <si>
    <t>34.00%</t>
  </si>
  <si>
    <t>State income taxes, net of federal benefit</t>
  </si>
  <si>
    <t>(5.00%)</t>
  </si>
  <si>
    <t>4.90%</t>
  </si>
  <si>
    <t>U.S. vs. foreign tax rate differential</t>
  </si>
  <si>
    <t>(1.30%)</t>
  </si>
  <si>
    <t>(1.00%)</t>
  </si>
  <si>
    <t>Impact of tax law change</t>
  </si>
  <si>
    <t>(32.50%)</t>
  </si>
  <si>
    <t>Deferred tax adjustments</t>
  </si>
  <si>
    <t>(2.50%)</t>
  </si>
  <si>
    <t>(1.10%)</t>
  </si>
  <si>
    <t>(2.10%)</t>
  </si>
  <si>
    <t>Change in valuation allowance</t>
  </si>
  <si>
    <t>18.30%</t>
  </si>
  <si>
    <t>(22.90%)</t>
  </si>
  <si>
    <t>Effective tax rate</t>
  </si>
  <si>
    <t>9.90%</t>
  </si>
  <si>
    <t>12.90%</t>
  </si>
  <si>
    <t>Income Taxes (Details 2) - USD ($) $ in Thousands</t>
  </si>
  <si>
    <t>Operating Loss Carryforwards</t>
  </si>
  <si>
    <t>Domestic Tax Authority [Member]</t>
  </si>
  <si>
    <t>State and Local Jurisdiction [Member]</t>
  </si>
  <si>
    <t>Foreign Tax Authority [Member]</t>
  </si>
  <si>
    <t>Income Taxes (Details 3) - USD ($) $ in Thousands</t>
  </si>
  <si>
    <t>Unrecognized Tax Benefits [Abstract]</t>
  </si>
  <si>
    <t>Balance at January 1,</t>
  </si>
  <si>
    <t>Additions related to tax positions</t>
  </si>
  <si>
    <t>Reductions related to tax positions</t>
  </si>
  <si>
    <t>Balance at December 31,</t>
  </si>
  <si>
    <t>Income Taxes (Details Textual) - USD ($)</t>
  </si>
  <si>
    <t>Dec. 31, 2018</t>
  </si>
  <si>
    <t>Income Taxes [Line Items]</t>
  </si>
  <si>
    <t>Deferred Tax Liabilities, Net, Noncurrent</t>
  </si>
  <si>
    <t>Liability for Uncertain Tax Positions, Current</t>
  </si>
  <si>
    <t>Equity Method Investment, Ownership Percentage</t>
  </si>
  <si>
    <t>Deferred Tax Assets, Gross</t>
  </si>
  <si>
    <t>Deferred Tax Assets, Valuation Allowance</t>
  </si>
  <si>
    <t>Effective Income Tax Rate Reconciliation, Change in Deferred Tax Assets Valuation Allowance, Amount</t>
  </si>
  <si>
    <t>Reduction of Deferred Tax Liability</t>
  </si>
  <si>
    <t>Business Combination, Recognized Identifiable Assets Acquired and Liabilities Assumed, Intangible Assets, Other than Goodwill, Total</t>
  </si>
  <si>
    <t>Effective Income Tax Rate Reconciliation, at Federal Statutory Income Tax Rate, Percent</t>
  </si>
  <si>
    <t>Write-Down of Deferred Tax Liability</t>
  </si>
  <si>
    <t>Write-Down of Gross Deferred Tax Asset</t>
  </si>
  <si>
    <t>Scenario, Plan [Member]</t>
  </si>
  <si>
    <t>21.00%</t>
  </si>
  <si>
    <t>In Process Research and Development [Member]</t>
  </si>
  <si>
    <t>Deferred Tax Liabilities, Indefinite-Lived Intangible Assets</t>
  </si>
  <si>
    <t>Related-Party Transactions (Details Textual) - USD ($)</t>
  </si>
  <si>
    <t>Jul. 15, 2017</t>
  </si>
  <si>
    <t>Jul. 15, 2016</t>
  </si>
  <si>
    <t>Aug. 04, 2016</t>
  </si>
  <si>
    <t>Jun. 24, 2016</t>
  </si>
  <si>
    <t>Related Party Transaction [Line Items]</t>
  </si>
  <si>
    <t>Repayments of Related Party Debt</t>
  </si>
  <si>
    <t>Proceeds from Related Party Debt</t>
  </si>
  <si>
    <t>Debt Conversion, Converted Instrument, Amount</t>
  </si>
  <si>
    <t>Chief Executive Officer [Member]</t>
  </si>
  <si>
    <t>Notes Payable, Related Parties, Current</t>
  </si>
  <si>
    <t>Daniel Teper [Member]</t>
  </si>
  <si>
    <t>Melini Capital Corp [Member] | Revolving Credit Facility [Member]</t>
  </si>
  <si>
    <t>Line of Credit Facility, Interest Rate During Period</t>
  </si>
  <si>
    <t>12.00%</t>
  </si>
  <si>
    <t>Daniel Kazado [Member]</t>
  </si>
  <si>
    <t>Stock Issued During Period, Shares, Issued for Services</t>
  </si>
  <si>
    <t>Due to Employees, Current</t>
  </si>
  <si>
    <t>Daniel Kazado [Member] | Revolving Credit Facility [Member]</t>
  </si>
  <si>
    <t>Line of Credit Facility, Average Outstanding Amount</t>
  </si>
  <si>
    <t>Monica Luchi [Member]</t>
  </si>
  <si>
    <t>Cytovia [Member]</t>
  </si>
  <si>
    <t>Defined Benefit Plan, Benefit Obligation, Business Combination</t>
  </si>
  <si>
    <t>Subsequent Events (Details Textual)</t>
  </si>
  <si>
    <t>Dec. 15, 2017USD ($)</t>
  </si>
  <si>
    <t>Subsequent Event [Line Items]</t>
  </si>
  <si>
    <t>Payments for Asset Purchase Agreement Amou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0826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9813510</v>
      </c>
    </row>
    <row r="17" spans="1:4">
      <c r="A17" s="4" t="s">
        <v>28</v>
      </c>
      <c r="B17" s="4" t="s">
        <v>29</v>
      </c>
    </row>
    <row r="18" spans="1:4">
      <c r="A18" s="4" t="s">
        <v>30</v>
      </c>
      <c r="C18" s="5" t="n">
        <v>31903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6</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776</v>
      </c>
      <c r="C3" s="6" t="n">
        <v>271</v>
      </c>
    </row>
    <row r="4" spans="1:3">
      <c r="A4" s="4" t="s">
        <v>35</v>
      </c>
      <c r="B4" s="5" t="n">
        <v>0</v>
      </c>
      <c r="C4" s="5" t="n">
        <v>59</v>
      </c>
    </row>
    <row r="5" spans="1:3">
      <c r="A5" s="4" t="s">
        <v>36</v>
      </c>
      <c r="B5" s="5" t="n">
        <v>255</v>
      </c>
      <c r="C5" s="5" t="n">
        <v>314</v>
      </c>
    </row>
    <row r="6" spans="1:3">
      <c r="A6" s="4" t="s">
        <v>37</v>
      </c>
      <c r="B6" s="5" t="n">
        <v>7031</v>
      </c>
      <c r="C6" s="5" t="n">
        <v>644</v>
      </c>
    </row>
    <row r="7" spans="1:3">
      <c r="A7" s="4" t="s">
        <v>38</v>
      </c>
      <c r="B7" s="5" t="n">
        <v>0</v>
      </c>
      <c r="C7" s="5" t="n">
        <v>316</v>
      </c>
    </row>
    <row r="8" spans="1:3">
      <c r="A8" s="4" t="s">
        <v>39</v>
      </c>
      <c r="B8" s="5" t="n">
        <v>15000</v>
      </c>
      <c r="C8" s="5" t="n">
        <v>15000</v>
      </c>
    </row>
    <row r="9" spans="1:3">
      <c r="A9" s="4" t="s">
        <v>40</v>
      </c>
      <c r="B9" s="5" t="n">
        <v>6477</v>
      </c>
      <c r="C9" s="5" t="n">
        <v>2806</v>
      </c>
    </row>
    <row r="10" spans="1:3">
      <c r="A10" s="4" t="s">
        <v>41</v>
      </c>
      <c r="B10" s="5" t="n">
        <v>100</v>
      </c>
      <c r="C10" s="5" t="n">
        <v>339</v>
      </c>
    </row>
    <row r="11" spans="1:3">
      <c r="A11" s="4" t="s">
        <v>42</v>
      </c>
      <c r="B11" s="5" t="n">
        <v>28608</v>
      </c>
      <c r="C11" s="5" t="n">
        <v>19105</v>
      </c>
    </row>
    <row r="12" spans="1:3">
      <c r="A12" s="3" t="s">
        <v>43</v>
      </c>
    </row>
    <row r="13" spans="1:3">
      <c r="A13" s="4" t="s">
        <v>44</v>
      </c>
      <c r="B13" s="5" t="n">
        <v>3569</v>
      </c>
      <c r="C13" s="5" t="n">
        <v>3522</v>
      </c>
    </row>
    <row r="14" spans="1:3">
      <c r="A14" s="4" t="s">
        <v>45</v>
      </c>
      <c r="B14" s="5" t="n">
        <v>2120</v>
      </c>
      <c r="C14" s="5" t="n">
        <v>2620</v>
      </c>
    </row>
    <row r="15" spans="1:3">
      <c r="A15" s="4" t="s">
        <v>46</v>
      </c>
      <c r="B15" s="5" t="n">
        <v>266</v>
      </c>
      <c r="C15" s="5" t="n">
        <v>236</v>
      </c>
    </row>
    <row r="16" spans="1:3">
      <c r="A16" s="4" t="s">
        <v>47</v>
      </c>
      <c r="B16" s="5" t="n">
        <v>3296</v>
      </c>
      <c r="C16" s="5" t="n">
        <v>2739</v>
      </c>
    </row>
    <row r="17" spans="1:3">
      <c r="A17" s="4" t="s">
        <v>48</v>
      </c>
      <c r="B17" s="5" t="n">
        <v>0</v>
      </c>
      <c r="C17" s="5" t="n">
        <v>48</v>
      </c>
    </row>
    <row r="18" spans="1:3">
      <c r="A18" s="4" t="s">
        <v>49</v>
      </c>
      <c r="B18" s="5" t="n">
        <v>9251</v>
      </c>
      <c r="C18" s="5" t="n">
        <v>9165</v>
      </c>
    </row>
    <row r="19" spans="1:3">
      <c r="A19" s="4" t="s">
        <v>50</v>
      </c>
      <c r="B19" s="5" t="n">
        <v>1457</v>
      </c>
      <c r="C19" s="5" t="n">
        <v>1442</v>
      </c>
    </row>
    <row r="20" spans="1:3">
      <c r="A20" s="4" t="s">
        <v>51</v>
      </c>
      <c r="B20" s="5" t="n">
        <v>0</v>
      </c>
      <c r="C20" s="5" t="n">
        <v>52</v>
      </c>
    </row>
    <row r="21" spans="1:3">
      <c r="A21" s="4" t="s">
        <v>52</v>
      </c>
      <c r="B21" s="5" t="n">
        <v>4142</v>
      </c>
      <c r="C21" s="5" t="n">
        <v>5933</v>
      </c>
    </row>
    <row r="22" spans="1:3">
      <c r="A22" s="4" t="s">
        <v>53</v>
      </c>
      <c r="B22" s="5" t="n">
        <v>14850</v>
      </c>
      <c r="C22" s="5" t="n">
        <v>16592</v>
      </c>
    </row>
    <row r="23" spans="1:3">
      <c r="A23" s="4" t="s">
        <v>54</v>
      </c>
      <c r="B23" s="4" t="s">
        <v>55</v>
      </c>
      <c r="C23" s="4" t="s">
        <v>55</v>
      </c>
    </row>
    <row r="24" spans="1:3">
      <c r="A24" s="3" t="s">
        <v>56</v>
      </c>
    </row>
    <row r="25" spans="1:3">
      <c r="A25" s="4" t="s">
        <v>57</v>
      </c>
      <c r="B25" s="5" t="n">
        <v>0</v>
      </c>
      <c r="C25" s="5" t="n">
        <v>0</v>
      </c>
    </row>
    <row r="26" spans="1:3">
      <c r="A26" s="4" t="s">
        <v>58</v>
      </c>
      <c r="B26" s="5" t="n">
        <v>2</v>
      </c>
      <c r="C26" s="5" t="n">
        <v>1</v>
      </c>
    </row>
    <row r="27" spans="1:3">
      <c r="A27" s="4" t="s">
        <v>59</v>
      </c>
      <c r="B27" s="5" t="n">
        <v>127292</v>
      </c>
      <c r="C27" s="5" t="n">
        <v>98159</v>
      </c>
    </row>
    <row r="28" spans="1:3">
      <c r="A28" s="4" t="s">
        <v>60</v>
      </c>
      <c r="B28" s="5" t="n">
        <v>-113536</v>
      </c>
      <c r="C28" s="5" t="n">
        <v>-95647</v>
      </c>
    </row>
    <row r="29" spans="1:3">
      <c r="A29" s="4" t="s">
        <v>61</v>
      </c>
      <c r="B29" s="5" t="n">
        <v>13758</v>
      </c>
      <c r="C29" s="5" t="n">
        <v>2513</v>
      </c>
    </row>
    <row r="30" spans="1:3">
      <c r="A30" s="4" t="s">
        <v>62</v>
      </c>
      <c r="B30" s="6" t="n">
        <v>28608</v>
      </c>
      <c r="C30" s="6" t="n">
        <v>19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row>
    <row r="4" spans="1:2">
      <c r="A4" s="4" t="s">
        <v>316</v>
      </c>
      <c r="B4" s="4" t="s">
        <v>317</v>
      </c>
    </row>
    <row r="5" spans="1:2">
      <c r="A5" s="4" t="s">
        <v>318</v>
      </c>
    </row>
    <row r="6" spans="1:2">
      <c r="A6" s="4" t="s">
        <v>319</v>
      </c>
      <c r="B6"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48</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5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4" t="s">
        <v>64</v>
      </c>
      <c r="B2" s="7" t="n">
        <v>0.0001</v>
      </c>
      <c r="C2" s="7" t="n">
        <v>0.0001</v>
      </c>
    </row>
    <row r="3" spans="1:3">
      <c r="A3" s="4" t="s">
        <v>65</v>
      </c>
      <c r="B3" s="5" t="n">
        <v>225000000</v>
      </c>
      <c r="C3" s="5" t="n">
        <v>225000000</v>
      </c>
    </row>
    <row r="4" spans="1:3">
      <c r="A4" s="4" t="s">
        <v>66</v>
      </c>
      <c r="B4" s="5" t="n">
        <v>21002212</v>
      </c>
      <c r="C4" s="5" t="n">
        <v>8123766</v>
      </c>
    </row>
    <row r="5" spans="1:3">
      <c r="A5" s="4" t="s">
        <v>67</v>
      </c>
      <c r="B5" s="5" t="n">
        <v>21002212</v>
      </c>
      <c r="C5" s="5" t="n">
        <v>8123766</v>
      </c>
    </row>
    <row r="6" spans="1:3">
      <c r="A6" s="4" t="s">
        <v>68</v>
      </c>
    </row>
    <row r="7" spans="1:3">
      <c r="A7" s="4" t="s">
        <v>69</v>
      </c>
      <c r="B7" s="7" t="n">
        <v>0.0001</v>
      </c>
      <c r="C7" s="7" t="n">
        <v>0.0001</v>
      </c>
    </row>
    <row r="8" spans="1:3">
      <c r="A8" s="4" t="s">
        <v>70</v>
      </c>
      <c r="B8" s="5" t="n">
        <v>18000</v>
      </c>
      <c r="C8" s="5" t="n">
        <v>18000</v>
      </c>
    </row>
    <row r="9" spans="1:3">
      <c r="A9" s="4" t="s">
        <v>71</v>
      </c>
      <c r="B9" s="5" t="n">
        <v>12191</v>
      </c>
      <c r="C9" s="5" t="n">
        <v>0</v>
      </c>
    </row>
    <row r="10" spans="1:3">
      <c r="A10" s="4" t="s">
        <v>72</v>
      </c>
      <c r="B10" s="5" t="n">
        <v>12191</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9</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67</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358</v>
      </c>
    </row>
    <row r="3" spans="1:4">
      <c r="A3" s="3" t="s">
        <v>359</v>
      </c>
    </row>
    <row r="4" spans="1:4">
      <c r="A4" s="4" t="s">
        <v>360</v>
      </c>
      <c r="B4" s="6" t="n">
        <v>-2200</v>
      </c>
    </row>
    <row r="5" spans="1:4">
      <c r="A5" s="4" t="s">
        <v>361</v>
      </c>
      <c r="B5" s="5" t="n">
        <v>-113536</v>
      </c>
      <c r="C5" s="6" t="n">
        <v>-95647</v>
      </c>
    </row>
    <row r="6" spans="1:4">
      <c r="A6" s="4" t="s">
        <v>362</v>
      </c>
      <c r="B6" s="5" t="n">
        <v>-17889</v>
      </c>
      <c r="C6" s="5" t="n">
        <v>-32661</v>
      </c>
    </row>
    <row r="7" spans="1:4">
      <c r="A7" s="4" t="s">
        <v>363</v>
      </c>
      <c r="B7" s="5" t="n">
        <v>-11559</v>
      </c>
      <c r="C7" s="5" t="n">
        <v>-12307</v>
      </c>
    </row>
    <row r="8" spans="1:4">
      <c r="A8" s="4" t="s">
        <v>364</v>
      </c>
      <c r="B8" s="6" t="n">
        <v>6776</v>
      </c>
      <c r="C8" s="6" t="n">
        <v>271</v>
      </c>
      <c r="D8" s="6" t="n">
        <v>45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69</v>
      </c>
    </row>
    <row r="9" spans="1:2">
      <c r="A9" s="4" t="s">
        <v>371</v>
      </c>
    </row>
    <row r="10" spans="1:2">
      <c r="A10" s="3" t="s">
        <v>367</v>
      </c>
    </row>
    <row r="11" spans="1:2">
      <c r="A11" s="4" t="s">
        <v>368</v>
      </c>
      <c r="B11" s="4" t="s">
        <v>369</v>
      </c>
    </row>
    <row r="12" spans="1:2">
      <c r="A12" s="4" t="s">
        <v>372</v>
      </c>
    </row>
    <row r="13" spans="1:2">
      <c r="A13" s="3" t="s">
        <v>367</v>
      </c>
    </row>
    <row r="14" spans="1:2">
      <c r="A14" s="4" t="s">
        <v>373</v>
      </c>
      <c r="B14" s="4" t="s">
        <v>374</v>
      </c>
    </row>
    <row r="15" spans="1:2">
      <c r="A15" s="4" t="s">
        <v>375</v>
      </c>
    </row>
    <row r="16" spans="1:2">
      <c r="A16" s="3" t="s">
        <v>367</v>
      </c>
    </row>
    <row r="17" spans="1:2">
      <c r="A17" s="4" t="s">
        <v>373</v>
      </c>
      <c r="B17" s="4" t="s">
        <v>374</v>
      </c>
    </row>
    <row r="18" spans="1:2">
      <c r="A18" s="4" t="s">
        <v>376</v>
      </c>
    </row>
    <row r="19" spans="1:2">
      <c r="A19" s="3" t="s">
        <v>367</v>
      </c>
    </row>
    <row r="20" spans="1:2">
      <c r="A20" s="4" t="s">
        <v>373</v>
      </c>
      <c r="B20" s="4" t="s">
        <v>374</v>
      </c>
    </row>
    <row r="21" spans="1:2">
      <c r="A21" s="4" t="s">
        <v>377</v>
      </c>
    </row>
    <row r="22" spans="1:2">
      <c r="A22" s="3" t="s">
        <v>367</v>
      </c>
    </row>
    <row r="23" spans="1:2">
      <c r="A23" s="4" t="s">
        <v>373</v>
      </c>
      <c r="B23" s="4" t="s">
        <v>378</v>
      </c>
    </row>
    <row r="24" spans="1:2">
      <c r="A24" s="4" t="s">
        <v>379</v>
      </c>
    </row>
    <row r="25" spans="1:2">
      <c r="A25" s="3" t="s">
        <v>367</v>
      </c>
    </row>
    <row r="26" spans="1:2">
      <c r="A26" s="4" t="s">
        <v>373</v>
      </c>
      <c r="B26" s="4" t="s">
        <v>378</v>
      </c>
    </row>
    <row r="27" spans="1:2">
      <c r="A27" s="4" t="s">
        <v>380</v>
      </c>
    </row>
    <row r="28" spans="1:2">
      <c r="A28" s="3" t="s">
        <v>367</v>
      </c>
    </row>
    <row r="29" spans="1:2">
      <c r="A29" s="4" t="s">
        <v>373</v>
      </c>
      <c r="B29"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6" t="n">
        <v>0</v>
      </c>
      <c r="C3" s="6" t="n">
        <v>481</v>
      </c>
    </row>
    <row r="4" spans="1:3">
      <c r="A4" s="4" t="s">
        <v>385</v>
      </c>
      <c r="B4" s="5" t="n">
        <v>0</v>
      </c>
      <c r="C4" s="5" t="n">
        <v>-165</v>
      </c>
    </row>
    <row r="5" spans="1:3">
      <c r="A5" s="4" t="s">
        <v>386</v>
      </c>
      <c r="B5" s="5" t="n">
        <v>0</v>
      </c>
      <c r="C5" s="5" t="n">
        <v>316</v>
      </c>
    </row>
    <row r="6" spans="1:3">
      <c r="A6" s="4" t="s">
        <v>387</v>
      </c>
    </row>
    <row r="7" spans="1:3">
      <c r="A7" s="3" t="s">
        <v>383</v>
      </c>
    </row>
    <row r="8" spans="1:3">
      <c r="A8" s="4" t="s">
        <v>384</v>
      </c>
      <c r="B8" s="5" t="n">
        <v>0</v>
      </c>
      <c r="C8" s="5" t="n">
        <v>103</v>
      </c>
    </row>
    <row r="9" spans="1:3">
      <c r="A9" s="4" t="s">
        <v>370</v>
      </c>
    </row>
    <row r="10" spans="1:3">
      <c r="A10" s="3" t="s">
        <v>383</v>
      </c>
    </row>
    <row r="11" spans="1:3">
      <c r="A11" s="4" t="s">
        <v>384</v>
      </c>
      <c r="B11" s="5" t="n">
        <v>0</v>
      </c>
      <c r="C11" s="5" t="n">
        <v>284</v>
      </c>
    </row>
    <row r="12" spans="1:3">
      <c r="A12" s="4" t="s">
        <v>388</v>
      </c>
    </row>
    <row r="13" spans="1:3">
      <c r="A13" s="3" t="s">
        <v>383</v>
      </c>
    </row>
    <row r="14" spans="1:3">
      <c r="A14" s="4" t="s">
        <v>384</v>
      </c>
      <c r="B14" s="6" t="n">
        <v>0</v>
      </c>
      <c r="C14" s="6" t="n">
        <v>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389</v>
      </c>
      <c r="B1" s="2" t="s">
        <v>390</v>
      </c>
      <c r="C1" s="2" t="s">
        <v>1</v>
      </c>
    </row>
    <row r="2" spans="1:6">
      <c r="B2" s="2" t="s">
        <v>391</v>
      </c>
      <c r="C2" s="2" t="s">
        <v>2</v>
      </c>
      <c r="D2" s="2" t="s">
        <v>32</v>
      </c>
      <c r="E2" s="2" t="s">
        <v>392</v>
      </c>
      <c r="F2" s="2" t="s">
        <v>393</v>
      </c>
    </row>
    <row r="3" spans="1:6">
      <c r="A3" s="3" t="s">
        <v>394</v>
      </c>
    </row>
    <row r="4" spans="1:6">
      <c r="A4" s="4" t="s">
        <v>67</v>
      </c>
      <c r="C4" s="5" t="n">
        <v>21002212</v>
      </c>
      <c r="D4" s="5" t="n">
        <v>8123766</v>
      </c>
    </row>
    <row r="5" spans="1:6">
      <c r="A5" s="4" t="s">
        <v>395</v>
      </c>
      <c r="C5" s="6" t="n">
        <v>19000</v>
      </c>
      <c r="D5" s="6" t="n">
        <v>88000</v>
      </c>
    </row>
    <row r="6" spans="1:6">
      <c r="A6" s="4" t="s">
        <v>396</v>
      </c>
      <c r="C6" s="6" t="n">
        <v>70000</v>
      </c>
      <c r="D6" s="6" t="n">
        <v>60000</v>
      </c>
    </row>
    <row r="7" spans="1:6">
      <c r="A7" s="4" t="s">
        <v>397</v>
      </c>
      <c r="C7" s="4" t="s">
        <v>398</v>
      </c>
      <c r="D7" s="4" t="s">
        <v>399</v>
      </c>
    </row>
    <row r="8" spans="1:6">
      <c r="A8" s="4" t="s">
        <v>400</v>
      </c>
      <c r="C8" s="6" t="n">
        <v>0</v>
      </c>
      <c r="D8" s="6" t="n">
        <v>12500000</v>
      </c>
    </row>
    <row r="9" spans="1:6">
      <c r="A9" s="4" t="s">
        <v>401</v>
      </c>
      <c r="C9" s="6" t="n">
        <v>15600000</v>
      </c>
    </row>
    <row r="10" spans="1:6">
      <c r="A10" s="4" t="s">
        <v>402</v>
      </c>
      <c r="C10" s="4" t="s">
        <v>403</v>
      </c>
    </row>
    <row r="11" spans="1:6">
      <c r="A11" s="4" t="s">
        <v>404</v>
      </c>
      <c r="C11" s="6" t="n">
        <v>325000</v>
      </c>
    </row>
    <row r="12" spans="1:6">
      <c r="A12" s="4" t="s">
        <v>405</v>
      </c>
      <c r="C12" s="5" t="n">
        <v>267000</v>
      </c>
    </row>
    <row r="13" spans="1:6">
      <c r="A13" s="4" t="s">
        <v>406</v>
      </c>
      <c r="C13" s="5" t="n">
        <v>58000</v>
      </c>
    </row>
    <row r="14" spans="1:6">
      <c r="A14" s="4" t="s">
        <v>98</v>
      </c>
    </row>
    <row r="15" spans="1:6">
      <c r="A15" s="3" t="s">
        <v>394</v>
      </c>
    </row>
    <row r="16" spans="1:6">
      <c r="A16" s="4" t="s">
        <v>67</v>
      </c>
      <c r="E16" s="5" t="n">
        <v>9700000</v>
      </c>
      <c r="F16" s="5" t="n">
        <v>194300000</v>
      </c>
    </row>
    <row r="17" spans="1:6">
      <c r="A17" s="4" t="s">
        <v>407</v>
      </c>
    </row>
    <row r="18" spans="1:6">
      <c r="A18" s="3" t="s">
        <v>394</v>
      </c>
    </row>
    <row r="19" spans="1:6">
      <c r="A19" s="4" t="s">
        <v>400</v>
      </c>
      <c r="C19" s="6" t="n">
        <v>12500000</v>
      </c>
    </row>
    <row r="20" spans="1:6">
      <c r="A20" s="4" t="s">
        <v>408</v>
      </c>
      <c r="B20" s="6" t="n">
        <v>275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37"/>
    <col customWidth="1" max="8" min="8" width="20"/>
    <col customWidth="1" max="9" min="9" width="24"/>
    <col customWidth="1" max="10" min="10" width="21"/>
    <col customWidth="1" max="11" min="11" width="37"/>
  </cols>
  <sheetData>
    <row r="1" spans="1:11">
      <c r="A1" s="1" t="s">
        <v>409</v>
      </c>
      <c r="B1" s="2" t="s">
        <v>390</v>
      </c>
      <c r="E1" s="2" t="s">
        <v>1</v>
      </c>
    </row>
    <row r="2" spans="1:11">
      <c r="B2" s="2" t="s">
        <v>410</v>
      </c>
      <c r="C2" s="2" t="s">
        <v>411</v>
      </c>
      <c r="D2" s="2" t="s">
        <v>412</v>
      </c>
      <c r="E2" s="2" t="s">
        <v>157</v>
      </c>
      <c r="F2" s="2" t="s">
        <v>413</v>
      </c>
      <c r="G2" s="2" t="s">
        <v>414</v>
      </c>
      <c r="H2" s="2" t="s">
        <v>415</v>
      </c>
      <c r="I2" s="2" t="s">
        <v>416</v>
      </c>
      <c r="J2" s="2" t="s">
        <v>417</v>
      </c>
      <c r="K2" s="2" t="s">
        <v>418</v>
      </c>
    </row>
    <row r="3" spans="1:11">
      <c r="A3" s="3" t="s">
        <v>419</v>
      </c>
    </row>
    <row r="4" spans="1:11">
      <c r="A4" s="4" t="s">
        <v>420</v>
      </c>
      <c r="E4" s="6" t="n">
        <v>4700000</v>
      </c>
    </row>
    <row r="5" spans="1:11">
      <c r="A5" s="4" t="s">
        <v>421</v>
      </c>
      <c r="G5" s="5" t="n">
        <v>13750</v>
      </c>
      <c r="H5" s="5" t="n">
        <v>17676000</v>
      </c>
    </row>
    <row r="6" spans="1:11">
      <c r="A6" s="4" t="s">
        <v>422</v>
      </c>
      <c r="G6" s="6" t="n">
        <v>50</v>
      </c>
      <c r="I6" s="6" t="n">
        <v>20</v>
      </c>
    </row>
    <row r="7" spans="1:11">
      <c r="A7" s="4" t="s">
        <v>423</v>
      </c>
      <c r="D7" s="6" t="n">
        <v>180000</v>
      </c>
    </row>
    <row r="8" spans="1:11">
      <c r="A8" s="4" t="s">
        <v>424</v>
      </c>
      <c r="G8" s="5" t="n">
        <v>300</v>
      </c>
    </row>
    <row r="9" spans="1:11">
      <c r="A9" s="4" t="s">
        <v>425</v>
      </c>
      <c r="C9" s="6" t="n">
        <v>200000</v>
      </c>
      <c r="D9" s="6" t="n">
        <v>180000</v>
      </c>
    </row>
    <row r="10" spans="1:11">
      <c r="A10" s="4" t="s">
        <v>426</v>
      </c>
      <c r="E10" s="4" t="s">
        <v>427</v>
      </c>
    </row>
    <row r="11" spans="1:11">
      <c r="A11" s="4" t="s">
        <v>428</v>
      </c>
    </row>
    <row r="12" spans="1:11">
      <c r="A12" s="3" t="s">
        <v>419</v>
      </c>
    </row>
    <row r="13" spans="1:11">
      <c r="A13" s="4" t="s">
        <v>425</v>
      </c>
      <c r="B13" s="6" t="n">
        <v>40500</v>
      </c>
    </row>
    <row r="14" spans="1:11">
      <c r="A14" s="4" t="s">
        <v>429</v>
      </c>
      <c r="B14" s="5" t="n">
        <v>50000</v>
      </c>
    </row>
    <row r="15" spans="1:11">
      <c r="A15" s="4" t="s">
        <v>430</v>
      </c>
      <c r="E15" s="6" t="n">
        <v>28500</v>
      </c>
    </row>
    <row r="16" spans="1:11">
      <c r="A16" s="4" t="s">
        <v>431</v>
      </c>
      <c r="E16" s="5" t="n">
        <v>12000</v>
      </c>
    </row>
    <row r="17" spans="1:11">
      <c r="A17" s="4" t="s">
        <v>432</v>
      </c>
    </row>
    <row r="18" spans="1:11">
      <c r="A18" s="3" t="s">
        <v>419</v>
      </c>
    </row>
    <row r="19" spans="1:11">
      <c r="A19" s="4" t="s">
        <v>420</v>
      </c>
      <c r="K19" s="6" t="n">
        <v>4500000</v>
      </c>
    </row>
    <row r="20" spans="1:11">
      <c r="A20" s="4" t="s">
        <v>421</v>
      </c>
      <c r="K20" s="5" t="n">
        <v>10743</v>
      </c>
    </row>
    <row r="21" spans="1:11">
      <c r="A21" s="4" t="s">
        <v>422</v>
      </c>
      <c r="K21" s="6" t="n">
        <v>34</v>
      </c>
    </row>
    <row r="22" spans="1:11">
      <c r="A22" s="4" t="s">
        <v>433</v>
      </c>
      <c r="K22" s="6" t="n">
        <v>300000</v>
      </c>
    </row>
    <row r="23" spans="1:11">
      <c r="A23" s="4" t="s">
        <v>423</v>
      </c>
      <c r="F23" s="6" t="n">
        <v>38000</v>
      </c>
    </row>
    <row r="24" spans="1:11">
      <c r="A24" s="4" t="s">
        <v>425</v>
      </c>
      <c r="J24" s="6" t="n">
        <v>46000</v>
      </c>
    </row>
    <row r="25" spans="1:11">
      <c r="A25" s="4" t="s">
        <v>434</v>
      </c>
    </row>
    <row r="26" spans="1:11">
      <c r="A26" s="3" t="s">
        <v>419</v>
      </c>
    </row>
    <row r="27" spans="1:11">
      <c r="A27" s="4" t="s">
        <v>425</v>
      </c>
      <c r="C27" s="6" t="n">
        <v>207750</v>
      </c>
    </row>
    <row r="28" spans="1:11">
      <c r="A28" s="4" t="s">
        <v>429</v>
      </c>
      <c r="C28" s="5" t="n">
        <v>75000</v>
      </c>
    </row>
    <row r="29" spans="1:11">
      <c r="A29" s="4" t="s">
        <v>430</v>
      </c>
      <c r="E29" s="5" t="n">
        <v>42750</v>
      </c>
    </row>
    <row r="30" spans="1:11">
      <c r="A30" s="4" t="s">
        <v>431</v>
      </c>
      <c r="E30" s="6" t="n">
        <v>165000</v>
      </c>
    </row>
    <row r="31" spans="1:11">
      <c r="A31" s="4" t="s">
        <v>318</v>
      </c>
    </row>
    <row r="32" spans="1:11">
      <c r="A32" s="3" t="s">
        <v>419</v>
      </c>
    </row>
    <row r="33" spans="1:11">
      <c r="A33" s="4" t="s">
        <v>422</v>
      </c>
      <c r="G33" s="6" t="n">
        <v>50</v>
      </c>
    </row>
    <row r="34" spans="1:11">
      <c r="A34" s="4" t="s">
        <v>423</v>
      </c>
      <c r="F34" s="5" t="n">
        <v>8700000</v>
      </c>
    </row>
    <row r="35" spans="1:11">
      <c r="A35" s="4" t="s">
        <v>435</v>
      </c>
      <c r="F35" s="5" t="n">
        <v>0</v>
      </c>
    </row>
    <row r="36" spans="1:11">
      <c r="A36" s="4" t="s">
        <v>436</v>
      </c>
      <c r="F36" s="6" t="n">
        <v>8700000</v>
      </c>
    </row>
    <row r="37" spans="1:11">
      <c r="A37" s="4" t="s">
        <v>424</v>
      </c>
      <c r="F37" s="5" t="n">
        <v>963</v>
      </c>
      <c r="G37" s="5" t="n">
        <v>300</v>
      </c>
    </row>
    <row r="38" spans="1:11">
      <c r="A38" s="4" t="s">
        <v>437</v>
      </c>
    </row>
    <row r="39" spans="1:11">
      <c r="A39" s="3" t="s">
        <v>419</v>
      </c>
    </row>
    <row r="40" spans="1:11">
      <c r="A40" s="4" t="s">
        <v>438</v>
      </c>
      <c r="G40" s="6" t="n">
        <v>12000000</v>
      </c>
    </row>
    <row r="41" spans="1:11">
      <c r="A41" s="4" t="s">
        <v>439</v>
      </c>
      <c r="G41" s="4" t="s">
        <v>440</v>
      </c>
    </row>
    <row r="42" spans="1:11">
      <c r="A42" s="4" t="s">
        <v>426</v>
      </c>
      <c r="G42" s="4" t="s">
        <v>441</v>
      </c>
    </row>
    <row r="43" spans="1:11">
      <c r="A43" s="4" t="s">
        <v>442</v>
      </c>
      <c r="G43" s="6" t="n">
        <v>50</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445</v>
      </c>
    </row>
    <row r="4" spans="1:2">
      <c r="A4" s="4" t="s">
        <v>446</v>
      </c>
      <c r="B4" s="6" t="n">
        <v>84</v>
      </c>
    </row>
    <row r="5" spans="1:2">
      <c r="A5" s="4" t="s">
        <v>447</v>
      </c>
      <c r="B5" s="5" t="n">
        <v>-38</v>
      </c>
    </row>
    <row r="6" spans="1:2">
      <c r="A6" s="4" t="s">
        <v>448</v>
      </c>
      <c r="B6" s="5" t="n">
        <v>-46</v>
      </c>
    </row>
    <row r="7" spans="1:2">
      <c r="A7" s="4" t="s">
        <v>449</v>
      </c>
      <c r="B7"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44</v>
      </c>
    </row>
    <row r="3" spans="1:2">
      <c r="A3" s="3" t="s">
        <v>451</v>
      </c>
    </row>
    <row r="4" spans="1:2">
      <c r="A4" s="4" t="s">
        <v>446</v>
      </c>
      <c r="B4" s="6" t="n">
        <v>6529</v>
      </c>
    </row>
    <row r="5" spans="1:2">
      <c r="A5" s="4" t="s">
        <v>452</v>
      </c>
      <c r="B5" s="5" t="n">
        <v>8694</v>
      </c>
    </row>
    <row r="6" spans="1:2">
      <c r="A6" s="4" t="s">
        <v>453</v>
      </c>
      <c r="B6" s="5" t="n">
        <v>-15223</v>
      </c>
    </row>
    <row r="7" spans="1:2">
      <c r="A7" s="4" t="s">
        <v>449</v>
      </c>
      <c r="B7"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21"/>
  </cols>
  <sheetData>
    <row r="1" spans="1:2">
      <c r="A1" s="1" t="s">
        <v>454</v>
      </c>
      <c r="B1" s="2" t="s">
        <v>157</v>
      </c>
    </row>
    <row r="2" spans="1:2">
      <c r="A2" s="4" t="s">
        <v>420</v>
      </c>
      <c r="B2" s="9" t="n">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v>
      </c>
      <c r="B1" s="2" t="s">
        <v>1</v>
      </c>
    </row>
    <row r="2" spans="1:3">
      <c r="B2" s="2" t="s">
        <v>2</v>
      </c>
      <c r="C2" s="2" t="s">
        <v>32</v>
      </c>
    </row>
    <row r="3" spans="1:3">
      <c r="A3" s="4" t="s">
        <v>74</v>
      </c>
      <c r="B3" s="6" t="n">
        <v>0</v>
      </c>
      <c r="C3" s="6" t="n">
        <v>0</v>
      </c>
    </row>
    <row r="4" spans="1:3">
      <c r="A4" s="3" t="s">
        <v>75</v>
      </c>
    </row>
    <row r="5" spans="1:3">
      <c r="A5" s="4" t="s">
        <v>76</v>
      </c>
      <c r="B5" s="5" t="n">
        <v>5517</v>
      </c>
      <c r="C5" s="5" t="n">
        <v>8333</v>
      </c>
    </row>
    <row r="6" spans="1:3">
      <c r="A6" s="4" t="s">
        <v>77</v>
      </c>
      <c r="B6" s="5" t="n">
        <v>6606</v>
      </c>
      <c r="C6" s="5" t="n">
        <v>6427</v>
      </c>
    </row>
    <row r="7" spans="1:3">
      <c r="A7" s="4" t="s">
        <v>78</v>
      </c>
      <c r="B7" s="5" t="n">
        <v>0</v>
      </c>
      <c r="C7" s="5" t="n">
        <v>12500</v>
      </c>
    </row>
    <row r="8" spans="1:3">
      <c r="A8" s="4" t="s">
        <v>79</v>
      </c>
      <c r="B8" s="5" t="n">
        <v>12123</v>
      </c>
      <c r="C8" s="5" t="n">
        <v>27260</v>
      </c>
    </row>
    <row r="9" spans="1:3">
      <c r="A9" s="4" t="s">
        <v>80</v>
      </c>
      <c r="B9" s="5" t="n">
        <v>-12123</v>
      </c>
      <c r="C9" s="5" t="n">
        <v>-27260</v>
      </c>
    </row>
    <row r="10" spans="1:3">
      <c r="A10" s="3" t="s">
        <v>81</v>
      </c>
    </row>
    <row r="11" spans="1:3">
      <c r="A11" s="4" t="s">
        <v>82</v>
      </c>
      <c r="B11" s="5" t="n">
        <v>-3655</v>
      </c>
      <c r="C11" s="5" t="n">
        <v>-1555</v>
      </c>
    </row>
    <row r="12" spans="1:3">
      <c r="A12" s="4" t="s">
        <v>83</v>
      </c>
      <c r="B12" s="5" t="n">
        <v>177</v>
      </c>
      <c r="C12" s="5" t="n">
        <v>-8656</v>
      </c>
    </row>
    <row r="13" spans="1:3">
      <c r="A13" s="4" t="s">
        <v>84</v>
      </c>
      <c r="B13" s="5" t="n">
        <v>-325</v>
      </c>
      <c r="C13" s="5" t="n">
        <v>0</v>
      </c>
    </row>
    <row r="14" spans="1:3">
      <c r="A14" s="4" t="s">
        <v>85</v>
      </c>
      <c r="B14" s="5" t="n">
        <v>-2145</v>
      </c>
      <c r="C14" s="5" t="n">
        <v>0</v>
      </c>
    </row>
    <row r="15" spans="1:3">
      <c r="A15" s="4" t="s">
        <v>86</v>
      </c>
      <c r="B15" s="5" t="n">
        <v>-1763</v>
      </c>
      <c r="C15" s="5" t="n">
        <v>0</v>
      </c>
    </row>
    <row r="16" spans="1:3">
      <c r="A16" s="4" t="s">
        <v>87</v>
      </c>
      <c r="B16" s="5" t="n">
        <v>-28</v>
      </c>
      <c r="C16" s="5" t="n">
        <v>-46</v>
      </c>
    </row>
    <row r="17" spans="1:3">
      <c r="A17" s="4" t="s">
        <v>88</v>
      </c>
      <c r="B17" s="5" t="n">
        <v>-7739</v>
      </c>
      <c r="C17" s="5" t="n">
        <v>-10257</v>
      </c>
    </row>
    <row r="18" spans="1:3">
      <c r="A18" s="4" t="s">
        <v>89</v>
      </c>
      <c r="B18" s="5" t="n">
        <v>-19862</v>
      </c>
      <c r="C18" s="5" t="n">
        <v>-37517</v>
      </c>
    </row>
    <row r="19" spans="1:3">
      <c r="A19" s="4" t="s">
        <v>90</v>
      </c>
      <c r="B19" s="5" t="n">
        <v>1973</v>
      </c>
      <c r="C19" s="5" t="n">
        <v>4856</v>
      </c>
    </row>
    <row r="20" spans="1:3">
      <c r="A20" s="4" t="s">
        <v>91</v>
      </c>
      <c r="B20" s="5" t="n">
        <v>-17889</v>
      </c>
      <c r="C20" s="5" t="n">
        <v>-32661</v>
      </c>
    </row>
    <row r="21" spans="1:3">
      <c r="A21" s="4" t="s">
        <v>92</v>
      </c>
      <c r="B21" s="5" t="n">
        <v>-6864</v>
      </c>
      <c r="C21" s="5" t="n">
        <v>-7973</v>
      </c>
    </row>
    <row r="22" spans="1:3">
      <c r="A22" s="4" t="s">
        <v>93</v>
      </c>
      <c r="B22" s="6" t="n">
        <v>-24753</v>
      </c>
      <c r="C22" s="6" t="n">
        <v>-40634</v>
      </c>
    </row>
    <row r="23" spans="1:3">
      <c r="A23" s="4" t="s">
        <v>94</v>
      </c>
      <c r="B23" s="8" t="n">
        <v>-2.11</v>
      </c>
      <c r="C23" s="8" t="n">
        <v>-9.58</v>
      </c>
    </row>
    <row r="24" spans="1:3">
      <c r="A24" s="4" t="s">
        <v>95</v>
      </c>
      <c r="B24" s="5" t="n">
        <v>11755713</v>
      </c>
      <c r="C24" s="5" t="n">
        <v>4240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27"/>
    <col customWidth="1" max="6" min="6" width="21"/>
    <col customWidth="1" max="7" min="7" width="21"/>
    <col customWidth="1" max="8" min="8" width="21"/>
    <col customWidth="1" max="9" min="9" width="27"/>
    <col customWidth="1" max="10" min="10" width="27"/>
    <col customWidth="1" max="11" min="11" width="21"/>
    <col customWidth="1" max="12" min="12" width="21"/>
    <col customWidth="1" max="13" min="13" width="21"/>
    <col customWidth="1" max="14" min="14" width="21"/>
  </cols>
  <sheetData>
    <row r="1" spans="1:14">
      <c r="A1" s="1" t="s">
        <v>455</v>
      </c>
      <c r="B1" s="2" t="s">
        <v>456</v>
      </c>
      <c r="C1" s="2" t="s">
        <v>457</v>
      </c>
      <c r="D1" s="2" t="s">
        <v>458</v>
      </c>
      <c r="E1" s="2" t="s">
        <v>459</v>
      </c>
      <c r="F1" s="2" t="s">
        <v>460</v>
      </c>
      <c r="G1" s="2" t="s">
        <v>461</v>
      </c>
      <c r="H1" s="2" t="s">
        <v>462</v>
      </c>
      <c r="I1" s="2" t="s">
        <v>463</v>
      </c>
      <c r="J1" s="2" t="s">
        <v>464</v>
      </c>
      <c r="K1" s="2" t="s">
        <v>465</v>
      </c>
      <c r="L1" s="2" t="s">
        <v>157</v>
      </c>
      <c r="M1" s="2" t="s">
        <v>444</v>
      </c>
      <c r="N1" s="2" t="s">
        <v>466</v>
      </c>
    </row>
    <row r="2" spans="1:14">
      <c r="A2" s="3" t="s">
        <v>467</v>
      </c>
    </row>
    <row r="3" spans="1:14">
      <c r="A3" s="4" t="s">
        <v>468</v>
      </c>
      <c r="M3" s="6" t="n">
        <v>2445000</v>
      </c>
    </row>
    <row r="4" spans="1:14">
      <c r="A4" s="4" t="s">
        <v>469</v>
      </c>
      <c r="D4" s="4" t="s">
        <v>470</v>
      </c>
    </row>
    <row r="5" spans="1:14">
      <c r="A5" s="4" t="s">
        <v>471</v>
      </c>
      <c r="M5" s="5" t="n">
        <v>100000</v>
      </c>
    </row>
    <row r="6" spans="1:14">
      <c r="A6" s="4" t="s">
        <v>472</v>
      </c>
      <c r="F6" s="6" t="n">
        <v>100000</v>
      </c>
    </row>
    <row r="7" spans="1:14">
      <c r="A7" s="4" t="s">
        <v>473</v>
      </c>
    </row>
    <row r="8" spans="1:14">
      <c r="A8" s="3" t="s">
        <v>467</v>
      </c>
    </row>
    <row r="9" spans="1:14">
      <c r="A9" s="4" t="s">
        <v>474</v>
      </c>
      <c r="C9" s="5" t="n">
        <v>12500</v>
      </c>
    </row>
    <row r="10" spans="1:14">
      <c r="A10" s="4" t="s">
        <v>475</v>
      </c>
    </row>
    <row r="11" spans="1:14">
      <c r="A11" s="3" t="s">
        <v>467</v>
      </c>
    </row>
    <row r="12" spans="1:14">
      <c r="A12" s="4" t="s">
        <v>471</v>
      </c>
      <c r="L12" s="6" t="n">
        <v>300000</v>
      </c>
      <c r="M12" s="5" t="n">
        <v>200000</v>
      </c>
    </row>
    <row r="13" spans="1:14">
      <c r="A13" s="4" t="s">
        <v>476</v>
      </c>
    </row>
    <row r="14" spans="1:14">
      <c r="A14" s="3" t="s">
        <v>467</v>
      </c>
    </row>
    <row r="15" spans="1:14">
      <c r="A15" s="4" t="s">
        <v>477</v>
      </c>
      <c r="L15" s="5" t="n">
        <v>300000</v>
      </c>
      <c r="M15" s="6" t="n">
        <v>500000</v>
      </c>
    </row>
    <row r="16" spans="1:14">
      <c r="A16" s="4" t="s">
        <v>478</v>
      </c>
    </row>
    <row r="17" spans="1:14">
      <c r="A17" s="3" t="s">
        <v>467</v>
      </c>
    </row>
    <row r="18" spans="1:14">
      <c r="A18" s="4" t="s">
        <v>479</v>
      </c>
      <c r="K18" s="4" t="s">
        <v>480</v>
      </c>
    </row>
    <row r="19" spans="1:14">
      <c r="A19" s="4" t="s">
        <v>471</v>
      </c>
      <c r="L19" s="5" t="n">
        <v>100000</v>
      </c>
    </row>
    <row r="20" spans="1:14">
      <c r="A20" s="4" t="s">
        <v>481</v>
      </c>
      <c r="K20" s="4" t="s">
        <v>398</v>
      </c>
    </row>
    <row r="21" spans="1:14">
      <c r="A21" s="4" t="s">
        <v>482</v>
      </c>
    </row>
    <row r="22" spans="1:14">
      <c r="A22" s="3" t="s">
        <v>467</v>
      </c>
    </row>
    <row r="23" spans="1:14">
      <c r="A23" s="4" t="s">
        <v>483</v>
      </c>
      <c r="L23" s="5" t="n">
        <v>52500000</v>
      </c>
    </row>
    <row r="24" spans="1:14">
      <c r="A24" s="4" t="s">
        <v>484</v>
      </c>
      <c r="L24" s="5" t="n">
        <v>30000000</v>
      </c>
    </row>
    <row r="25" spans="1:14">
      <c r="A25" s="4" t="s">
        <v>485</v>
      </c>
    </row>
    <row r="26" spans="1:14">
      <c r="A26" s="3" t="s">
        <v>467</v>
      </c>
    </row>
    <row r="27" spans="1:14">
      <c r="A27" s="4" t="s">
        <v>486</v>
      </c>
      <c r="K27" s="6" t="n">
        <v>8600000</v>
      </c>
    </row>
    <row r="28" spans="1:14">
      <c r="A28" s="4" t="s">
        <v>487</v>
      </c>
    </row>
    <row r="29" spans="1:14">
      <c r="A29" s="3" t="s">
        <v>467</v>
      </c>
    </row>
    <row r="30" spans="1:14">
      <c r="A30" s="4" t="s">
        <v>477</v>
      </c>
      <c r="K30" s="6" t="n">
        <v>300000</v>
      </c>
    </row>
    <row r="31" spans="1:14">
      <c r="A31" s="4" t="s">
        <v>488</v>
      </c>
    </row>
    <row r="32" spans="1:14">
      <c r="A32" s="3" t="s">
        <v>467</v>
      </c>
    </row>
    <row r="33" spans="1:14">
      <c r="A33" s="4" t="s">
        <v>489</v>
      </c>
      <c r="K33" s="4" t="s">
        <v>490</v>
      </c>
    </row>
    <row r="34" spans="1:14">
      <c r="A34" s="4" t="s">
        <v>491</v>
      </c>
    </row>
    <row r="35" spans="1:14">
      <c r="A35" s="3" t="s">
        <v>467</v>
      </c>
    </row>
    <row r="36" spans="1:14">
      <c r="A36" s="4" t="s">
        <v>477</v>
      </c>
      <c r="K36" s="6" t="n">
        <v>1800000</v>
      </c>
    </row>
    <row r="37" spans="1:14">
      <c r="A37" s="4" t="s">
        <v>492</v>
      </c>
    </row>
    <row r="38" spans="1:14">
      <c r="A38" s="3" t="s">
        <v>467</v>
      </c>
    </row>
    <row r="39" spans="1:14">
      <c r="A39" s="4" t="s">
        <v>477</v>
      </c>
      <c r="K39" s="5" t="n">
        <v>100000</v>
      </c>
    </row>
    <row r="40" spans="1:14">
      <c r="A40" s="4" t="s">
        <v>493</v>
      </c>
    </row>
    <row r="41" spans="1:14">
      <c r="A41" s="3" t="s">
        <v>467</v>
      </c>
    </row>
    <row r="42" spans="1:14">
      <c r="A42" s="4" t="s">
        <v>494</v>
      </c>
      <c r="B42" s="4" t="s">
        <v>495</v>
      </c>
    </row>
    <row r="43" spans="1:14">
      <c r="A43" s="4" t="s">
        <v>496</v>
      </c>
      <c r="B43" s="6" t="n">
        <v>4000000</v>
      </c>
    </row>
    <row r="44" spans="1:14">
      <c r="A44" s="4" t="s">
        <v>497</v>
      </c>
    </row>
    <row r="45" spans="1:14">
      <c r="A45" s="3" t="s">
        <v>467</v>
      </c>
    </row>
    <row r="46" spans="1:14">
      <c r="A46" s="4" t="s">
        <v>498</v>
      </c>
      <c r="K46" s="5" t="n">
        <v>30000</v>
      </c>
    </row>
    <row r="47" spans="1:14">
      <c r="A47" s="4" t="s">
        <v>499</v>
      </c>
    </row>
    <row r="48" spans="1:14">
      <c r="A48" s="3" t="s">
        <v>467</v>
      </c>
    </row>
    <row r="49" spans="1:14">
      <c r="A49" s="4" t="s">
        <v>498</v>
      </c>
      <c r="K49" s="6" t="n">
        <v>100000</v>
      </c>
    </row>
    <row r="50" spans="1:14">
      <c r="A50" s="4" t="s">
        <v>500</v>
      </c>
    </row>
    <row r="51" spans="1:14">
      <c r="A51" s="3" t="s">
        <v>467</v>
      </c>
    </row>
    <row r="52" spans="1:14">
      <c r="A52" s="4" t="s">
        <v>501</v>
      </c>
      <c r="E52" s="5" t="n">
        <v>250000</v>
      </c>
    </row>
    <row r="53" spans="1:14">
      <c r="A53" s="4" t="s">
        <v>468</v>
      </c>
      <c r="E53" s="6" t="n">
        <v>225000</v>
      </c>
    </row>
    <row r="54" spans="1:14">
      <c r="A54" s="4" t="s">
        <v>502</v>
      </c>
    </row>
    <row r="55" spans="1:14">
      <c r="A55" s="3" t="s">
        <v>467</v>
      </c>
    </row>
    <row r="56" spans="1:14">
      <c r="A56" s="4" t="s">
        <v>477</v>
      </c>
      <c r="C56" s="6" t="n">
        <v>500000</v>
      </c>
    </row>
    <row r="57" spans="1:14">
      <c r="A57" s="4" t="s">
        <v>503</v>
      </c>
      <c r="C57" s="4" t="s">
        <v>504</v>
      </c>
    </row>
    <row r="58" spans="1:14">
      <c r="A58" s="4" t="s">
        <v>486</v>
      </c>
      <c r="C58" s="6" t="n">
        <v>4500000</v>
      </c>
    </row>
    <row r="59" spans="1:14">
      <c r="A59" s="4" t="s">
        <v>489</v>
      </c>
      <c r="C59" s="4" t="s">
        <v>490</v>
      </c>
    </row>
    <row r="60" spans="1:14">
      <c r="A60" s="4" t="s">
        <v>505</v>
      </c>
      <c r="C60" s="5" t="n">
        <v>250000</v>
      </c>
    </row>
    <row r="61" spans="1:14">
      <c r="A61" s="4" t="s">
        <v>506</v>
      </c>
    </row>
    <row r="62" spans="1:14">
      <c r="A62" s="3" t="s">
        <v>467</v>
      </c>
    </row>
    <row r="63" spans="1:14">
      <c r="A63" s="4" t="s">
        <v>498</v>
      </c>
      <c r="C63" s="6" t="n">
        <v>30000</v>
      </c>
    </row>
    <row r="64" spans="1:14">
      <c r="A64" s="4" t="s">
        <v>507</v>
      </c>
    </row>
    <row r="65" spans="1:14">
      <c r="A65" s="3" t="s">
        <v>467</v>
      </c>
    </row>
    <row r="66" spans="1:14">
      <c r="A66" s="4" t="s">
        <v>498</v>
      </c>
      <c r="C66" s="6" t="n">
        <v>100000</v>
      </c>
    </row>
    <row r="67" spans="1:14">
      <c r="A67" s="4" t="s">
        <v>508</v>
      </c>
    </row>
    <row r="68" spans="1:14">
      <c r="A68" s="3" t="s">
        <v>467</v>
      </c>
    </row>
    <row r="69" spans="1:14">
      <c r="A69" s="4" t="s">
        <v>509</v>
      </c>
      <c r="F69" s="6" t="n">
        <v>200000</v>
      </c>
    </row>
    <row r="70" spans="1:14">
      <c r="A70" s="4" t="s">
        <v>510</v>
      </c>
    </row>
    <row r="71" spans="1:14">
      <c r="A71" s="3" t="s">
        <v>467</v>
      </c>
    </row>
    <row r="72" spans="1:14">
      <c r="A72" s="4" t="s">
        <v>468</v>
      </c>
      <c r="J72" s="6" t="n">
        <v>1000000</v>
      </c>
    </row>
    <row r="73" spans="1:14">
      <c r="A73" s="4" t="s">
        <v>511</v>
      </c>
      <c r="J73" s="5" t="n">
        <v>10000</v>
      </c>
    </row>
    <row r="74" spans="1:14">
      <c r="A74" s="4" t="s">
        <v>512</v>
      </c>
      <c r="J74" s="6" t="n">
        <v>200000</v>
      </c>
    </row>
    <row r="75" spans="1:14">
      <c r="A75" s="4" t="s">
        <v>513</v>
      </c>
      <c r="L75" s="5" t="n">
        <v>32000000</v>
      </c>
    </row>
    <row r="76" spans="1:14">
      <c r="A76" s="4" t="s">
        <v>514</v>
      </c>
    </row>
    <row r="77" spans="1:14">
      <c r="A77" s="3" t="s">
        <v>467</v>
      </c>
    </row>
    <row r="78" spans="1:14">
      <c r="A78" s="4" t="s">
        <v>477</v>
      </c>
      <c r="J78" s="5" t="n">
        <v>1700000</v>
      </c>
    </row>
    <row r="79" spans="1:14">
      <c r="A79" s="4" t="s">
        <v>515</v>
      </c>
    </row>
    <row r="80" spans="1:14">
      <c r="A80" s="3" t="s">
        <v>467</v>
      </c>
    </row>
    <row r="81" spans="1:14">
      <c r="A81" s="4" t="s">
        <v>477</v>
      </c>
      <c r="J81" s="6" t="n">
        <v>500000</v>
      </c>
    </row>
    <row r="82" spans="1:14">
      <c r="A82" s="4" t="s">
        <v>516</v>
      </c>
    </row>
    <row r="83" spans="1:14">
      <c r="A83" s="3" t="s">
        <v>467</v>
      </c>
    </row>
    <row r="84" spans="1:14">
      <c r="A84" s="4" t="s">
        <v>501</v>
      </c>
      <c r="J84" s="5" t="n">
        <v>30000</v>
      </c>
    </row>
    <row r="85" spans="1:14">
      <c r="A85" s="4" t="s">
        <v>517</v>
      </c>
    </row>
    <row r="86" spans="1:14">
      <c r="A86" s="3" t="s">
        <v>467</v>
      </c>
    </row>
    <row r="87" spans="1:14">
      <c r="A87" s="4" t="s">
        <v>471</v>
      </c>
      <c r="L87" s="5" t="n">
        <v>250000</v>
      </c>
    </row>
    <row r="88" spans="1:14">
      <c r="A88" s="4" t="s">
        <v>518</v>
      </c>
    </row>
    <row r="89" spans="1:14">
      <c r="A89" s="3" t="s">
        <v>467</v>
      </c>
    </row>
    <row r="90" spans="1:14">
      <c r="A90" s="4" t="s">
        <v>503</v>
      </c>
      <c r="G90" s="4" t="s">
        <v>519</v>
      </c>
    </row>
    <row r="91" spans="1:14">
      <c r="A91" s="4" t="s">
        <v>486</v>
      </c>
      <c r="G91" s="6" t="n">
        <v>4500000</v>
      </c>
    </row>
    <row r="92" spans="1:14">
      <c r="A92" s="4" t="s">
        <v>520</v>
      </c>
      <c r="N92" s="6" t="n">
        <v>400000</v>
      </c>
    </row>
    <row r="93" spans="1:14">
      <c r="A93" s="4" t="s">
        <v>521</v>
      </c>
      <c r="G93" s="4" t="s">
        <v>522</v>
      </c>
    </row>
    <row r="94" spans="1:14">
      <c r="A94" s="4" t="s">
        <v>523</v>
      </c>
    </row>
    <row r="95" spans="1:14">
      <c r="A95" s="3" t="s">
        <v>467</v>
      </c>
    </row>
    <row r="96" spans="1:14">
      <c r="A96" s="4" t="s">
        <v>503</v>
      </c>
      <c r="G96" s="4" t="s">
        <v>504</v>
      </c>
    </row>
    <row r="97" spans="1:14">
      <c r="A97" s="4" t="s">
        <v>524</v>
      </c>
    </row>
    <row r="98" spans="1:14">
      <c r="A98" s="3" t="s">
        <v>467</v>
      </c>
    </row>
    <row r="99" spans="1:14">
      <c r="A99" s="4" t="s">
        <v>477</v>
      </c>
      <c r="G99" s="6" t="n">
        <v>30000</v>
      </c>
    </row>
    <row r="100" spans="1:14">
      <c r="A100" s="4" t="s">
        <v>525</v>
      </c>
    </row>
    <row r="101" spans="1:14">
      <c r="A101" s="3" t="s">
        <v>467</v>
      </c>
    </row>
    <row r="102" spans="1:14">
      <c r="A102" s="4" t="s">
        <v>477</v>
      </c>
      <c r="G102" s="6" t="n">
        <v>100000</v>
      </c>
    </row>
    <row r="103" spans="1:14">
      <c r="A103" s="4" t="s">
        <v>526</v>
      </c>
    </row>
    <row r="104" spans="1:14">
      <c r="A104" s="3" t="s">
        <v>467</v>
      </c>
    </row>
    <row r="105" spans="1:14">
      <c r="A105" s="4" t="s">
        <v>477</v>
      </c>
      <c r="I105" s="6" t="n">
        <v>20000</v>
      </c>
    </row>
    <row r="106" spans="1:14">
      <c r="A106" s="4" t="s">
        <v>527</v>
      </c>
    </row>
    <row r="107" spans="1:14">
      <c r="A107" s="3" t="s">
        <v>467</v>
      </c>
    </row>
    <row r="108" spans="1:14">
      <c r="A108" s="4" t="s">
        <v>501</v>
      </c>
      <c r="I108" s="5" t="n">
        <v>40000</v>
      </c>
    </row>
    <row r="109" spans="1:14">
      <c r="A109" s="4" t="s">
        <v>528</v>
      </c>
    </row>
    <row r="110" spans="1:14">
      <c r="A110" s="3" t="s">
        <v>467</v>
      </c>
    </row>
    <row r="111" spans="1:14">
      <c r="A111" s="4" t="s">
        <v>479</v>
      </c>
      <c r="D111" s="4" t="s">
        <v>529</v>
      </c>
    </row>
    <row r="112" spans="1:14">
      <c r="A112" s="4" t="s">
        <v>530</v>
      </c>
      <c r="D112" s="4" t="s">
        <v>531</v>
      </c>
    </row>
    <row r="113" spans="1:14">
      <c r="A113" s="4" t="s">
        <v>532</v>
      </c>
    </row>
    <row r="114" spans="1:14">
      <c r="A114" s="3" t="s">
        <v>467</v>
      </c>
    </row>
    <row r="115" spans="1:14">
      <c r="A115" s="4" t="s">
        <v>477</v>
      </c>
      <c r="D115" s="6" t="n">
        <v>500000</v>
      </c>
    </row>
    <row r="116" spans="1:14">
      <c r="A116" s="4" t="s">
        <v>533</v>
      </c>
    </row>
    <row r="117" spans="1:14">
      <c r="A117" s="3" t="s">
        <v>467</v>
      </c>
    </row>
    <row r="118" spans="1:14">
      <c r="A118" s="4" t="s">
        <v>477</v>
      </c>
      <c r="D118" s="6" t="n">
        <v>100000</v>
      </c>
    </row>
    <row r="119" spans="1:14">
      <c r="A119" s="4" t="s">
        <v>534</v>
      </c>
    </row>
    <row r="120" spans="1:14">
      <c r="A120" s="3" t="s">
        <v>467</v>
      </c>
    </row>
    <row r="121" spans="1:14">
      <c r="A121" s="4" t="s">
        <v>479</v>
      </c>
      <c r="D121" s="4" t="s">
        <v>535</v>
      </c>
    </row>
    <row r="122" spans="1:14">
      <c r="A122" s="4" t="s">
        <v>536</v>
      </c>
    </row>
    <row r="123" spans="1:14">
      <c r="A123" s="3" t="s">
        <v>467</v>
      </c>
    </row>
    <row r="124" spans="1:14">
      <c r="A124" s="4" t="s">
        <v>537</v>
      </c>
      <c r="L124" s="6" t="n">
        <v>26000000</v>
      </c>
    </row>
    <row r="125" spans="1:14">
      <c r="A125" s="4" t="s">
        <v>538</v>
      </c>
    </row>
    <row r="126" spans="1:14">
      <c r="A126" s="3" t="s">
        <v>467</v>
      </c>
    </row>
    <row r="127" spans="1:14">
      <c r="A127" s="4" t="s">
        <v>479</v>
      </c>
      <c r="H127" s="4" t="s">
        <v>539</v>
      </c>
    </row>
    <row r="128" spans="1:14">
      <c r="A128" s="4" t="s">
        <v>540</v>
      </c>
      <c r="H128" s="6" t="n">
        <v>200000</v>
      </c>
    </row>
    <row r="129" spans="1:14">
      <c r="A129" s="4" t="s">
        <v>541</v>
      </c>
      <c r="H129" s="6"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6" t="n">
        <v>2806</v>
      </c>
      <c r="C4" s="6" t="n">
        <v>3111</v>
      </c>
    </row>
    <row r="5" spans="1:3">
      <c r="A5" s="4" t="s">
        <v>545</v>
      </c>
      <c r="B5" s="5" t="n">
        <v>4310</v>
      </c>
    </row>
    <row r="6" spans="1:3">
      <c r="A6" s="4" t="s">
        <v>546</v>
      </c>
      <c r="B6" s="5" t="n">
        <v>-639</v>
      </c>
      <c r="C6" s="5" t="n">
        <v>-305</v>
      </c>
    </row>
    <row r="7" spans="1:3">
      <c r="A7" s="4" t="s">
        <v>544</v>
      </c>
      <c r="B7" s="5" t="n">
        <v>6477</v>
      </c>
      <c r="C7" s="5" t="n">
        <v>2806</v>
      </c>
    </row>
    <row r="8" spans="1:3">
      <c r="A8" s="4" t="s">
        <v>547</v>
      </c>
      <c r="B8" s="5" t="n">
        <v>8760</v>
      </c>
    </row>
    <row r="9" spans="1:3">
      <c r="A9" s="4" t="s">
        <v>548</v>
      </c>
      <c r="B9" s="5" t="n">
        <v>-2283</v>
      </c>
    </row>
    <row r="10" spans="1:3">
      <c r="A10" s="4" t="s">
        <v>544</v>
      </c>
      <c r="B10" s="5" t="n">
        <v>6477</v>
      </c>
    </row>
    <row r="11" spans="1:3">
      <c r="A11" s="4" t="s">
        <v>549</v>
      </c>
    </row>
    <row r="12" spans="1:3">
      <c r="A12" s="3" t="s">
        <v>543</v>
      </c>
    </row>
    <row r="13" spans="1:3">
      <c r="A13" s="4" t="s">
        <v>544</v>
      </c>
      <c r="B13" s="5" t="n">
        <v>1586</v>
      </c>
      <c r="C13" s="5" t="n">
        <v>1753</v>
      </c>
    </row>
    <row r="14" spans="1:3">
      <c r="A14" s="4" t="s">
        <v>545</v>
      </c>
      <c r="B14" s="5" t="n">
        <v>0</v>
      </c>
    </row>
    <row r="15" spans="1:3">
      <c r="A15" s="4" t="s">
        <v>546</v>
      </c>
      <c r="B15" s="5" t="n">
        <v>-167</v>
      </c>
      <c r="C15" s="5" t="n">
        <v>-167</v>
      </c>
    </row>
    <row r="16" spans="1:3">
      <c r="A16" s="4" t="s">
        <v>544</v>
      </c>
      <c r="B16" s="5" t="n">
        <v>1419</v>
      </c>
      <c r="C16" s="5" t="n">
        <v>1586</v>
      </c>
    </row>
    <row r="17" spans="1:3">
      <c r="A17" s="4" t="s">
        <v>547</v>
      </c>
      <c r="B17" s="5" t="n">
        <v>2509</v>
      </c>
    </row>
    <row r="18" spans="1:3">
      <c r="A18" s="4" t="s">
        <v>548</v>
      </c>
      <c r="B18" s="5" t="n">
        <v>-1090</v>
      </c>
    </row>
    <row r="19" spans="1:3">
      <c r="A19" s="4" t="s">
        <v>544</v>
      </c>
      <c r="B19" s="5" t="n">
        <v>1419</v>
      </c>
    </row>
    <row r="20" spans="1:3">
      <c r="A20" s="4" t="s">
        <v>550</v>
      </c>
    </row>
    <row r="21" spans="1:3">
      <c r="A21" s="3" t="s">
        <v>543</v>
      </c>
    </row>
    <row r="22" spans="1:3">
      <c r="A22" s="4" t="s">
        <v>544</v>
      </c>
      <c r="B22" s="5" t="n">
        <v>429</v>
      </c>
      <c r="C22" s="5" t="n">
        <v>475</v>
      </c>
    </row>
    <row r="23" spans="1:3">
      <c r="A23" s="4" t="s">
        <v>545</v>
      </c>
      <c r="B23" s="5" t="n">
        <v>0</v>
      </c>
    </row>
    <row r="24" spans="1:3">
      <c r="A24" s="4" t="s">
        <v>546</v>
      </c>
      <c r="B24" s="5" t="n">
        <v>-46</v>
      </c>
      <c r="C24" s="5" t="n">
        <v>-46</v>
      </c>
    </row>
    <row r="25" spans="1:3">
      <c r="A25" s="4" t="s">
        <v>544</v>
      </c>
      <c r="B25" s="5" t="n">
        <v>383</v>
      </c>
      <c r="C25" s="5" t="n">
        <v>429</v>
      </c>
    </row>
    <row r="26" spans="1:3">
      <c r="A26" s="4" t="s">
        <v>547</v>
      </c>
      <c r="B26" s="5" t="n">
        <v>694</v>
      </c>
    </row>
    <row r="27" spans="1:3">
      <c r="A27" s="4" t="s">
        <v>548</v>
      </c>
      <c r="B27" s="5" t="n">
        <v>-311</v>
      </c>
    </row>
    <row r="28" spans="1:3">
      <c r="A28" s="4" t="s">
        <v>544</v>
      </c>
      <c r="B28" s="5" t="n">
        <v>383</v>
      </c>
    </row>
    <row r="29" spans="1:3">
      <c r="A29" s="4" t="s">
        <v>551</v>
      </c>
    </row>
    <row r="30" spans="1:3">
      <c r="A30" s="3" t="s">
        <v>543</v>
      </c>
    </row>
    <row r="31" spans="1:3">
      <c r="A31" s="4" t="s">
        <v>544</v>
      </c>
      <c r="B31" s="5" t="n">
        <v>428</v>
      </c>
      <c r="C31" s="5" t="n">
        <v>475</v>
      </c>
    </row>
    <row r="32" spans="1:3">
      <c r="A32" s="4" t="s">
        <v>545</v>
      </c>
      <c r="B32" s="5" t="n">
        <v>0</v>
      </c>
    </row>
    <row r="33" spans="1:3">
      <c r="A33" s="4" t="s">
        <v>546</v>
      </c>
      <c r="B33" s="5" t="n">
        <v>-47</v>
      </c>
      <c r="C33" s="5" t="n">
        <v>-47</v>
      </c>
    </row>
    <row r="34" spans="1:3">
      <c r="A34" s="4" t="s">
        <v>544</v>
      </c>
      <c r="B34" s="5" t="n">
        <v>381</v>
      </c>
      <c r="C34" s="5" t="n">
        <v>428</v>
      </c>
    </row>
    <row r="35" spans="1:3">
      <c r="A35" s="4" t="s">
        <v>547</v>
      </c>
      <c r="B35" s="5" t="n">
        <v>700</v>
      </c>
    </row>
    <row r="36" spans="1:3">
      <c r="A36" s="4" t="s">
        <v>548</v>
      </c>
      <c r="B36" s="5" t="n">
        <v>-319</v>
      </c>
    </row>
    <row r="37" spans="1:3">
      <c r="A37" s="4" t="s">
        <v>544</v>
      </c>
      <c r="B37" s="5" t="n">
        <v>381</v>
      </c>
    </row>
    <row r="38" spans="1:3">
      <c r="A38" s="4" t="s">
        <v>552</v>
      </c>
    </row>
    <row r="39" spans="1:3">
      <c r="A39" s="3" t="s">
        <v>543</v>
      </c>
    </row>
    <row r="40" spans="1:3">
      <c r="A40" s="4" t="s">
        <v>544</v>
      </c>
      <c r="B40" s="5" t="n">
        <v>363</v>
      </c>
      <c r="C40" s="5" t="n">
        <v>408</v>
      </c>
    </row>
    <row r="41" spans="1:3">
      <c r="A41" s="4" t="s">
        <v>545</v>
      </c>
      <c r="B41" s="5" t="n">
        <v>0</v>
      </c>
    </row>
    <row r="42" spans="1:3">
      <c r="A42" s="4" t="s">
        <v>546</v>
      </c>
      <c r="B42" s="5" t="n">
        <v>-45</v>
      </c>
      <c r="C42" s="5" t="n">
        <v>-45</v>
      </c>
    </row>
    <row r="43" spans="1:3">
      <c r="A43" s="4" t="s">
        <v>544</v>
      </c>
      <c r="B43" s="5" t="n">
        <v>318</v>
      </c>
      <c r="C43" s="5" t="n">
        <v>363</v>
      </c>
    </row>
    <row r="44" spans="1:3">
      <c r="A44" s="4" t="s">
        <v>547</v>
      </c>
      <c r="B44" s="5" t="n">
        <v>547</v>
      </c>
    </row>
    <row r="45" spans="1:3">
      <c r="A45" s="4" t="s">
        <v>548</v>
      </c>
      <c r="B45" s="5" t="n">
        <v>-229</v>
      </c>
    </row>
    <row r="46" spans="1:3">
      <c r="A46" s="4" t="s">
        <v>544</v>
      </c>
      <c r="B46" s="5" t="n">
        <v>318</v>
      </c>
    </row>
    <row r="47" spans="1:3">
      <c r="A47" s="4" t="s">
        <v>553</v>
      </c>
    </row>
    <row r="48" spans="1:3">
      <c r="A48" s="3" t="s">
        <v>543</v>
      </c>
    </row>
    <row r="49" spans="1:3">
      <c r="A49" s="4" t="s">
        <v>544</v>
      </c>
      <c r="B49" s="5" t="n">
        <v>0</v>
      </c>
      <c r="C49" s="5" t="n">
        <v>0</v>
      </c>
    </row>
    <row r="50" spans="1:3">
      <c r="A50" s="4" t="s">
        <v>545</v>
      </c>
      <c r="B50" s="5" t="n">
        <v>4310</v>
      </c>
    </row>
    <row r="51" spans="1:3">
      <c r="A51" s="4" t="s">
        <v>546</v>
      </c>
      <c r="B51" s="5" t="n">
        <v>-334</v>
      </c>
      <c r="C51" s="5" t="n">
        <v>0</v>
      </c>
    </row>
    <row r="52" spans="1:3">
      <c r="A52" s="4" t="s">
        <v>544</v>
      </c>
      <c r="B52" s="5" t="n">
        <v>3976</v>
      </c>
      <c r="C52" s="6" t="n">
        <v>0</v>
      </c>
    </row>
    <row r="53" spans="1:3">
      <c r="A53" s="4" t="s">
        <v>547</v>
      </c>
      <c r="B53" s="5" t="n">
        <v>4310</v>
      </c>
    </row>
    <row r="54" spans="1:3">
      <c r="A54" s="4" t="s">
        <v>548</v>
      </c>
      <c r="B54" s="5" t="n">
        <v>-334</v>
      </c>
    </row>
    <row r="55" spans="1:3">
      <c r="A55" s="4" t="s">
        <v>544</v>
      </c>
      <c r="B55" s="6" t="n">
        <v>39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54</v>
      </c>
      <c r="B1" s="2" t="s">
        <v>157</v>
      </c>
    </row>
    <row r="2" spans="1:2">
      <c r="A2" s="3" t="s">
        <v>543</v>
      </c>
    </row>
    <row r="3" spans="1:2">
      <c r="A3" s="5" t="n">
        <v>2018</v>
      </c>
      <c r="B3" s="6" t="n">
        <v>921</v>
      </c>
    </row>
    <row r="4" spans="1:2">
      <c r="A4" s="5" t="n">
        <v>2019</v>
      </c>
      <c r="B4" s="5" t="n">
        <v>921</v>
      </c>
    </row>
    <row r="5" spans="1:2">
      <c r="A5" s="5" t="n">
        <v>2020</v>
      </c>
      <c r="B5" s="5" t="n">
        <v>921</v>
      </c>
    </row>
    <row r="6" spans="1:2">
      <c r="A6" s="5" t="n">
        <v>2021</v>
      </c>
      <c r="B6" s="5" t="n">
        <v>907</v>
      </c>
    </row>
    <row r="7" spans="1:2">
      <c r="A7" s="5" t="n">
        <v>2022</v>
      </c>
      <c r="B7" s="5" t="n">
        <v>905</v>
      </c>
    </row>
    <row r="8" spans="1:2">
      <c r="A8" s="4" t="s">
        <v>555</v>
      </c>
      <c r="B8" s="5" t="n">
        <v>1902</v>
      </c>
    </row>
    <row r="9" spans="1:2">
      <c r="A9" s="4" t="s">
        <v>97</v>
      </c>
      <c r="B9" s="6" t="n">
        <v>64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6</v>
      </c>
      <c r="B1" s="2" t="s">
        <v>1</v>
      </c>
    </row>
    <row r="2" spans="1:5">
      <c r="B2" s="2" t="s">
        <v>2</v>
      </c>
      <c r="C2" s="2" t="s">
        <v>32</v>
      </c>
      <c r="D2" s="2" t="s">
        <v>557</v>
      </c>
      <c r="E2" s="2" t="s">
        <v>558</v>
      </c>
    </row>
    <row r="3" spans="1:5">
      <c r="A3" s="3" t="s">
        <v>543</v>
      </c>
    </row>
    <row r="4" spans="1:5">
      <c r="A4" s="4" t="s">
        <v>559</v>
      </c>
      <c r="B4" s="6" t="n">
        <v>639</v>
      </c>
      <c r="C4" s="6" t="n">
        <v>305</v>
      </c>
    </row>
    <row r="5" spans="1:5">
      <c r="A5" s="4" t="s">
        <v>560</v>
      </c>
      <c r="E5" s="4" t="s">
        <v>561</v>
      </c>
    </row>
    <row r="6" spans="1:5">
      <c r="A6" s="4" t="s">
        <v>562</v>
      </c>
    </row>
    <row r="7" spans="1:5">
      <c r="A7" s="3" t="s">
        <v>543</v>
      </c>
    </row>
    <row r="8" spans="1:5">
      <c r="A8" s="4" t="s">
        <v>563</v>
      </c>
      <c r="D8" s="6" t="n">
        <v>5000</v>
      </c>
    </row>
    <row r="9" spans="1:5">
      <c r="A9" s="4" t="s">
        <v>564</v>
      </c>
      <c r="B9" s="6" t="n">
        <v>4200</v>
      </c>
    </row>
    <row r="10" spans="1:5">
      <c r="A10" s="4" t="s">
        <v>560</v>
      </c>
      <c r="B10" s="4" t="s">
        <v>565</v>
      </c>
    </row>
    <row r="11" spans="1:5">
      <c r="A11" s="4" t="s">
        <v>566</v>
      </c>
      <c r="B11" s="6" t="n">
        <v>3000</v>
      </c>
    </row>
    <row r="12" spans="1:5">
      <c r="A12" s="4" t="s">
        <v>567</v>
      </c>
      <c r="B12" s="6" t="n">
        <v>1400</v>
      </c>
    </row>
    <row r="13" spans="1:5">
      <c r="A13" s="4" t="s">
        <v>568</v>
      </c>
    </row>
    <row r="14" spans="1:5">
      <c r="A14" s="3" t="s">
        <v>543</v>
      </c>
    </row>
    <row r="15" spans="1:5">
      <c r="A15" s="4" t="s">
        <v>569</v>
      </c>
      <c r="B15" s="4" t="s">
        <v>570</v>
      </c>
    </row>
    <row r="16" spans="1:5">
      <c r="A16" s="4" t="s">
        <v>571</v>
      </c>
    </row>
    <row r="17" spans="1:5">
      <c r="A17" s="3" t="s">
        <v>543</v>
      </c>
    </row>
    <row r="18" spans="1:5">
      <c r="A18" s="4" t="s">
        <v>569</v>
      </c>
      <c r="B18" s="4" t="s">
        <v>3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2</v>
      </c>
      <c r="B1" s="2" t="s">
        <v>2</v>
      </c>
      <c r="C1" s="2" t="s">
        <v>32</v>
      </c>
    </row>
    <row r="2" spans="1:3">
      <c r="A2" s="3" t="s">
        <v>573</v>
      </c>
    </row>
    <row r="3" spans="1:3">
      <c r="A3" s="4" t="s">
        <v>574</v>
      </c>
      <c r="B3" s="6" t="n">
        <v>284</v>
      </c>
      <c r="C3" s="6" t="n">
        <v>414</v>
      </c>
    </row>
    <row r="4" spans="1:3">
      <c r="A4" s="4" t="s">
        <v>575</v>
      </c>
      <c r="B4" s="5" t="n">
        <v>691</v>
      </c>
      <c r="C4" s="5" t="n">
        <v>0</v>
      </c>
    </row>
    <row r="5" spans="1:3">
      <c r="A5" s="4" t="s">
        <v>576</v>
      </c>
      <c r="B5" s="5" t="n">
        <v>421</v>
      </c>
      <c r="C5" s="5" t="n">
        <v>0</v>
      </c>
    </row>
    <row r="6" spans="1:3">
      <c r="A6" s="4" t="s">
        <v>577</v>
      </c>
      <c r="B6" s="5" t="n">
        <v>216</v>
      </c>
      <c r="C6" s="5" t="n">
        <v>0</v>
      </c>
    </row>
    <row r="7" spans="1:3">
      <c r="A7" s="4" t="s">
        <v>578</v>
      </c>
      <c r="B7" s="5" t="n">
        <v>105</v>
      </c>
      <c r="C7" s="5" t="n">
        <v>930</v>
      </c>
    </row>
    <row r="8" spans="1:3">
      <c r="A8" s="4" t="s">
        <v>579</v>
      </c>
      <c r="B8" s="5" t="n">
        <v>0</v>
      </c>
      <c r="C8" s="5" t="n">
        <v>340</v>
      </c>
    </row>
    <row r="9" spans="1:3">
      <c r="A9" s="4" t="s">
        <v>580</v>
      </c>
      <c r="B9" s="5" t="n">
        <v>0</v>
      </c>
      <c r="C9" s="5" t="n">
        <v>616</v>
      </c>
    </row>
    <row r="10" spans="1:3">
      <c r="A10" s="4" t="s">
        <v>581</v>
      </c>
      <c r="B10" s="5" t="n">
        <v>403</v>
      </c>
      <c r="C10" s="5" t="n">
        <v>320</v>
      </c>
    </row>
    <row r="11" spans="1:3">
      <c r="A11" s="4" t="s">
        <v>97</v>
      </c>
      <c r="B11" s="6" t="n">
        <v>2120</v>
      </c>
      <c r="C11" s="6" t="n">
        <v>26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s>
  <sheetData>
    <row r="1" spans="1:8">
      <c r="A1" s="1" t="s">
        <v>582</v>
      </c>
      <c r="C1" s="2" t="s">
        <v>2</v>
      </c>
      <c r="E1" s="2" t="s">
        <v>583</v>
      </c>
      <c r="F1" s="2" t="s">
        <v>584</v>
      </c>
      <c r="G1" s="2" t="s">
        <v>32</v>
      </c>
    </row>
    <row r="2" spans="1:8">
      <c r="A2" s="3" t="s">
        <v>585</v>
      </c>
    </row>
    <row r="3" spans="1:8">
      <c r="A3" s="4" t="s">
        <v>586</v>
      </c>
      <c r="C3" s="6" t="n">
        <v>4753</v>
      </c>
      <c r="G3" s="6" t="n">
        <v>4181</v>
      </c>
    </row>
    <row r="4" spans="1:8">
      <c r="A4" s="4" t="s">
        <v>587</v>
      </c>
      <c r="C4" s="5" t="n">
        <v>3296</v>
      </c>
      <c r="G4" s="5" t="n">
        <v>2739</v>
      </c>
    </row>
    <row r="5" spans="1:8">
      <c r="A5" s="4" t="s">
        <v>588</v>
      </c>
      <c r="C5" s="5" t="n">
        <v>1457</v>
      </c>
      <c r="G5" s="5" t="n">
        <v>1442</v>
      </c>
    </row>
    <row r="6" spans="1:8">
      <c r="A6" s="4" t="s">
        <v>589</v>
      </c>
      <c r="C6" s="5" t="n">
        <v>4753</v>
      </c>
      <c r="G6" s="5" t="n">
        <v>4181</v>
      </c>
    </row>
    <row r="7" spans="1:8">
      <c r="A7" s="4" t="s">
        <v>590</v>
      </c>
    </row>
    <row r="8" spans="1:8">
      <c r="A8" s="3" t="s">
        <v>585</v>
      </c>
    </row>
    <row r="9" spans="1:8">
      <c r="A9" s="4" t="s">
        <v>586</v>
      </c>
      <c r="B9" s="4" t="s">
        <v>591</v>
      </c>
      <c r="C9" s="5" t="n">
        <v>0</v>
      </c>
      <c r="G9" s="5" t="n">
        <v>2857</v>
      </c>
    </row>
    <row r="10" spans="1:8">
      <c r="A10" s="4" t="s">
        <v>589</v>
      </c>
      <c r="B10" s="4" t="s">
        <v>591</v>
      </c>
      <c r="C10" s="5" t="n">
        <v>0</v>
      </c>
      <c r="G10" s="5" t="n">
        <v>2857</v>
      </c>
    </row>
    <row r="11" spans="1:8">
      <c r="A11" s="4" t="s">
        <v>592</v>
      </c>
    </row>
    <row r="12" spans="1:8">
      <c r="A12" s="3" t="s">
        <v>585</v>
      </c>
    </row>
    <row r="13" spans="1:8">
      <c r="A13" s="4" t="s">
        <v>586</v>
      </c>
      <c r="C13" s="5" t="n">
        <v>0</v>
      </c>
      <c r="D13" s="4" t="s">
        <v>593</v>
      </c>
      <c r="E13" s="6" t="n">
        <v>1200</v>
      </c>
      <c r="G13" s="5" t="n">
        <v>0</v>
      </c>
      <c r="H13" s="4" t="s">
        <v>593</v>
      </c>
    </row>
    <row r="14" spans="1:8">
      <c r="A14" s="4" t="s">
        <v>589</v>
      </c>
      <c r="C14" s="5" t="n">
        <v>0</v>
      </c>
      <c r="D14" s="4" t="s">
        <v>593</v>
      </c>
      <c r="E14" s="6" t="n">
        <v>1200</v>
      </c>
      <c r="G14" s="5" t="n">
        <v>0</v>
      </c>
      <c r="H14" s="4" t="s">
        <v>593</v>
      </c>
    </row>
    <row r="15" spans="1:8">
      <c r="A15" s="4" t="s">
        <v>594</v>
      </c>
    </row>
    <row r="16" spans="1:8">
      <c r="A16" s="3" t="s">
        <v>585</v>
      </c>
    </row>
    <row r="17" spans="1:8">
      <c r="A17" s="4" t="s">
        <v>586</v>
      </c>
      <c r="B17" s="4" t="s">
        <v>595</v>
      </c>
      <c r="C17" s="5" t="n">
        <v>0</v>
      </c>
      <c r="G17" s="5" t="n">
        <v>0</v>
      </c>
    </row>
    <row r="18" spans="1:8">
      <c r="A18" s="4" t="s">
        <v>589</v>
      </c>
      <c r="B18" s="4" t="s">
        <v>595</v>
      </c>
      <c r="C18" s="5" t="n">
        <v>0</v>
      </c>
      <c r="G18" s="5" t="n">
        <v>0</v>
      </c>
    </row>
    <row r="19" spans="1:8">
      <c r="A19" s="4" t="s">
        <v>596</v>
      </c>
    </row>
    <row r="20" spans="1:8">
      <c r="A20" s="3" t="s">
        <v>585</v>
      </c>
    </row>
    <row r="21" spans="1:8">
      <c r="A21" s="4" t="s">
        <v>586</v>
      </c>
      <c r="C21" s="5" t="n">
        <v>0</v>
      </c>
      <c r="D21" s="4" t="s">
        <v>597</v>
      </c>
      <c r="F21" s="6" t="n">
        <v>3100</v>
      </c>
      <c r="G21" s="5" t="n">
        <v>0</v>
      </c>
      <c r="H21" s="4" t="s">
        <v>597</v>
      </c>
    </row>
    <row r="22" spans="1:8">
      <c r="A22" s="4" t="s">
        <v>589</v>
      </c>
      <c r="C22" s="5" t="n">
        <v>0</v>
      </c>
      <c r="D22" s="4" t="s">
        <v>597</v>
      </c>
      <c r="F22" s="6" t="n">
        <v>3100</v>
      </c>
      <c r="G22" s="5" t="n">
        <v>0</v>
      </c>
      <c r="H22" s="4" t="s">
        <v>597</v>
      </c>
    </row>
    <row r="23" spans="1:8">
      <c r="A23" s="4" t="s">
        <v>598</v>
      </c>
    </row>
    <row r="24" spans="1:8">
      <c r="A24" s="3" t="s">
        <v>585</v>
      </c>
    </row>
    <row r="25" spans="1:8">
      <c r="A25" s="4" t="s">
        <v>586</v>
      </c>
      <c r="B25" s="4" t="s">
        <v>599</v>
      </c>
      <c r="C25" s="5" t="n">
        <v>0</v>
      </c>
      <c r="G25" s="5" t="n">
        <v>0</v>
      </c>
    </row>
    <row r="26" spans="1:8">
      <c r="A26" s="4" t="s">
        <v>589</v>
      </c>
      <c r="B26" s="4" t="s">
        <v>599</v>
      </c>
      <c r="C26" s="5" t="n">
        <v>0</v>
      </c>
      <c r="G26" s="5" t="n">
        <v>0</v>
      </c>
    </row>
    <row r="27" spans="1:8">
      <c r="A27" s="4" t="s">
        <v>600</v>
      </c>
    </row>
    <row r="28" spans="1:8">
      <c r="A28" s="3" t="s">
        <v>585</v>
      </c>
    </row>
    <row r="29" spans="1:8">
      <c r="A29" s="4" t="s">
        <v>586</v>
      </c>
      <c r="B29" s="4" t="s">
        <v>601</v>
      </c>
      <c r="C29" s="5" t="n">
        <v>0</v>
      </c>
      <c r="G29" s="5" t="n">
        <v>0</v>
      </c>
    </row>
    <row r="30" spans="1:8">
      <c r="A30" s="4" t="s">
        <v>589</v>
      </c>
      <c r="B30" s="4" t="s">
        <v>601</v>
      </c>
      <c r="C30" s="5" t="n">
        <v>0</v>
      </c>
      <c r="G30" s="5" t="n">
        <v>0</v>
      </c>
    </row>
    <row r="31" spans="1:8">
      <c r="A31" s="4" t="s">
        <v>602</v>
      </c>
    </row>
    <row r="32" spans="1:8">
      <c r="A32" s="3" t="s">
        <v>585</v>
      </c>
    </row>
    <row r="33" spans="1:8">
      <c r="A33" s="4" t="s">
        <v>586</v>
      </c>
      <c r="B33" s="4" t="s">
        <v>603</v>
      </c>
      <c r="C33" s="5" t="n">
        <v>0</v>
      </c>
      <c r="G33" s="5" t="n">
        <v>0</v>
      </c>
    </row>
    <row r="34" spans="1:8">
      <c r="A34" s="4" t="s">
        <v>589</v>
      </c>
      <c r="B34" s="4" t="s">
        <v>603</v>
      </c>
      <c r="C34" s="5" t="n">
        <v>0</v>
      </c>
      <c r="G34" s="5" t="n">
        <v>0</v>
      </c>
    </row>
    <row r="35" spans="1:8">
      <c r="A35" s="4" t="s">
        <v>604</v>
      </c>
    </row>
    <row r="36" spans="1:8">
      <c r="A36" s="3" t="s">
        <v>585</v>
      </c>
    </row>
    <row r="37" spans="1:8">
      <c r="A37" s="4" t="s">
        <v>586</v>
      </c>
      <c r="B37" s="4" t="s">
        <v>605</v>
      </c>
      <c r="C37" s="5" t="n">
        <v>394</v>
      </c>
      <c r="G37" s="5" t="n">
        <v>387</v>
      </c>
    </row>
    <row r="38" spans="1:8">
      <c r="A38" s="4" t="s">
        <v>589</v>
      </c>
      <c r="B38" s="4" t="s">
        <v>605</v>
      </c>
      <c r="C38" s="5" t="n">
        <v>394</v>
      </c>
      <c r="G38" s="5" t="n">
        <v>387</v>
      </c>
    </row>
    <row r="39" spans="1:8">
      <c r="A39" s="4" t="s">
        <v>606</v>
      </c>
    </row>
    <row r="40" spans="1:8">
      <c r="A40" s="3" t="s">
        <v>585</v>
      </c>
    </row>
    <row r="41" spans="1:8">
      <c r="A41" s="4" t="s">
        <v>586</v>
      </c>
      <c r="B41" s="4" t="s">
        <v>607</v>
      </c>
      <c r="C41" s="5" t="n">
        <v>4359</v>
      </c>
      <c r="G41" s="5" t="n">
        <v>0</v>
      </c>
    </row>
    <row r="42" spans="1:8">
      <c r="A42" s="4" t="s">
        <v>589</v>
      </c>
      <c r="B42" s="4" t="s">
        <v>607</v>
      </c>
      <c r="C42" s="5" t="n">
        <v>4359</v>
      </c>
      <c r="G42" s="5" t="n">
        <v>0</v>
      </c>
    </row>
    <row r="43" spans="1:8">
      <c r="A43" s="4" t="s">
        <v>608</v>
      </c>
    </row>
    <row r="44" spans="1:8">
      <c r="A44" s="3" t="s">
        <v>585</v>
      </c>
    </row>
    <row r="45" spans="1:8">
      <c r="A45" s="4" t="s">
        <v>586</v>
      </c>
      <c r="B45" s="4" t="s">
        <v>609</v>
      </c>
      <c r="C45" s="5" t="n">
        <v>0</v>
      </c>
      <c r="G45" s="5" t="n">
        <v>937</v>
      </c>
    </row>
    <row r="46" spans="1:8">
      <c r="A46" s="4" t="s">
        <v>589</v>
      </c>
      <c r="B46" s="4" t="s">
        <v>609</v>
      </c>
      <c r="C46" s="6" t="n">
        <v>0</v>
      </c>
      <c r="G46" s="6" t="n">
        <v>937</v>
      </c>
    </row>
    <row r="47" spans="1:8"/>
    <row r="48" spans="1:8">
      <c r="A48" s="4" t="s">
        <v>591</v>
      </c>
      <c r="B48" s="4" t="s">
        <v>610</v>
      </c>
    </row>
    <row r="49" spans="1:8">
      <c r="A49" s="4" t="s">
        <v>593</v>
      </c>
      <c r="B49" s="4" t="s">
        <v>611</v>
      </c>
    </row>
    <row r="50" spans="1:8">
      <c r="A50" s="4" t="s">
        <v>595</v>
      </c>
      <c r="B50" s="4" t="s">
        <v>612</v>
      </c>
    </row>
    <row r="51" spans="1:8">
      <c r="A51" s="4" t="s">
        <v>597</v>
      </c>
      <c r="B51" s="4" t="s">
        <v>613</v>
      </c>
    </row>
    <row r="52" spans="1:8">
      <c r="A52" s="4" t="s">
        <v>599</v>
      </c>
      <c r="B52" s="4" t="s">
        <v>614</v>
      </c>
    </row>
    <row r="53" spans="1:8">
      <c r="A53" s="4" t="s">
        <v>601</v>
      </c>
      <c r="B53" s="4" t="s">
        <v>615</v>
      </c>
    </row>
    <row r="54" spans="1:8">
      <c r="A54" s="4" t="s">
        <v>603</v>
      </c>
      <c r="B54" s="4" t="s">
        <v>616</v>
      </c>
    </row>
    <row r="55" spans="1:8">
      <c r="A55" s="4" t="s">
        <v>605</v>
      </c>
      <c r="B55" s="4" t="s">
        <v>617</v>
      </c>
    </row>
    <row r="56" spans="1:8">
      <c r="A56" s="4" t="s">
        <v>607</v>
      </c>
      <c r="B56" s="4" t="s">
        <v>618</v>
      </c>
    </row>
    <row r="57" spans="1:8">
      <c r="A57" s="4" t="s">
        <v>609</v>
      </c>
      <c r="B57" s="4" t="s">
        <v>619</v>
      </c>
    </row>
  </sheetData>
  <mergeCells count="14">
    <mergeCell ref="A1:B1"/>
    <mergeCell ref="C1:D1"/>
    <mergeCell ref="G1:H1"/>
    <mergeCell ref="A47:G47"/>
    <mergeCell ref="B48:G48"/>
    <mergeCell ref="B49:G49"/>
    <mergeCell ref="B50:G50"/>
    <mergeCell ref="B51:G51"/>
    <mergeCell ref="B52:G52"/>
    <mergeCell ref="B53:G53"/>
    <mergeCell ref="B54:G54"/>
    <mergeCell ref="B55:G55"/>
    <mergeCell ref="B56:G56"/>
    <mergeCell ref="B57:G5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620</v>
      </c>
      <c r="B1" s="2" t="s">
        <v>157</v>
      </c>
    </row>
    <row r="2" spans="1:2">
      <c r="A2" s="3" t="s">
        <v>621</v>
      </c>
    </row>
    <row r="3" spans="1:2">
      <c r="A3" s="5" t="n">
        <v>2018</v>
      </c>
      <c r="B3" s="6" t="n">
        <v>3367</v>
      </c>
    </row>
    <row r="4" spans="1:2">
      <c r="A4" s="5" t="n">
        <v>2019</v>
      </c>
      <c r="B4" s="5" t="n">
        <v>1000</v>
      </c>
    </row>
    <row r="5" spans="1:2">
      <c r="A5" s="5" t="n">
        <v>2020</v>
      </c>
      <c r="B5" s="5" t="n">
        <v>1020</v>
      </c>
    </row>
    <row r="6" spans="1:2">
      <c r="A6" s="4" t="s">
        <v>97</v>
      </c>
      <c r="B6" s="6" t="n">
        <v>53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F2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13"/>
    <col customWidth="1" max="6" min="6" width="14"/>
    <col customWidth="1" max="7" min="7" width="14"/>
    <col customWidth="1" max="8" min="8" width="14"/>
    <col customWidth="1" max="9" min="9" width="14"/>
    <col customWidth="1" max="10" min="10" width="80"/>
    <col customWidth="1" max="11" min="11" width="14"/>
    <col customWidth="1" max="12" min="12" width="80"/>
    <col customWidth="1" max="13" min="13" width="80"/>
    <col customWidth="1" max="14" min="14" width="14"/>
    <col customWidth="1" max="15" min="15" width="80"/>
    <col customWidth="1" max="16" min="16" width="80"/>
    <col customWidth="1" max="17" min="17" width="14"/>
    <col customWidth="1" max="18" min="18" width="80"/>
    <col customWidth="1" max="19" min="19" width="4"/>
    <col customWidth="1" max="20" min="20" width="15"/>
    <col customWidth="1" max="21" min="21" width="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622</v>
      </c>
      <c r="C1" s="2" t="s">
        <v>623</v>
      </c>
      <c r="D1" s="2" t="s">
        <v>624</v>
      </c>
      <c r="E1" s="2" t="s">
        <v>625</v>
      </c>
      <c r="F1" s="2" t="s">
        <v>626</v>
      </c>
      <c r="G1" s="2" t="s">
        <v>627</v>
      </c>
      <c r="H1" s="2" t="s">
        <v>583</v>
      </c>
      <c r="I1" s="2" t="s">
        <v>628</v>
      </c>
      <c r="J1" s="2" t="s">
        <v>584</v>
      </c>
      <c r="K1" s="2" t="s">
        <v>629</v>
      </c>
      <c r="L1" s="2" t="s">
        <v>630</v>
      </c>
      <c r="M1" s="2" t="s">
        <v>631</v>
      </c>
      <c r="N1" s="2" t="s">
        <v>632</v>
      </c>
      <c r="O1" s="2" t="s">
        <v>558</v>
      </c>
      <c r="P1" s="2" t="s">
        <v>633</v>
      </c>
      <c r="Q1" s="2" t="s">
        <v>634</v>
      </c>
      <c r="R1" s="2" t="s">
        <v>2</v>
      </c>
      <c r="T1" s="2" t="s">
        <v>32</v>
      </c>
      <c r="V1" s="2" t="s">
        <v>635</v>
      </c>
      <c r="W1" s="2" t="s">
        <v>4</v>
      </c>
      <c r="X1" s="2" t="s">
        <v>636</v>
      </c>
      <c r="Y1" s="2" t="s">
        <v>637</v>
      </c>
      <c r="Z1" s="2" t="s">
        <v>638</v>
      </c>
      <c r="AA1" s="2" t="s">
        <v>639</v>
      </c>
      <c r="AB1" s="2" t="s">
        <v>358</v>
      </c>
      <c r="AC1" s="2" t="s">
        <v>640</v>
      </c>
      <c r="AD1" s="2" t="s">
        <v>641</v>
      </c>
      <c r="AE1" s="2" t="s">
        <v>642</v>
      </c>
      <c r="AF1" s="2" t="s">
        <v>643</v>
      </c>
    </row>
    <row r="2" spans="1:32">
      <c r="A2" s="3" t="s">
        <v>585</v>
      </c>
    </row>
    <row r="3" spans="1:32">
      <c r="A3" s="4" t="s">
        <v>560</v>
      </c>
      <c r="O3" s="4" t="s">
        <v>561</v>
      </c>
    </row>
    <row r="4" spans="1:32">
      <c r="A4" s="4" t="s">
        <v>644</v>
      </c>
      <c r="R4" s="6" t="n">
        <v>404000</v>
      </c>
    </row>
    <row r="5" spans="1:32">
      <c r="A5" s="4" t="s">
        <v>645</v>
      </c>
      <c r="O5" s="4" t="s">
        <v>646</v>
      </c>
    </row>
    <row r="6" spans="1:32">
      <c r="A6" s="4" t="s">
        <v>647</v>
      </c>
      <c r="Q6" s="6" t="n">
        <v>300000</v>
      </c>
      <c r="R6" s="5" t="n">
        <v>3655000</v>
      </c>
      <c r="T6" s="6" t="n">
        <v>1555000</v>
      </c>
    </row>
    <row r="7" spans="1:32">
      <c r="A7" s="4" t="s">
        <v>420</v>
      </c>
      <c r="R7" s="5" t="n">
        <v>4700000</v>
      </c>
    </row>
    <row r="8" spans="1:32">
      <c r="A8" s="4" t="s">
        <v>648</v>
      </c>
      <c r="P8" s="4" t="s">
        <v>649</v>
      </c>
    </row>
    <row r="9" spans="1:32">
      <c r="A9" s="4" t="s">
        <v>650</v>
      </c>
      <c r="Z9" s="6" t="n">
        <v>20</v>
      </c>
      <c r="AB9" s="6" t="n">
        <v>50</v>
      </c>
    </row>
    <row r="10" spans="1:32">
      <c r="A10" s="4" t="s">
        <v>651</v>
      </c>
      <c r="R10" s="5" t="n">
        <v>1300000</v>
      </c>
    </row>
    <row r="11" spans="1:32">
      <c r="A11" s="4" t="s">
        <v>652</v>
      </c>
      <c r="T11" s="5" t="n">
        <v>600000</v>
      </c>
    </row>
    <row r="12" spans="1:32">
      <c r="A12" s="4" t="s">
        <v>251</v>
      </c>
      <c r="R12" s="5" t="n">
        <v>4753000</v>
      </c>
      <c r="T12" s="5" t="n">
        <v>4181000</v>
      </c>
    </row>
    <row r="13" spans="1:32">
      <c r="A13" s="4" t="s">
        <v>653</v>
      </c>
      <c r="T13" s="5" t="n">
        <v>400000</v>
      </c>
    </row>
    <row r="14" spans="1:32">
      <c r="A14" s="4" t="s">
        <v>654</v>
      </c>
      <c r="N14" s="4" t="s">
        <v>490</v>
      </c>
    </row>
    <row r="15" spans="1:32">
      <c r="A15" s="4" t="s">
        <v>655</v>
      </c>
      <c r="R15" s="6" t="n">
        <v>900000</v>
      </c>
      <c r="T15" s="5" t="n">
        <v>1200000</v>
      </c>
    </row>
    <row r="16" spans="1:32">
      <c r="A16" s="4" t="s">
        <v>426</v>
      </c>
      <c r="R16" s="4" t="s">
        <v>427</v>
      </c>
    </row>
    <row r="17" spans="1:32">
      <c r="A17" s="4" t="s">
        <v>656</v>
      </c>
      <c r="R17" s="6" t="n">
        <v>154000</v>
      </c>
      <c r="T17" s="5" t="n">
        <v>0</v>
      </c>
    </row>
    <row r="18" spans="1:32">
      <c r="A18" s="4" t="s">
        <v>657</v>
      </c>
      <c r="R18" s="5" t="n">
        <v>1192000</v>
      </c>
      <c r="T18" s="5" t="n">
        <v>0</v>
      </c>
    </row>
    <row r="19" spans="1:32">
      <c r="A19" s="4" t="s">
        <v>658</v>
      </c>
      <c r="R19" s="5" t="n">
        <v>7355000</v>
      </c>
    </row>
    <row r="20" spans="1:32">
      <c r="A20" s="4" t="s">
        <v>659</v>
      </c>
      <c r="R20" s="5" t="n">
        <v>600000</v>
      </c>
      <c r="T20" s="5" t="n">
        <v>16883000</v>
      </c>
    </row>
    <row r="21" spans="1:32">
      <c r="A21" s="4" t="s">
        <v>660</v>
      </c>
      <c r="R21" s="5" t="n">
        <v>-2145000</v>
      </c>
      <c r="T21" s="5" t="n">
        <v>0</v>
      </c>
    </row>
    <row r="22" spans="1:32">
      <c r="A22" s="4" t="s">
        <v>661</v>
      </c>
      <c r="L22" s="6" t="n">
        <v>250000</v>
      </c>
      <c r="R22" s="6" t="n">
        <v>245000</v>
      </c>
      <c r="T22" s="5" t="n">
        <v>0</v>
      </c>
    </row>
    <row r="23" spans="1:32">
      <c r="A23" s="4" t="s">
        <v>662</v>
      </c>
      <c r="R23" s="5" t="n">
        <v>75000</v>
      </c>
    </row>
    <row r="24" spans="1:32">
      <c r="A24" s="4" t="s">
        <v>425</v>
      </c>
      <c r="L24" s="5" t="n">
        <v>200000</v>
      </c>
      <c r="X24" s="6" t="n">
        <v>180000</v>
      </c>
    </row>
    <row r="25" spans="1:32">
      <c r="A25" s="4" t="s">
        <v>663</v>
      </c>
      <c r="R25" s="6" t="n">
        <v>43000</v>
      </c>
    </row>
    <row r="26" spans="1:32">
      <c r="A26" s="4" t="s">
        <v>664</v>
      </c>
      <c r="R26" s="5" t="n">
        <v>115000</v>
      </c>
      <c r="T26" s="5" t="n">
        <v>0</v>
      </c>
    </row>
    <row r="27" spans="1:32">
      <c r="A27" s="4" t="s">
        <v>665</v>
      </c>
      <c r="R27" s="5" t="n">
        <v>2648000</v>
      </c>
      <c r="T27" s="5" t="n">
        <v>606000</v>
      </c>
    </row>
    <row r="28" spans="1:32">
      <c r="A28" s="4" t="s">
        <v>666</v>
      </c>
      <c r="N28" s="6" t="n">
        <v>250000</v>
      </c>
    </row>
    <row r="29" spans="1:32">
      <c r="A29" s="4" t="s">
        <v>667</v>
      </c>
      <c r="R29" s="5" t="n">
        <v>300000</v>
      </c>
    </row>
    <row r="30" spans="1:32">
      <c r="A30" s="4" t="s">
        <v>668</v>
      </c>
      <c r="R30" s="5" t="n">
        <v>57000</v>
      </c>
      <c r="T30" s="5" t="n">
        <v>0</v>
      </c>
    </row>
    <row r="31" spans="1:32">
      <c r="A31" s="4" t="s">
        <v>669</v>
      </c>
    </row>
    <row r="32" spans="1:32">
      <c r="A32" s="3" t="s">
        <v>585</v>
      </c>
    </row>
    <row r="33" spans="1:32">
      <c r="A33" s="4" t="s">
        <v>670</v>
      </c>
      <c r="R33" s="5" t="n">
        <v>600000</v>
      </c>
    </row>
    <row r="34" spans="1:32">
      <c r="A34" s="4" t="s">
        <v>655</v>
      </c>
      <c r="R34" s="5" t="n">
        <v>2400000</v>
      </c>
    </row>
    <row r="35" spans="1:32">
      <c r="A35" s="4" t="s">
        <v>594</v>
      </c>
    </row>
    <row r="36" spans="1:32">
      <c r="A36" s="3" t="s">
        <v>585</v>
      </c>
    </row>
    <row r="37" spans="1:32">
      <c r="A37" s="4" t="s">
        <v>560</v>
      </c>
      <c r="E37" s="4" t="s">
        <v>671</v>
      </c>
      <c r="X37" s="4" t="s">
        <v>672</v>
      </c>
    </row>
    <row r="38" spans="1:32">
      <c r="A38" s="4" t="s">
        <v>647</v>
      </c>
      <c r="R38" s="5" t="n">
        <v>607000</v>
      </c>
    </row>
    <row r="39" spans="1:32">
      <c r="A39" s="4" t="s">
        <v>420</v>
      </c>
      <c r="K39" s="6" t="n">
        <v>300000</v>
      </c>
    </row>
    <row r="40" spans="1:32">
      <c r="A40" s="4" t="s">
        <v>673</v>
      </c>
      <c r="K40" s="5" t="n">
        <v>400000</v>
      </c>
    </row>
    <row r="41" spans="1:32">
      <c r="A41" s="4" t="s">
        <v>674</v>
      </c>
      <c r="R41" s="5" t="n">
        <v>280000</v>
      </c>
    </row>
    <row r="42" spans="1:32">
      <c r="A42" s="4" t="s">
        <v>675</v>
      </c>
      <c r="R42" s="5" t="n">
        <v>85000</v>
      </c>
    </row>
    <row r="43" spans="1:32">
      <c r="A43" s="4" t="s">
        <v>670</v>
      </c>
      <c r="K43" s="6" t="n">
        <v>100000</v>
      </c>
    </row>
    <row r="44" spans="1:32">
      <c r="A44" s="4" t="s">
        <v>430</v>
      </c>
      <c r="R44" s="5" t="n">
        <v>180000</v>
      </c>
    </row>
    <row r="45" spans="1:32">
      <c r="A45" s="4" t="s">
        <v>676</v>
      </c>
      <c r="J45" s="5" t="n">
        <v>462323</v>
      </c>
    </row>
    <row r="46" spans="1:32">
      <c r="A46" s="4" t="s">
        <v>677</v>
      </c>
      <c r="R46" s="5" t="n">
        <v>55000</v>
      </c>
    </row>
    <row r="47" spans="1:32">
      <c r="A47" s="4" t="s">
        <v>678</v>
      </c>
      <c r="R47" s="5" t="n">
        <v>7000</v>
      </c>
    </row>
    <row r="48" spans="1:32">
      <c r="A48" s="4" t="s">
        <v>679</v>
      </c>
    </row>
    <row r="49" spans="1:32">
      <c r="A49" s="3" t="s">
        <v>585</v>
      </c>
    </row>
    <row r="50" spans="1:32">
      <c r="A50" s="4" t="s">
        <v>680</v>
      </c>
      <c r="J50" s="6" t="n">
        <v>1</v>
      </c>
    </row>
    <row r="51" spans="1:32">
      <c r="A51" s="4" t="s">
        <v>681</v>
      </c>
    </row>
    <row r="52" spans="1:32">
      <c r="A52" s="3" t="s">
        <v>585</v>
      </c>
    </row>
    <row r="53" spans="1:32">
      <c r="A53" s="4" t="s">
        <v>680</v>
      </c>
      <c r="J53" s="8" t="n">
        <v>0.75</v>
      </c>
    </row>
    <row r="54" spans="1:32">
      <c r="A54" s="4" t="s">
        <v>682</v>
      </c>
    </row>
    <row r="55" spans="1:32">
      <c r="A55" s="3" t="s">
        <v>585</v>
      </c>
    </row>
    <row r="56" spans="1:32">
      <c r="A56" s="4" t="s">
        <v>683</v>
      </c>
      <c r="O56" s="4" t="s">
        <v>440</v>
      </c>
    </row>
    <row r="57" spans="1:32">
      <c r="A57" s="4" t="s">
        <v>675</v>
      </c>
      <c r="O57" s="6" t="n">
        <v>50000</v>
      </c>
    </row>
    <row r="58" spans="1:32">
      <c r="A58" s="4" t="s">
        <v>684</v>
      </c>
      <c r="O58" s="5" t="n">
        <v>1000000</v>
      </c>
    </row>
    <row r="59" spans="1:32">
      <c r="A59" s="4" t="s">
        <v>685</v>
      </c>
      <c r="T59" s="5" t="n">
        <v>1000000</v>
      </c>
    </row>
    <row r="60" spans="1:32">
      <c r="A60" s="4" t="s">
        <v>686</v>
      </c>
    </row>
    <row r="61" spans="1:32">
      <c r="A61" s="3" t="s">
        <v>585</v>
      </c>
    </row>
    <row r="62" spans="1:32">
      <c r="A62" s="4" t="s">
        <v>687</v>
      </c>
      <c r="G62" s="6" t="n">
        <v>1350000</v>
      </c>
    </row>
    <row r="63" spans="1:32">
      <c r="A63" s="4" t="s">
        <v>680</v>
      </c>
      <c r="Y63" s="6" t="n">
        <v>2</v>
      </c>
    </row>
    <row r="64" spans="1:32">
      <c r="A64" s="4" t="s">
        <v>654</v>
      </c>
      <c r="G64" s="4" t="s">
        <v>688</v>
      </c>
    </row>
    <row r="65" spans="1:32">
      <c r="A65" s="4" t="s">
        <v>658</v>
      </c>
      <c r="R65" s="5" t="n">
        <v>180000</v>
      </c>
    </row>
    <row r="66" spans="1:32">
      <c r="A66" s="4" t="s">
        <v>665</v>
      </c>
      <c r="R66" s="5" t="n">
        <v>104000</v>
      </c>
    </row>
    <row r="67" spans="1:32">
      <c r="A67" s="4" t="s">
        <v>666</v>
      </c>
      <c r="R67" s="5" t="n">
        <v>825000</v>
      </c>
    </row>
    <row r="68" spans="1:32">
      <c r="A68" s="4" t="s">
        <v>668</v>
      </c>
      <c r="R68" s="6" t="n">
        <v>100000</v>
      </c>
    </row>
    <row r="69" spans="1:32">
      <c r="A69" s="4" t="s">
        <v>432</v>
      </c>
    </row>
    <row r="70" spans="1:32">
      <c r="A70" s="3" t="s">
        <v>585</v>
      </c>
    </row>
    <row r="71" spans="1:32">
      <c r="A71" s="4" t="s">
        <v>689</v>
      </c>
      <c r="T71" s="6" t="n">
        <v>1000000</v>
      </c>
    </row>
    <row r="72" spans="1:32">
      <c r="A72" s="4" t="s">
        <v>645</v>
      </c>
      <c r="T72" s="4" t="s">
        <v>690</v>
      </c>
    </row>
    <row r="73" spans="1:32">
      <c r="A73" s="4" t="s">
        <v>647</v>
      </c>
      <c r="T73" s="6" t="n">
        <v>400000</v>
      </c>
    </row>
    <row r="74" spans="1:32">
      <c r="A74" s="4" t="s">
        <v>420</v>
      </c>
      <c r="P74" s="6" t="n">
        <v>4500000</v>
      </c>
    </row>
    <row r="75" spans="1:32">
      <c r="A75" s="4" t="s">
        <v>691</v>
      </c>
      <c r="T75" s="5" t="n">
        <v>100000</v>
      </c>
    </row>
    <row r="76" spans="1:32">
      <c r="A76" s="4" t="s">
        <v>692</v>
      </c>
      <c r="R76" s="4" t="s">
        <v>693</v>
      </c>
    </row>
    <row r="77" spans="1:32">
      <c r="A77" s="4" t="s">
        <v>650</v>
      </c>
      <c r="P77" s="6" t="n">
        <v>34</v>
      </c>
    </row>
    <row r="78" spans="1:32">
      <c r="A78" s="4" t="s">
        <v>652</v>
      </c>
      <c r="P78" s="6" t="n">
        <v>5000000</v>
      </c>
    </row>
    <row r="79" spans="1:32">
      <c r="A79" s="4" t="s">
        <v>694</v>
      </c>
      <c r="R79" s="6" t="n">
        <v>900000</v>
      </c>
      <c r="T79" s="5" t="n">
        <v>1200000</v>
      </c>
    </row>
    <row r="80" spans="1:32">
      <c r="A80" s="4" t="s">
        <v>425</v>
      </c>
      <c r="AA80" s="6" t="n">
        <v>46000</v>
      </c>
    </row>
    <row r="81" spans="1:32">
      <c r="A81" s="4" t="s">
        <v>562</v>
      </c>
    </row>
    <row r="82" spans="1:32">
      <c r="A82" s="3" t="s">
        <v>585</v>
      </c>
    </row>
    <row r="83" spans="1:32">
      <c r="A83" s="4" t="s">
        <v>560</v>
      </c>
      <c r="R83" s="4" t="s">
        <v>565</v>
      </c>
    </row>
    <row r="84" spans="1:32">
      <c r="A84" s="4" t="s">
        <v>695</v>
      </c>
      <c r="R84" s="4" t="s">
        <v>696</v>
      </c>
    </row>
    <row r="85" spans="1:32">
      <c r="A85" s="4" t="s">
        <v>566</v>
      </c>
      <c r="R85" s="6" t="n">
        <v>3000000</v>
      </c>
    </row>
    <row r="86" spans="1:32">
      <c r="A86" s="4" t="s">
        <v>567</v>
      </c>
      <c r="R86" s="5" t="n">
        <v>1400000</v>
      </c>
    </row>
    <row r="87" spans="1:32">
      <c r="A87" s="4" t="s">
        <v>697</v>
      </c>
    </row>
    <row r="88" spans="1:32">
      <c r="A88" s="3" t="s">
        <v>585</v>
      </c>
    </row>
    <row r="89" spans="1:32">
      <c r="A89" s="4" t="s">
        <v>698</v>
      </c>
      <c r="AC89" s="6" t="n">
        <v>5000000</v>
      </c>
    </row>
    <row r="90" spans="1:32">
      <c r="A90" s="4" t="s">
        <v>699</v>
      </c>
      <c r="AD90" s="4" t="s">
        <v>700</v>
      </c>
    </row>
    <row r="91" spans="1:32">
      <c r="A91" s="4" t="s">
        <v>604</v>
      </c>
    </row>
    <row r="92" spans="1:32">
      <c r="A92" s="3" t="s">
        <v>585</v>
      </c>
    </row>
    <row r="93" spans="1:32">
      <c r="A93" s="4" t="s">
        <v>687</v>
      </c>
      <c r="R93" s="5" t="n">
        <v>100000</v>
      </c>
      <c r="T93" s="5" t="n">
        <v>100000</v>
      </c>
    </row>
    <row r="94" spans="1:32">
      <c r="A94" s="4" t="s">
        <v>647</v>
      </c>
      <c r="R94" s="5" t="n">
        <v>0</v>
      </c>
      <c r="T94" s="5" t="n">
        <v>49000</v>
      </c>
    </row>
    <row r="95" spans="1:32">
      <c r="A95" s="4" t="s">
        <v>701</v>
      </c>
      <c r="R95" s="5" t="n">
        <v>205000</v>
      </c>
    </row>
    <row r="96" spans="1:32">
      <c r="A96" s="4" t="s">
        <v>702</v>
      </c>
    </row>
    <row r="97" spans="1:32">
      <c r="A97" s="3" t="s">
        <v>585</v>
      </c>
    </row>
    <row r="98" spans="1:32">
      <c r="A98" s="4" t="s">
        <v>673</v>
      </c>
      <c r="O98" s="6" t="n">
        <v>1050000</v>
      </c>
    </row>
    <row r="99" spans="1:32">
      <c r="A99" s="4" t="s">
        <v>703</v>
      </c>
      <c r="O99" s="4" t="s">
        <v>704</v>
      </c>
    </row>
    <row r="100" spans="1:32">
      <c r="A100" s="4" t="s">
        <v>705</v>
      </c>
    </row>
    <row r="101" spans="1:32">
      <c r="A101" s="3" t="s">
        <v>585</v>
      </c>
    </row>
    <row r="102" spans="1:32">
      <c r="A102" s="4" t="s">
        <v>560</v>
      </c>
      <c r="F102" s="4" t="s">
        <v>672</v>
      </c>
    </row>
    <row r="103" spans="1:32">
      <c r="A103" s="4" t="s">
        <v>706</v>
      </c>
      <c r="M103" s="6" t="n">
        <v>122000</v>
      </c>
    </row>
    <row r="104" spans="1:32">
      <c r="A104" s="4" t="s">
        <v>650</v>
      </c>
      <c r="F104" s="6" t="n">
        <v>4</v>
      </c>
    </row>
    <row r="105" spans="1:32">
      <c r="A105" s="4" t="s">
        <v>651</v>
      </c>
      <c r="E105" s="6" t="n">
        <v>105000</v>
      </c>
      <c r="F105" s="6" t="n">
        <v>175000</v>
      </c>
    </row>
    <row r="106" spans="1:32">
      <c r="A106" s="4" t="s">
        <v>683</v>
      </c>
      <c r="F106" s="4" t="s">
        <v>707</v>
      </c>
    </row>
    <row r="107" spans="1:32">
      <c r="A107" s="4" t="s">
        <v>673</v>
      </c>
      <c r="E107" s="5" t="n">
        <v>154000</v>
      </c>
      <c r="F107" s="6" t="n">
        <v>525000</v>
      </c>
    </row>
    <row r="108" spans="1:32">
      <c r="A108" s="4" t="s">
        <v>674</v>
      </c>
      <c r="E108" s="5" t="n">
        <v>123000</v>
      </c>
      <c r="F108" s="5" t="n">
        <v>450000</v>
      </c>
      <c r="M108" s="5" t="n">
        <v>97000</v>
      </c>
    </row>
    <row r="109" spans="1:32">
      <c r="A109" s="4" t="s">
        <v>675</v>
      </c>
      <c r="E109" s="6" t="n">
        <v>31000</v>
      </c>
      <c r="F109" s="6" t="n">
        <v>50000</v>
      </c>
      <c r="M109" s="5" t="n">
        <v>25000</v>
      </c>
    </row>
    <row r="110" spans="1:32">
      <c r="A110" s="4" t="s">
        <v>708</v>
      </c>
      <c r="E110" s="4" t="s">
        <v>709</v>
      </c>
      <c r="F110" s="4" t="s">
        <v>710</v>
      </c>
    </row>
    <row r="111" spans="1:32">
      <c r="A111" s="4" t="s">
        <v>680</v>
      </c>
      <c r="E111" s="8" t="n">
        <v>2.8</v>
      </c>
      <c r="F111" s="8" t="n">
        <v>2.8</v>
      </c>
    </row>
    <row r="112" spans="1:32">
      <c r="A112" s="4" t="s">
        <v>711</v>
      </c>
      <c r="F112" s="4" t="s">
        <v>440</v>
      </c>
    </row>
    <row r="113" spans="1:32">
      <c r="A113" s="4" t="s">
        <v>677</v>
      </c>
      <c r="F113" s="6" t="n">
        <v>25000</v>
      </c>
    </row>
    <row r="114" spans="1:32">
      <c r="A114" s="4" t="s">
        <v>712</v>
      </c>
      <c r="F114" s="5" t="n">
        <v>83333</v>
      </c>
    </row>
    <row r="115" spans="1:32">
      <c r="A115" s="4" t="s">
        <v>658</v>
      </c>
      <c r="F115" s="6" t="n">
        <v>180000</v>
      </c>
    </row>
    <row r="116" spans="1:32">
      <c r="A116" s="4" t="s">
        <v>596</v>
      </c>
    </row>
    <row r="117" spans="1:32">
      <c r="A117" s="3" t="s">
        <v>585</v>
      </c>
    </row>
    <row r="118" spans="1:32">
      <c r="A118" s="4" t="s">
        <v>647</v>
      </c>
      <c r="R118" s="5" t="n">
        <v>1186000</v>
      </c>
    </row>
    <row r="119" spans="1:32">
      <c r="A119" s="4" t="s">
        <v>251</v>
      </c>
      <c r="J119" s="6" t="n">
        <v>3100000</v>
      </c>
      <c r="R119" s="5" t="n">
        <v>0</v>
      </c>
      <c r="S119" s="4" t="s">
        <v>591</v>
      </c>
      <c r="T119" s="5" t="n">
        <v>0</v>
      </c>
      <c r="U119" s="4" t="s">
        <v>591</v>
      </c>
    </row>
    <row r="120" spans="1:32">
      <c r="A120" s="4" t="s">
        <v>655</v>
      </c>
      <c r="R120" s="6" t="n">
        <v>500000</v>
      </c>
    </row>
    <row r="121" spans="1:32">
      <c r="A121" s="4" t="s">
        <v>430</v>
      </c>
      <c r="J121" s="6" t="n">
        <v>3800000</v>
      </c>
    </row>
    <row r="122" spans="1:32">
      <c r="A122" s="4" t="s">
        <v>676</v>
      </c>
      <c r="R122" s="5" t="n">
        <v>1409946</v>
      </c>
    </row>
    <row r="123" spans="1:32">
      <c r="A123" s="4" t="s">
        <v>657</v>
      </c>
      <c r="R123" s="6" t="n">
        <v>1860000</v>
      </c>
    </row>
    <row r="124" spans="1:32">
      <c r="A124" s="4" t="s">
        <v>660</v>
      </c>
      <c r="R124" s="5" t="n">
        <v>700000</v>
      </c>
    </row>
    <row r="125" spans="1:32">
      <c r="A125" s="4" t="s">
        <v>713</v>
      </c>
      <c r="R125" s="6" t="n">
        <v>938000</v>
      </c>
    </row>
    <row r="126" spans="1:32">
      <c r="A126" s="4" t="s">
        <v>714</v>
      </c>
    </row>
    <row r="127" spans="1:32">
      <c r="A127" s="3" t="s">
        <v>585</v>
      </c>
    </row>
    <row r="128" spans="1:32">
      <c r="A128" s="4" t="s">
        <v>680</v>
      </c>
      <c r="J128" s="8" t="n">
        <v>2.89</v>
      </c>
    </row>
    <row r="129" spans="1:32">
      <c r="A129" s="4" t="s">
        <v>715</v>
      </c>
    </row>
    <row r="130" spans="1:32">
      <c r="A130" s="3" t="s">
        <v>585</v>
      </c>
    </row>
    <row r="131" spans="1:32">
      <c r="A131" s="4" t="s">
        <v>680</v>
      </c>
      <c r="J131" s="8" t="n">
        <v>1.3</v>
      </c>
    </row>
    <row r="132" spans="1:32">
      <c r="A132" s="4" t="s">
        <v>716</v>
      </c>
    </row>
    <row r="133" spans="1:32">
      <c r="A133" s="3" t="s">
        <v>585</v>
      </c>
    </row>
    <row r="134" spans="1:32">
      <c r="A134" s="4" t="s">
        <v>560</v>
      </c>
      <c r="W134" s="4" t="s">
        <v>717</v>
      </c>
    </row>
    <row r="135" spans="1:32">
      <c r="A135" s="4" t="s">
        <v>420</v>
      </c>
      <c r="M135" s="6" t="n">
        <v>5000000</v>
      </c>
    </row>
    <row r="136" spans="1:32">
      <c r="A136" s="4" t="s">
        <v>692</v>
      </c>
      <c r="R136" s="4" t="s">
        <v>718</v>
      </c>
    </row>
    <row r="137" spans="1:32">
      <c r="A137" s="4" t="s">
        <v>673</v>
      </c>
      <c r="E137" s="6" t="n">
        <v>2000000</v>
      </c>
    </row>
    <row r="138" spans="1:32">
      <c r="A138" s="4" t="s">
        <v>674</v>
      </c>
      <c r="E138" s="6" t="n">
        <v>3400000</v>
      </c>
    </row>
    <row r="139" spans="1:32">
      <c r="A139" s="4" t="s">
        <v>719</v>
      </c>
      <c r="R139" s="6" t="n">
        <v>900000</v>
      </c>
    </row>
    <row r="140" spans="1:32">
      <c r="A140" s="4" t="s">
        <v>720</v>
      </c>
      <c r="D140" s="5" t="n">
        <v>60000</v>
      </c>
      <c r="E140" s="5" t="n">
        <v>361455</v>
      </c>
      <c r="R140" s="5" t="n">
        <v>60000</v>
      </c>
    </row>
    <row r="141" spans="1:32">
      <c r="A141" s="4" t="s">
        <v>721</v>
      </c>
      <c r="M141" s="4" t="s">
        <v>722</v>
      </c>
    </row>
    <row r="142" spans="1:32">
      <c r="A142" s="4" t="s">
        <v>723</v>
      </c>
      <c r="W142" s="6" t="n">
        <v>1000000</v>
      </c>
    </row>
    <row r="143" spans="1:32">
      <c r="A143" s="4" t="s">
        <v>724</v>
      </c>
      <c r="R143" s="4" t="s">
        <v>535</v>
      </c>
    </row>
    <row r="144" spans="1:32">
      <c r="A144" s="4" t="s">
        <v>725</v>
      </c>
    </row>
    <row r="145" spans="1:32">
      <c r="A145" s="3" t="s">
        <v>585</v>
      </c>
    </row>
    <row r="146" spans="1:32">
      <c r="A146" s="4" t="s">
        <v>673</v>
      </c>
      <c r="D146" s="6" t="n">
        <v>360000</v>
      </c>
    </row>
    <row r="147" spans="1:32">
      <c r="A147" s="4" t="s">
        <v>592</v>
      </c>
    </row>
    <row r="148" spans="1:32">
      <c r="A148" s="3" t="s">
        <v>585</v>
      </c>
    </row>
    <row r="149" spans="1:32">
      <c r="A149" s="4" t="s">
        <v>251</v>
      </c>
      <c r="H149" s="6" t="n">
        <v>1200000</v>
      </c>
      <c r="R149" s="6" t="n">
        <v>0</v>
      </c>
      <c r="S149" s="4" t="s">
        <v>593</v>
      </c>
      <c r="T149" s="5" t="n">
        <v>0</v>
      </c>
      <c r="U149" s="4" t="s">
        <v>593</v>
      </c>
    </row>
    <row r="150" spans="1:32">
      <c r="A150" s="4" t="s">
        <v>673</v>
      </c>
      <c r="C150" s="6" t="n">
        <v>2974159</v>
      </c>
    </row>
    <row r="151" spans="1:32">
      <c r="A151" s="4" t="s">
        <v>674</v>
      </c>
      <c r="R151" s="5" t="n">
        <v>2200000</v>
      </c>
    </row>
    <row r="152" spans="1:32">
      <c r="A152" s="4" t="s">
        <v>680</v>
      </c>
      <c r="C152" s="10" t="n">
        <v>0.001</v>
      </c>
    </row>
    <row r="153" spans="1:32">
      <c r="A153" s="4" t="s">
        <v>726</v>
      </c>
      <c r="C153" s="4" t="s">
        <v>727</v>
      </c>
    </row>
    <row r="154" spans="1:32">
      <c r="A154" s="4" t="s">
        <v>728</v>
      </c>
      <c r="C154" s="6" t="n">
        <v>400000</v>
      </c>
    </row>
    <row r="155" spans="1:32">
      <c r="A155" s="4" t="s">
        <v>430</v>
      </c>
      <c r="R155" s="6" t="n">
        <v>600000</v>
      </c>
    </row>
    <row r="156" spans="1:32">
      <c r="A156" s="4" t="s">
        <v>656</v>
      </c>
      <c r="C156" s="5" t="n">
        <v>3400000</v>
      </c>
    </row>
    <row r="157" spans="1:32">
      <c r="A157" s="4" t="s">
        <v>729</v>
      </c>
      <c r="C157" s="5" t="n">
        <v>3400000</v>
      </c>
    </row>
    <row r="158" spans="1:32">
      <c r="A158" s="4" t="s">
        <v>730</v>
      </c>
      <c r="C158" s="6" t="n">
        <v>2500000</v>
      </c>
    </row>
    <row r="159" spans="1:32">
      <c r="A159" s="4" t="s">
        <v>676</v>
      </c>
      <c r="R159" s="5" t="n">
        <v>1991864</v>
      </c>
    </row>
    <row r="160" spans="1:32">
      <c r="A160" s="4" t="s">
        <v>657</v>
      </c>
      <c r="H160" s="5" t="n">
        <v>1400000</v>
      </c>
    </row>
    <row r="161" spans="1:32">
      <c r="A161" s="4" t="s">
        <v>731</v>
      </c>
      <c r="H161" s="6" t="n">
        <v>200000</v>
      </c>
    </row>
    <row r="162" spans="1:32">
      <c r="A162" s="4" t="s">
        <v>732</v>
      </c>
      <c r="R162" s="4" t="s">
        <v>733</v>
      </c>
    </row>
    <row r="163" spans="1:32">
      <c r="A163" s="4" t="s">
        <v>734</v>
      </c>
    </row>
    <row r="164" spans="1:32">
      <c r="A164" s="3" t="s">
        <v>585</v>
      </c>
    </row>
    <row r="165" spans="1:32">
      <c r="A165" s="4" t="s">
        <v>680</v>
      </c>
      <c r="C165" s="8" t="n">
        <v>2.95</v>
      </c>
    </row>
    <row r="166" spans="1:32">
      <c r="A166" s="4" t="s">
        <v>735</v>
      </c>
    </row>
    <row r="167" spans="1:32">
      <c r="A167" s="3" t="s">
        <v>585</v>
      </c>
    </row>
    <row r="168" spans="1:32">
      <c r="A168" s="4" t="s">
        <v>680</v>
      </c>
      <c r="C168" s="6" t="n">
        <v>1</v>
      </c>
    </row>
    <row r="169" spans="1:32">
      <c r="A169" s="4" t="s">
        <v>600</v>
      </c>
    </row>
    <row r="170" spans="1:32">
      <c r="A170" s="3" t="s">
        <v>585</v>
      </c>
    </row>
    <row r="171" spans="1:32">
      <c r="A171" s="4" t="s">
        <v>251</v>
      </c>
      <c r="B171" s="4" t="s">
        <v>595</v>
      </c>
      <c r="R171" s="6" t="n">
        <v>0</v>
      </c>
      <c r="T171" s="5" t="n">
        <v>0</v>
      </c>
    </row>
    <row r="172" spans="1:32">
      <c r="A172" s="4" t="s">
        <v>736</v>
      </c>
    </row>
    <row r="173" spans="1:32">
      <c r="A173" s="3" t="s">
        <v>585</v>
      </c>
    </row>
    <row r="174" spans="1:32">
      <c r="A174" s="4" t="s">
        <v>675</v>
      </c>
      <c r="V174" s="6" t="n">
        <v>343000</v>
      </c>
    </row>
    <row r="175" spans="1:32">
      <c r="A175" s="4" t="s">
        <v>737</v>
      </c>
    </row>
    <row r="176" spans="1:32">
      <c r="A176" s="3" t="s">
        <v>585</v>
      </c>
    </row>
    <row r="177" spans="1:32">
      <c r="A177" s="4" t="s">
        <v>673</v>
      </c>
      <c r="J177" s="6" t="n">
        <v>858000</v>
      </c>
    </row>
    <row r="178" spans="1:32">
      <c r="A178" s="4" t="s">
        <v>675</v>
      </c>
      <c r="J178" s="6" t="n">
        <v>343000</v>
      </c>
    </row>
    <row r="179" spans="1:32">
      <c r="A179" s="4" t="s">
        <v>738</v>
      </c>
      <c r="J179" s="4" t="s">
        <v>739</v>
      </c>
    </row>
    <row r="180" spans="1:32">
      <c r="A180" s="4" t="s">
        <v>740</v>
      </c>
    </row>
    <row r="181" spans="1:32">
      <c r="A181" s="3" t="s">
        <v>585</v>
      </c>
    </row>
    <row r="182" spans="1:32">
      <c r="A182" s="4" t="s">
        <v>680</v>
      </c>
      <c r="J182" s="8" t="n">
        <v>1.75</v>
      </c>
    </row>
    <row r="183" spans="1:32">
      <c r="A183" s="4" t="s">
        <v>741</v>
      </c>
    </row>
    <row r="184" spans="1:32">
      <c r="A184" s="3" t="s">
        <v>585</v>
      </c>
    </row>
    <row r="185" spans="1:32">
      <c r="A185" s="4" t="s">
        <v>680</v>
      </c>
      <c r="J185" s="6" t="n">
        <v>1</v>
      </c>
    </row>
    <row r="186" spans="1:32">
      <c r="A186" s="4" t="s">
        <v>598</v>
      </c>
    </row>
    <row r="187" spans="1:32">
      <c r="A187" s="3" t="s">
        <v>585</v>
      </c>
    </row>
    <row r="188" spans="1:32">
      <c r="A188" s="4" t="s">
        <v>647</v>
      </c>
      <c r="R188" s="5" t="n">
        <v>263000</v>
      </c>
    </row>
    <row r="189" spans="1:32">
      <c r="A189" s="4" t="s">
        <v>251</v>
      </c>
      <c r="B189" s="4" t="s">
        <v>597</v>
      </c>
      <c r="R189" s="5" t="n">
        <v>0</v>
      </c>
      <c r="T189" s="5" t="n">
        <v>0</v>
      </c>
    </row>
    <row r="190" spans="1:32">
      <c r="A190" s="4" t="s">
        <v>742</v>
      </c>
    </row>
    <row r="191" spans="1:32">
      <c r="A191" s="3" t="s">
        <v>585</v>
      </c>
    </row>
    <row r="192" spans="1:32">
      <c r="A192" s="4" t="s">
        <v>673</v>
      </c>
      <c r="L192" s="5" t="n">
        <v>300000</v>
      </c>
    </row>
    <row r="193" spans="1:32">
      <c r="A193" s="4" t="s">
        <v>675</v>
      </c>
      <c r="L193" s="6" t="n">
        <v>50000</v>
      </c>
    </row>
    <row r="194" spans="1:32">
      <c r="A194" s="4" t="s">
        <v>738</v>
      </c>
      <c r="L194" s="4" t="s">
        <v>743</v>
      </c>
    </row>
    <row r="195" spans="1:32">
      <c r="A195" s="4" t="s">
        <v>662</v>
      </c>
      <c r="L195" s="5" t="n">
        <v>101695</v>
      </c>
    </row>
    <row r="196" spans="1:32">
      <c r="A196" s="4" t="s">
        <v>744</v>
      </c>
      <c r="L196" s="5" t="n">
        <v>75000</v>
      </c>
    </row>
    <row r="197" spans="1:32">
      <c r="A197" s="4" t="s">
        <v>745</v>
      </c>
    </row>
    <row r="198" spans="1:32">
      <c r="A198" s="3" t="s">
        <v>585</v>
      </c>
    </row>
    <row r="199" spans="1:32">
      <c r="A199" s="4" t="s">
        <v>680</v>
      </c>
      <c r="L199" s="8" t="n">
        <v>2.95</v>
      </c>
    </row>
    <row r="200" spans="1:32">
      <c r="A200" s="4" t="s">
        <v>746</v>
      </c>
    </row>
    <row r="201" spans="1:32">
      <c r="A201" s="3" t="s">
        <v>585</v>
      </c>
    </row>
    <row r="202" spans="1:32">
      <c r="A202" s="4" t="s">
        <v>680</v>
      </c>
      <c r="L202" s="6" t="n">
        <v>1</v>
      </c>
    </row>
    <row r="203" spans="1:32">
      <c r="A203" s="4" t="s">
        <v>747</v>
      </c>
    </row>
    <row r="204" spans="1:32">
      <c r="A204" s="3" t="s">
        <v>585</v>
      </c>
    </row>
    <row r="205" spans="1:32">
      <c r="A205" s="4" t="s">
        <v>647</v>
      </c>
      <c r="R205" s="5" t="n">
        <v>423000</v>
      </c>
    </row>
    <row r="206" spans="1:32">
      <c r="A206" s="4" t="s">
        <v>719</v>
      </c>
      <c r="R206" s="5" t="n">
        <v>202000</v>
      </c>
    </row>
    <row r="207" spans="1:32">
      <c r="A207" s="4" t="s">
        <v>748</v>
      </c>
      <c r="R207" s="5" t="n">
        <v>78000</v>
      </c>
    </row>
    <row r="208" spans="1:32">
      <c r="A208" s="4" t="s">
        <v>749</v>
      </c>
    </row>
    <row r="209" spans="1:32">
      <c r="A209" s="3" t="s">
        <v>585</v>
      </c>
    </row>
    <row r="210" spans="1:32">
      <c r="A210" s="4" t="s">
        <v>644</v>
      </c>
      <c r="R210" s="5" t="n">
        <v>143000</v>
      </c>
    </row>
    <row r="211" spans="1:32">
      <c r="A211" s="4" t="s">
        <v>750</v>
      </c>
    </row>
    <row r="212" spans="1:32">
      <c r="A212" s="3" t="s">
        <v>585</v>
      </c>
    </row>
    <row r="213" spans="1:32">
      <c r="A213" s="4" t="s">
        <v>647</v>
      </c>
      <c r="R213" s="5" t="n">
        <v>236000</v>
      </c>
    </row>
    <row r="214" spans="1:32">
      <c r="A214" s="4" t="s">
        <v>602</v>
      </c>
    </row>
    <row r="215" spans="1:32">
      <c r="A215" s="3" t="s">
        <v>585</v>
      </c>
    </row>
    <row r="216" spans="1:32">
      <c r="A216" s="4" t="s">
        <v>647</v>
      </c>
      <c r="R216" s="5" t="n">
        <v>35000</v>
      </c>
    </row>
    <row r="217" spans="1:32">
      <c r="A217" s="4" t="s">
        <v>251</v>
      </c>
      <c r="B217" s="4" t="s">
        <v>599</v>
      </c>
      <c r="R217" s="5" t="n">
        <v>0</v>
      </c>
      <c r="T217" s="5" t="n">
        <v>0</v>
      </c>
    </row>
    <row r="218" spans="1:32">
      <c r="A218" s="4" t="s">
        <v>751</v>
      </c>
    </row>
    <row r="219" spans="1:32">
      <c r="A219" s="3" t="s">
        <v>585</v>
      </c>
    </row>
    <row r="220" spans="1:32">
      <c r="A220" s="4" t="s">
        <v>673</v>
      </c>
      <c r="I220" s="6" t="n">
        <v>149500</v>
      </c>
    </row>
    <row r="221" spans="1:32">
      <c r="A221" s="4" t="s">
        <v>675</v>
      </c>
      <c r="I221" s="5" t="n">
        <v>34500</v>
      </c>
    </row>
    <row r="222" spans="1:32">
      <c r="A222" s="4" t="s">
        <v>664</v>
      </c>
      <c r="I222" s="6" t="n">
        <v>115000</v>
      </c>
    </row>
    <row r="223" spans="1:32">
      <c r="A223" s="4" t="s">
        <v>752</v>
      </c>
    </row>
    <row r="224" spans="1:32">
      <c r="A224" s="3" t="s">
        <v>585</v>
      </c>
    </row>
    <row r="225" spans="1:32">
      <c r="A225" s="4" t="s">
        <v>680</v>
      </c>
      <c r="I225" s="8" t="n">
        <v>1.75</v>
      </c>
    </row>
    <row r="226" spans="1:32">
      <c r="A226" s="4" t="s">
        <v>753</v>
      </c>
    </row>
    <row r="227" spans="1:32">
      <c r="A227" s="3" t="s">
        <v>585</v>
      </c>
    </row>
    <row r="228" spans="1:32">
      <c r="A228" s="4" t="s">
        <v>680</v>
      </c>
      <c r="I228" s="6" t="n">
        <v>1</v>
      </c>
    </row>
    <row r="229" spans="1:32">
      <c r="A229" s="4" t="s">
        <v>606</v>
      </c>
    </row>
    <row r="230" spans="1:32">
      <c r="A230" s="3" t="s">
        <v>585</v>
      </c>
    </row>
    <row r="231" spans="1:32">
      <c r="A231" s="4" t="s">
        <v>647</v>
      </c>
      <c r="R231" s="5" t="n">
        <v>141000</v>
      </c>
    </row>
    <row r="232" spans="1:32">
      <c r="A232" s="4" t="s">
        <v>251</v>
      </c>
      <c r="B232" s="4" t="s">
        <v>601</v>
      </c>
      <c r="R232" s="5" t="n">
        <v>4359000</v>
      </c>
      <c r="T232" s="6" t="n">
        <v>0</v>
      </c>
    </row>
    <row r="233" spans="1:32">
      <c r="A233" s="4" t="s">
        <v>566</v>
      </c>
      <c r="R233" s="5" t="n">
        <v>3000000</v>
      </c>
    </row>
    <row r="234" spans="1:32">
      <c r="A234" s="4" t="s">
        <v>567</v>
      </c>
      <c r="R234" s="6" t="n">
        <v>1400000</v>
      </c>
    </row>
    <row r="235" spans="1:32">
      <c r="A235" s="4" t="s">
        <v>754</v>
      </c>
    </row>
    <row r="236" spans="1:32">
      <c r="A236" s="3" t="s">
        <v>585</v>
      </c>
    </row>
    <row r="237" spans="1:32">
      <c r="A237" s="4" t="s">
        <v>755</v>
      </c>
      <c r="AF237" s="6" t="n">
        <v>600000</v>
      </c>
    </row>
    <row r="238" spans="1:32">
      <c r="A238" s="4" t="s">
        <v>756</v>
      </c>
      <c r="AF238" s="4" t="s">
        <v>539</v>
      </c>
    </row>
    <row r="239" spans="1:32">
      <c r="A239" s="4" t="s">
        <v>757</v>
      </c>
      <c r="AE239" s="6" t="n">
        <v>25000</v>
      </c>
    </row>
    <row r="240" spans="1:32">
      <c r="A240" s="4" t="s">
        <v>758</v>
      </c>
      <c r="AE240" s="5" t="n">
        <v>35000</v>
      </c>
    </row>
    <row r="241" spans="1:32">
      <c r="A241" s="4" t="s">
        <v>759</v>
      </c>
    </row>
    <row r="242" spans="1:32">
      <c r="A242" s="3" t="s">
        <v>585</v>
      </c>
    </row>
    <row r="243" spans="1:32">
      <c r="A243" s="4" t="s">
        <v>760</v>
      </c>
      <c r="AE243" s="5" t="n">
        <v>15000</v>
      </c>
    </row>
    <row r="244" spans="1:32">
      <c r="A244" s="4" t="s">
        <v>761</v>
      </c>
      <c r="AE244" s="5" t="n">
        <v>25000</v>
      </c>
    </row>
    <row r="245" spans="1:32">
      <c r="A245" s="4" t="s">
        <v>762</v>
      </c>
      <c r="AE245" s="6" t="n">
        <v>150000</v>
      </c>
    </row>
    <row r="246" spans="1:32"/>
    <row r="247" spans="1:32">
      <c r="A247" s="4" t="s">
        <v>591</v>
      </c>
      <c r="B247" s="4" t="s">
        <v>613</v>
      </c>
    </row>
    <row r="248" spans="1:32">
      <c r="A248" s="4" t="s">
        <v>593</v>
      </c>
      <c r="B248" s="4" t="s">
        <v>611</v>
      </c>
    </row>
    <row r="249" spans="1:32">
      <c r="A249" s="4" t="s">
        <v>595</v>
      </c>
      <c r="B249" s="4" t="s">
        <v>615</v>
      </c>
    </row>
    <row r="250" spans="1:32">
      <c r="A250" s="4" t="s">
        <v>597</v>
      </c>
      <c r="B250" s="4" t="s">
        <v>614</v>
      </c>
    </row>
    <row r="251" spans="1:32">
      <c r="A251" s="4" t="s">
        <v>599</v>
      </c>
      <c r="B251" s="4" t="s">
        <v>616</v>
      </c>
    </row>
    <row r="252" spans="1:32">
      <c r="A252" s="4" t="s">
        <v>601</v>
      </c>
      <c r="B252" s="4" t="s">
        <v>618</v>
      </c>
    </row>
  </sheetData>
  <mergeCells count="10">
    <mergeCell ref="A1:B1"/>
    <mergeCell ref="R1:S1"/>
    <mergeCell ref="T1:U1"/>
    <mergeCell ref="A246:AE246"/>
    <mergeCell ref="B247:AE247"/>
    <mergeCell ref="B248:AE248"/>
    <mergeCell ref="B249:AE249"/>
    <mergeCell ref="B250:AE250"/>
    <mergeCell ref="B251:AE251"/>
    <mergeCell ref="B252:AE2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3</v>
      </c>
      <c r="B1" s="2" t="s">
        <v>1</v>
      </c>
    </row>
    <row r="2" spans="1:3">
      <c r="B2" s="2" t="s">
        <v>2</v>
      </c>
      <c r="C2" s="2" t="s">
        <v>32</v>
      </c>
    </row>
    <row r="3" spans="1:3">
      <c r="A3" s="4" t="s">
        <v>764</v>
      </c>
    </row>
    <row r="4" spans="1:3">
      <c r="A4" s="3" t="s">
        <v>765</v>
      </c>
    </row>
    <row r="5" spans="1:3">
      <c r="A5" s="4" t="s">
        <v>766</v>
      </c>
      <c r="B5" s="5" t="n">
        <v>366500</v>
      </c>
      <c r="C5" s="5" t="n">
        <v>138500</v>
      </c>
    </row>
    <row r="6" spans="1:3">
      <c r="A6" s="4" t="s">
        <v>767</v>
      </c>
      <c r="B6" s="9" t="n">
        <v>2.6</v>
      </c>
      <c r="C6" s="9" t="n">
        <v>11.2</v>
      </c>
    </row>
    <row r="7" spans="1:3">
      <c r="A7" s="4" t="s">
        <v>768</v>
      </c>
      <c r="B7" s="9" t="n">
        <v>2.4</v>
      </c>
      <c r="C7" s="9" t="n">
        <v>7.2</v>
      </c>
    </row>
    <row r="8" spans="1:3">
      <c r="A8" s="4" t="s">
        <v>769</v>
      </c>
      <c r="B8" s="4" t="s">
        <v>700</v>
      </c>
      <c r="C8" s="4" t="s">
        <v>700</v>
      </c>
    </row>
    <row r="9" spans="1:3">
      <c r="A9" s="4" t="s">
        <v>770</v>
      </c>
    </row>
    <row r="10" spans="1:3">
      <c r="A10" s="3" t="s">
        <v>765</v>
      </c>
    </row>
    <row r="11" spans="1:3">
      <c r="A11" s="4" t="s">
        <v>771</v>
      </c>
      <c r="B11" s="4" t="s">
        <v>772</v>
      </c>
      <c r="C11" s="4" t="s">
        <v>772</v>
      </c>
    </row>
    <row r="12" spans="1:3">
      <c r="A12" s="4" t="s">
        <v>773</v>
      </c>
      <c r="B12" s="4" t="s">
        <v>774</v>
      </c>
      <c r="C12" s="4" t="s">
        <v>775</v>
      </c>
    </row>
    <row r="13" spans="1:3">
      <c r="A13" s="4" t="s">
        <v>776</v>
      </c>
      <c r="B13" s="4" t="s">
        <v>777</v>
      </c>
      <c r="C13" s="4" t="s">
        <v>778</v>
      </c>
    </row>
    <row r="14" spans="1:3">
      <c r="A14" s="4" t="s">
        <v>779</v>
      </c>
      <c r="B14" s="4" t="s">
        <v>780</v>
      </c>
      <c r="C14" s="4" t="s">
        <v>780</v>
      </c>
    </row>
    <row r="15" spans="1:3">
      <c r="A15" s="4" t="s">
        <v>781</v>
      </c>
    </row>
    <row r="16" spans="1:3">
      <c r="A16" s="3" t="s">
        <v>765</v>
      </c>
    </row>
    <row r="17" spans="1:3">
      <c r="A17" s="4" t="s">
        <v>771</v>
      </c>
      <c r="B17" s="4" t="s">
        <v>374</v>
      </c>
      <c r="C17" s="4" t="s">
        <v>374</v>
      </c>
    </row>
    <row r="18" spans="1:3">
      <c r="A18" s="4" t="s">
        <v>773</v>
      </c>
      <c r="B18" s="4" t="s">
        <v>782</v>
      </c>
      <c r="C18" s="4" t="s">
        <v>783</v>
      </c>
    </row>
    <row r="19" spans="1:3">
      <c r="A19" s="4" t="s">
        <v>776</v>
      </c>
      <c r="B19" s="4" t="s">
        <v>784</v>
      </c>
      <c r="C19" s="4" t="s">
        <v>785</v>
      </c>
    </row>
    <row r="20" spans="1:3">
      <c r="A20" s="4" t="s">
        <v>779</v>
      </c>
      <c r="B20" s="4" t="s">
        <v>786</v>
      </c>
      <c r="C20" s="4" t="s">
        <v>786</v>
      </c>
    </row>
    <row r="21" spans="1:3">
      <c r="A21" s="4" t="s">
        <v>787</v>
      </c>
    </row>
    <row r="22" spans="1:3">
      <c r="A22" s="3" t="s">
        <v>765</v>
      </c>
    </row>
    <row r="23" spans="1:3">
      <c r="A23" s="4" t="s">
        <v>766</v>
      </c>
      <c r="C23" s="5" t="n">
        <v>24250</v>
      </c>
    </row>
    <row r="24" spans="1:3">
      <c r="A24" s="4" t="s">
        <v>767</v>
      </c>
      <c r="C24" s="9" t="n">
        <v>6.2</v>
      </c>
    </row>
    <row r="25" spans="1:3">
      <c r="A25" s="4" t="s">
        <v>768</v>
      </c>
      <c r="C25" s="9" t="n">
        <v>4.6</v>
      </c>
    </row>
    <row r="26" spans="1:3">
      <c r="A26" s="4" t="s">
        <v>779</v>
      </c>
      <c r="C26" s="4" t="s">
        <v>786</v>
      </c>
    </row>
    <row r="27" spans="1:3">
      <c r="A27" s="4" t="s">
        <v>769</v>
      </c>
      <c r="C27" s="4" t="s">
        <v>700</v>
      </c>
    </row>
    <row r="28" spans="1:3">
      <c r="A28" s="4" t="s">
        <v>788</v>
      </c>
    </row>
    <row r="29" spans="1:3">
      <c r="A29" s="3" t="s">
        <v>765</v>
      </c>
    </row>
    <row r="30" spans="1:3">
      <c r="A30" s="4" t="s">
        <v>771</v>
      </c>
      <c r="C30" s="4" t="s">
        <v>772</v>
      </c>
    </row>
    <row r="31" spans="1:3">
      <c r="A31" s="4" t="s">
        <v>773</v>
      </c>
      <c r="C31" s="4" t="s">
        <v>775</v>
      </c>
    </row>
    <row r="32" spans="1:3">
      <c r="A32" s="4" t="s">
        <v>776</v>
      </c>
      <c r="C32" s="4" t="s">
        <v>789</v>
      </c>
    </row>
    <row r="33" spans="1:3">
      <c r="A33" s="4" t="s">
        <v>790</v>
      </c>
    </row>
    <row r="34" spans="1:3">
      <c r="A34" s="3" t="s">
        <v>765</v>
      </c>
    </row>
    <row r="35" spans="1:3">
      <c r="A35" s="4" t="s">
        <v>771</v>
      </c>
      <c r="C35" s="4" t="s">
        <v>427</v>
      </c>
    </row>
    <row r="36" spans="1:3">
      <c r="A36" s="4" t="s">
        <v>773</v>
      </c>
      <c r="C36" s="4" t="s">
        <v>791</v>
      </c>
    </row>
    <row r="37" spans="1:3">
      <c r="A37" s="4" t="s">
        <v>776</v>
      </c>
      <c r="C37" s="4" t="s">
        <v>7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3</v>
      </c>
      <c r="B1" s="2" t="s">
        <v>1</v>
      </c>
    </row>
    <row r="2" spans="1:3">
      <c r="B2" s="2" t="s">
        <v>2</v>
      </c>
      <c r="C2" s="2" t="s">
        <v>32</v>
      </c>
    </row>
    <row r="3" spans="1:3">
      <c r="A3" s="3" t="s">
        <v>794</v>
      </c>
    </row>
    <row r="4" spans="1:3">
      <c r="A4" s="4" t="s">
        <v>795</v>
      </c>
      <c r="B4" s="5" t="n">
        <v>250000</v>
      </c>
      <c r="C4" s="5" t="n">
        <v>45000</v>
      </c>
    </row>
    <row r="5" spans="1:3">
      <c r="A5" s="4" t="s">
        <v>796</v>
      </c>
      <c r="B5" s="9" t="n">
        <v>0.9</v>
      </c>
      <c r="C5" s="9" t="n">
        <v>8.800000000000001</v>
      </c>
    </row>
    <row r="6" spans="1:3">
      <c r="A6" s="4" t="s">
        <v>797</v>
      </c>
      <c r="B6" s="4" t="s">
        <v>798</v>
      </c>
      <c r="C6" s="4" t="s">
        <v>7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29"/>
  </cols>
  <sheetData>
    <row r="1" spans="1:6">
      <c r="A1" s="1" t="s">
        <v>96</v>
      </c>
      <c r="B1" s="2" t="s">
        <v>97</v>
      </c>
      <c r="C1" s="2" t="s">
        <v>68</v>
      </c>
      <c r="D1" s="2" t="s">
        <v>98</v>
      </c>
      <c r="E1" s="2" t="s">
        <v>99</v>
      </c>
      <c r="F1" s="2" t="s">
        <v>100</v>
      </c>
    </row>
    <row r="2" spans="1:6">
      <c r="A2" s="4" t="s">
        <v>101</v>
      </c>
      <c r="B2" s="6" t="n">
        <v>7863</v>
      </c>
      <c r="C2" s="6" t="n">
        <v>0</v>
      </c>
      <c r="D2" s="6" t="n">
        <v>0</v>
      </c>
      <c r="E2" s="6" t="n">
        <v>70849</v>
      </c>
      <c r="F2" s="6" t="n">
        <v>-62986</v>
      </c>
    </row>
    <row r="3" spans="1:6">
      <c r="A3" s="4" t="s">
        <v>102</v>
      </c>
      <c r="C3" s="5" t="n">
        <v>0</v>
      </c>
      <c r="D3" s="5" t="n">
        <v>1621747</v>
      </c>
    </row>
    <row r="4" spans="1:6">
      <c r="A4" s="4" t="s">
        <v>103</v>
      </c>
      <c r="B4" s="5" t="n">
        <v>16883</v>
      </c>
      <c r="C4" s="6" t="n">
        <v>0</v>
      </c>
      <c r="D4" s="6" t="n">
        <v>1</v>
      </c>
      <c r="E4" s="5" t="n">
        <v>16882</v>
      </c>
      <c r="F4" s="5" t="n">
        <v>0</v>
      </c>
    </row>
    <row r="5" spans="1:6">
      <c r="A5" s="4" t="s">
        <v>104</v>
      </c>
      <c r="C5" s="5" t="n">
        <v>0</v>
      </c>
      <c r="D5" s="5" t="n">
        <v>4735589</v>
      </c>
    </row>
    <row r="6" spans="1:6">
      <c r="A6" s="4" t="s">
        <v>105</v>
      </c>
      <c r="B6" s="5" t="n">
        <v>2445</v>
      </c>
      <c r="C6" s="6" t="n">
        <v>0</v>
      </c>
      <c r="D6" s="6" t="n">
        <v>0</v>
      </c>
      <c r="E6" s="5" t="n">
        <v>2445</v>
      </c>
      <c r="F6" s="5" t="n">
        <v>0</v>
      </c>
    </row>
    <row r="7" spans="1:6">
      <c r="A7" s="4" t="s">
        <v>106</v>
      </c>
      <c r="C7" s="5" t="n">
        <v>0</v>
      </c>
      <c r="D7" s="5" t="n">
        <v>625000</v>
      </c>
    </row>
    <row r="8" spans="1:6">
      <c r="A8" s="4" t="s">
        <v>107</v>
      </c>
      <c r="B8" s="5" t="n">
        <v>1924</v>
      </c>
      <c r="C8" s="6" t="n">
        <v>0</v>
      </c>
      <c r="D8" s="6" t="n">
        <v>0</v>
      </c>
      <c r="E8" s="5" t="n">
        <v>1924</v>
      </c>
      <c r="F8" s="5" t="n">
        <v>0</v>
      </c>
    </row>
    <row r="9" spans="1:6">
      <c r="A9" s="4" t="s">
        <v>108</v>
      </c>
      <c r="C9" s="5" t="n">
        <v>0</v>
      </c>
      <c r="D9" s="5" t="n">
        <v>360000</v>
      </c>
    </row>
    <row r="10" spans="1:6">
      <c r="A10" s="4" t="s">
        <v>109</v>
      </c>
      <c r="B10" s="5" t="n">
        <v>-603</v>
      </c>
      <c r="C10" s="6" t="n">
        <v>0</v>
      </c>
      <c r="D10" s="6" t="n">
        <v>0</v>
      </c>
      <c r="E10" s="5" t="n">
        <v>-603</v>
      </c>
      <c r="F10" s="5" t="n">
        <v>0</v>
      </c>
    </row>
    <row r="11" spans="1:6">
      <c r="A11" s="4" t="s">
        <v>110</v>
      </c>
      <c r="C11" s="5" t="n">
        <v>0</v>
      </c>
      <c r="D11" s="5" t="n">
        <v>201711</v>
      </c>
    </row>
    <row r="12" spans="1:6">
      <c r="A12" s="4" t="s">
        <v>111</v>
      </c>
      <c r="B12" s="5" t="n">
        <v>1006</v>
      </c>
      <c r="C12" s="6" t="n">
        <v>0</v>
      </c>
      <c r="D12" s="6" t="n">
        <v>0</v>
      </c>
      <c r="E12" s="5" t="n">
        <v>1006</v>
      </c>
      <c r="F12" s="5" t="n">
        <v>0</v>
      </c>
    </row>
    <row r="13" spans="1:6">
      <c r="A13" s="4" t="s">
        <v>112</v>
      </c>
      <c r="C13" s="5" t="n">
        <v>0</v>
      </c>
      <c r="D13" s="5" t="n">
        <v>115667</v>
      </c>
    </row>
    <row r="14" spans="1:6">
      <c r="A14" s="4" t="s">
        <v>113</v>
      </c>
      <c r="B14" s="5" t="n">
        <v>46</v>
      </c>
      <c r="C14" s="6" t="n">
        <v>0</v>
      </c>
      <c r="D14" s="6" t="n">
        <v>0</v>
      </c>
      <c r="E14" s="5" t="n">
        <v>46</v>
      </c>
      <c r="F14" s="5" t="n">
        <v>0</v>
      </c>
    </row>
    <row r="15" spans="1:6">
      <c r="A15" s="4" t="s">
        <v>114</v>
      </c>
      <c r="B15" s="5" t="n">
        <v>240</v>
      </c>
      <c r="C15" s="6" t="n">
        <v>0</v>
      </c>
      <c r="D15" s="6" t="n">
        <v>0</v>
      </c>
      <c r="E15" s="5" t="n">
        <v>240</v>
      </c>
      <c r="F15" s="5" t="n">
        <v>0</v>
      </c>
    </row>
    <row r="16" spans="1:6">
      <c r="A16" s="4" t="s">
        <v>115</v>
      </c>
      <c r="C16" s="5" t="n">
        <v>0</v>
      </c>
      <c r="D16" s="5" t="n">
        <v>28670</v>
      </c>
    </row>
    <row r="17" spans="1:6">
      <c r="A17" s="4" t="s">
        <v>116</v>
      </c>
      <c r="B17" s="5" t="n">
        <v>3438</v>
      </c>
      <c r="C17" s="6" t="n">
        <v>0</v>
      </c>
      <c r="D17" s="6" t="n">
        <v>0</v>
      </c>
      <c r="E17" s="5" t="n">
        <v>3348</v>
      </c>
      <c r="F17" s="5" t="n">
        <v>0</v>
      </c>
    </row>
    <row r="18" spans="1:6">
      <c r="A18" s="4" t="s">
        <v>117</v>
      </c>
      <c r="C18" s="5" t="n">
        <v>0</v>
      </c>
      <c r="D18" s="5" t="n">
        <v>407063</v>
      </c>
    </row>
    <row r="19" spans="1:6">
      <c r="A19" s="4" t="s">
        <v>118</v>
      </c>
      <c r="B19" s="5" t="n">
        <v>16</v>
      </c>
      <c r="C19" s="6" t="n">
        <v>0</v>
      </c>
      <c r="D19" s="6" t="n">
        <v>0</v>
      </c>
      <c r="E19" s="5" t="n">
        <v>16</v>
      </c>
      <c r="F19" s="5" t="n">
        <v>0</v>
      </c>
    </row>
    <row r="20" spans="1:6">
      <c r="A20" s="4" t="s">
        <v>119</v>
      </c>
      <c r="C20" s="5" t="n">
        <v>0</v>
      </c>
      <c r="D20" s="5" t="n">
        <v>10819</v>
      </c>
    </row>
    <row r="21" spans="1:6">
      <c r="A21" s="4" t="s">
        <v>120</v>
      </c>
      <c r="B21" s="5" t="n">
        <v>2006</v>
      </c>
      <c r="C21" s="6" t="n">
        <v>0</v>
      </c>
      <c r="D21" s="6" t="n">
        <v>0</v>
      </c>
      <c r="E21" s="5" t="n">
        <v>2006</v>
      </c>
      <c r="F21" s="5" t="n">
        <v>0</v>
      </c>
    </row>
    <row r="22" spans="1:6">
      <c r="A22" s="4" t="s">
        <v>121</v>
      </c>
      <c r="C22" s="5" t="n">
        <v>0</v>
      </c>
      <c r="D22" s="5" t="n">
        <v>17500</v>
      </c>
    </row>
    <row r="23" spans="1:6">
      <c r="A23" s="4" t="s">
        <v>91</v>
      </c>
      <c r="B23" s="5" t="n">
        <v>-32661</v>
      </c>
      <c r="C23" s="6" t="n">
        <v>0</v>
      </c>
      <c r="D23" s="6" t="n">
        <v>0</v>
      </c>
      <c r="E23" s="5" t="n">
        <v>0</v>
      </c>
      <c r="F23" s="5" t="n">
        <v>-32661</v>
      </c>
    </row>
    <row r="24" spans="1:6">
      <c r="A24" s="4" t="s">
        <v>122</v>
      </c>
      <c r="B24" s="5" t="n">
        <v>2513</v>
      </c>
      <c r="C24" s="6" t="n">
        <v>0</v>
      </c>
      <c r="D24" s="6" t="n">
        <v>1</v>
      </c>
      <c r="E24" s="5" t="n">
        <v>98159</v>
      </c>
      <c r="F24" s="5" t="n">
        <v>-95647</v>
      </c>
    </row>
    <row r="25" spans="1:6">
      <c r="A25" s="4" t="s">
        <v>123</v>
      </c>
      <c r="C25" s="5" t="n">
        <v>0</v>
      </c>
      <c r="D25" s="5" t="n">
        <v>8123766</v>
      </c>
    </row>
    <row r="26" spans="1:6">
      <c r="A26" s="4" t="s">
        <v>103</v>
      </c>
      <c r="B26" s="5" t="n">
        <v>600</v>
      </c>
    </row>
    <row r="27" spans="1:6">
      <c r="A27" s="4" t="s">
        <v>111</v>
      </c>
      <c r="B27" s="5" t="n">
        <v>0</v>
      </c>
    </row>
    <row r="28" spans="1:6">
      <c r="A28" s="4" t="s">
        <v>124</v>
      </c>
      <c r="B28" s="5" t="n">
        <v>8690</v>
      </c>
      <c r="C28" s="6" t="n">
        <v>0</v>
      </c>
      <c r="D28" s="6" t="n">
        <v>0</v>
      </c>
      <c r="E28" s="5" t="n">
        <v>8690</v>
      </c>
      <c r="F28" s="5" t="n">
        <v>0</v>
      </c>
    </row>
    <row r="29" spans="1:6">
      <c r="A29" s="4" t="s">
        <v>125</v>
      </c>
      <c r="C29" s="5" t="n">
        <v>18000</v>
      </c>
      <c r="D29" s="5" t="n">
        <v>0</v>
      </c>
    </row>
    <row r="30" spans="1:6">
      <c r="A30" s="4" t="s">
        <v>126</v>
      </c>
      <c r="B30" s="5" t="n">
        <v>7355</v>
      </c>
      <c r="C30" s="6" t="n">
        <v>0</v>
      </c>
      <c r="D30" s="6" t="n">
        <v>0</v>
      </c>
      <c r="E30" s="5" t="n">
        <v>7355</v>
      </c>
      <c r="F30" s="5" t="n">
        <v>0</v>
      </c>
    </row>
    <row r="31" spans="1:6">
      <c r="A31" s="4" t="s">
        <v>127</v>
      </c>
      <c r="B31" s="5" t="n">
        <v>6864</v>
      </c>
      <c r="C31" s="5" t="n">
        <v>0</v>
      </c>
      <c r="D31" s="5" t="n">
        <v>0</v>
      </c>
      <c r="E31" s="5" t="n">
        <v>6864</v>
      </c>
      <c r="F31" s="5" t="n">
        <v>0</v>
      </c>
    </row>
    <row r="32" spans="1:6">
      <c r="A32" s="4" t="s">
        <v>128</v>
      </c>
      <c r="B32" s="5" t="n">
        <v>-6864</v>
      </c>
      <c r="C32" s="5" t="n">
        <v>0</v>
      </c>
      <c r="D32" s="5" t="n">
        <v>0</v>
      </c>
      <c r="E32" s="5" t="n">
        <v>-6864</v>
      </c>
      <c r="F32" s="5" t="n">
        <v>0</v>
      </c>
    </row>
    <row r="33" spans="1:6">
      <c r="A33" s="4" t="s">
        <v>129</v>
      </c>
      <c r="B33" s="5" t="n">
        <v>0</v>
      </c>
      <c r="C33" s="6" t="n">
        <v>0</v>
      </c>
      <c r="D33" s="6" t="n">
        <v>1</v>
      </c>
      <c r="E33" s="5" t="n">
        <v>-1</v>
      </c>
      <c r="F33" s="5" t="n">
        <v>0</v>
      </c>
    </row>
    <row r="34" spans="1:6">
      <c r="A34" s="4" t="s">
        <v>130</v>
      </c>
      <c r="C34" s="5" t="n">
        <v>-5809</v>
      </c>
      <c r="D34" s="5" t="n">
        <v>6923778</v>
      </c>
    </row>
    <row r="35" spans="1:6">
      <c r="A35" s="4" t="s">
        <v>131</v>
      </c>
      <c r="B35" s="5" t="n">
        <v>4014</v>
      </c>
      <c r="C35" s="6" t="n">
        <v>0</v>
      </c>
      <c r="D35" s="6" t="n">
        <v>0</v>
      </c>
      <c r="E35" s="5" t="n">
        <v>4014</v>
      </c>
      <c r="F35" s="5" t="n">
        <v>0</v>
      </c>
    </row>
    <row r="36" spans="1:6">
      <c r="A36" s="4" t="s">
        <v>132</v>
      </c>
      <c r="C36" s="5" t="n">
        <v>0</v>
      </c>
      <c r="D36" s="5" t="n">
        <v>1100000</v>
      </c>
    </row>
    <row r="37" spans="1:6">
      <c r="A37" s="4" t="s">
        <v>133</v>
      </c>
      <c r="B37" s="5" t="n">
        <v>1600</v>
      </c>
      <c r="C37" s="6" t="n">
        <v>0</v>
      </c>
      <c r="D37" s="6" t="n">
        <v>0</v>
      </c>
      <c r="E37" s="5" t="n">
        <v>1600</v>
      </c>
      <c r="F37" s="5" t="n">
        <v>0</v>
      </c>
    </row>
    <row r="38" spans="1:6">
      <c r="A38" s="4" t="s">
        <v>134</v>
      </c>
      <c r="C38" s="5" t="n">
        <v>0</v>
      </c>
      <c r="D38" s="5" t="n">
        <v>496895</v>
      </c>
    </row>
    <row r="39" spans="1:6">
      <c r="A39" s="4" t="s">
        <v>135</v>
      </c>
      <c r="B39" s="5" t="n">
        <v>-118</v>
      </c>
      <c r="C39" s="6" t="n">
        <v>0</v>
      </c>
      <c r="D39" s="6" t="n">
        <v>0</v>
      </c>
      <c r="E39" s="5" t="n">
        <v>-118</v>
      </c>
      <c r="F39" s="5" t="n">
        <v>0</v>
      </c>
    </row>
    <row r="40" spans="1:6">
      <c r="A40" s="4" t="s">
        <v>136</v>
      </c>
      <c r="B40" s="5" t="n">
        <v>-902</v>
      </c>
      <c r="C40" s="6" t="n">
        <v>0</v>
      </c>
      <c r="D40" s="6" t="n">
        <v>0</v>
      </c>
      <c r="E40" s="5" t="n">
        <v>-902</v>
      </c>
      <c r="F40" s="5" t="n">
        <v>0</v>
      </c>
    </row>
    <row r="41" spans="1:6">
      <c r="A41" s="4" t="s">
        <v>137</v>
      </c>
      <c r="C41" s="5" t="n">
        <v>0</v>
      </c>
      <c r="D41" s="5" t="n">
        <v>-184211</v>
      </c>
    </row>
    <row r="42" spans="1:6">
      <c r="A42" s="4" t="s">
        <v>114</v>
      </c>
      <c r="B42" s="5" t="n">
        <v>14</v>
      </c>
      <c r="C42" s="6" t="n">
        <v>0</v>
      </c>
      <c r="D42" s="6" t="n">
        <v>0</v>
      </c>
      <c r="E42" s="5" t="n">
        <v>14</v>
      </c>
      <c r="F42" s="5" t="n">
        <v>0</v>
      </c>
    </row>
    <row r="43" spans="1:6">
      <c r="A43" s="4" t="s">
        <v>115</v>
      </c>
      <c r="C43" s="5" t="n">
        <v>0</v>
      </c>
      <c r="D43" s="5" t="n">
        <v>3825</v>
      </c>
    </row>
    <row r="44" spans="1:6">
      <c r="A44" s="4" t="s">
        <v>138</v>
      </c>
      <c r="B44" s="5" t="n">
        <v>225</v>
      </c>
      <c r="C44" s="6" t="n">
        <v>0</v>
      </c>
      <c r="D44" s="6" t="n">
        <v>0</v>
      </c>
      <c r="E44" s="5" t="n">
        <v>225</v>
      </c>
      <c r="F44" s="5" t="n">
        <v>0</v>
      </c>
    </row>
    <row r="45" spans="1:6">
      <c r="A45" s="4" t="s">
        <v>139</v>
      </c>
      <c r="C45" s="5" t="n">
        <v>0</v>
      </c>
      <c r="D45" s="5" t="n">
        <v>250000</v>
      </c>
    </row>
    <row r="46" spans="1:6">
      <c r="A46" s="4" t="s">
        <v>116</v>
      </c>
      <c r="B46" s="5" t="n">
        <v>238</v>
      </c>
      <c r="C46" s="6" t="n">
        <v>0</v>
      </c>
      <c r="D46" s="6" t="n">
        <v>0</v>
      </c>
      <c r="E46" s="5" t="n">
        <v>238</v>
      </c>
      <c r="F46" s="5" t="n">
        <v>0</v>
      </c>
    </row>
    <row r="47" spans="1:6">
      <c r="A47" s="4" t="s">
        <v>117</v>
      </c>
      <c r="C47" s="5" t="n">
        <v>0</v>
      </c>
      <c r="D47" s="5" t="n">
        <v>-8024</v>
      </c>
    </row>
    <row r="48" spans="1:6">
      <c r="A48" s="4" t="s">
        <v>140</v>
      </c>
      <c r="B48" s="5" t="n">
        <v>574</v>
      </c>
      <c r="C48" s="6" t="n">
        <v>0</v>
      </c>
      <c r="D48" s="6" t="n">
        <v>0</v>
      </c>
      <c r="E48" s="5" t="n">
        <v>574</v>
      </c>
      <c r="F48" s="5" t="n">
        <v>0</v>
      </c>
    </row>
    <row r="49" spans="1:6">
      <c r="A49" s="4" t="s">
        <v>141</v>
      </c>
      <c r="C49" s="5" t="n">
        <v>0</v>
      </c>
      <c r="D49" s="5" t="n">
        <v>421455</v>
      </c>
    </row>
    <row r="50" spans="1:6">
      <c r="A50" s="4" t="s">
        <v>142</v>
      </c>
      <c r="C50" s="5" t="n">
        <v>0</v>
      </c>
      <c r="D50" s="5" t="n">
        <v>10595</v>
      </c>
    </row>
    <row r="51" spans="1:6">
      <c r="A51" s="4" t="s">
        <v>143</v>
      </c>
      <c r="B51" s="5" t="n">
        <v>460</v>
      </c>
      <c r="C51" s="6" t="n">
        <v>0</v>
      </c>
      <c r="D51" s="6" t="n">
        <v>0</v>
      </c>
      <c r="E51" s="5" t="n">
        <v>460</v>
      </c>
      <c r="F51" s="5" t="n">
        <v>0</v>
      </c>
    </row>
    <row r="52" spans="1:6">
      <c r="A52" s="4" t="s">
        <v>144</v>
      </c>
      <c r="C52" s="5" t="n">
        <v>0</v>
      </c>
      <c r="D52" s="5" t="n">
        <v>0</v>
      </c>
    </row>
    <row r="53" spans="1:6">
      <c r="A53" s="4" t="s">
        <v>145</v>
      </c>
      <c r="B53" s="5" t="n">
        <v>389</v>
      </c>
      <c r="C53" s="6" t="n">
        <v>0</v>
      </c>
      <c r="D53" s="6" t="n">
        <v>0</v>
      </c>
      <c r="E53" s="5" t="n">
        <v>389</v>
      </c>
      <c r="F53" s="5" t="n">
        <v>0</v>
      </c>
    </row>
    <row r="54" spans="1:6">
      <c r="A54" s="4" t="s">
        <v>146</v>
      </c>
      <c r="C54" s="5" t="n">
        <v>0</v>
      </c>
      <c r="D54" s="5" t="n">
        <v>462323</v>
      </c>
    </row>
    <row r="55" spans="1:6">
      <c r="A55" s="4" t="s">
        <v>147</v>
      </c>
      <c r="B55" s="5" t="n">
        <v>2228</v>
      </c>
      <c r="C55" s="6" t="n">
        <v>0</v>
      </c>
      <c r="D55" s="6" t="n">
        <v>0</v>
      </c>
      <c r="E55" s="5" t="n">
        <v>2228</v>
      </c>
      <c r="F55" s="5" t="n">
        <v>0</v>
      </c>
    </row>
    <row r="56" spans="1:6">
      <c r="A56" s="4" t="s">
        <v>148</v>
      </c>
      <c r="C56" s="5" t="n">
        <v>0</v>
      </c>
      <c r="D56" s="5" t="n">
        <v>1991864</v>
      </c>
    </row>
    <row r="57" spans="1:6">
      <c r="A57" s="4" t="s">
        <v>149</v>
      </c>
      <c r="B57" s="5" t="n">
        <v>598</v>
      </c>
      <c r="C57" s="6" t="n">
        <v>0</v>
      </c>
      <c r="D57" s="6" t="n">
        <v>0</v>
      </c>
      <c r="E57" s="5" t="n">
        <v>598</v>
      </c>
      <c r="F57" s="5" t="n">
        <v>0</v>
      </c>
    </row>
    <row r="58" spans="1:6">
      <c r="A58" s="4" t="s">
        <v>150</v>
      </c>
      <c r="B58" s="5" t="n">
        <v>1864</v>
      </c>
      <c r="C58" s="6" t="n">
        <v>0</v>
      </c>
      <c r="D58" s="6" t="n">
        <v>0</v>
      </c>
      <c r="E58" s="5" t="n">
        <v>1864</v>
      </c>
      <c r="F58" s="5" t="n">
        <v>0</v>
      </c>
    </row>
    <row r="59" spans="1:6">
      <c r="A59" s="4" t="s">
        <v>151</v>
      </c>
      <c r="C59" s="5" t="n">
        <v>0</v>
      </c>
      <c r="D59" s="5" t="n">
        <v>1409946</v>
      </c>
    </row>
    <row r="60" spans="1:6">
      <c r="A60" s="4" t="s">
        <v>152</v>
      </c>
      <c r="B60" s="5" t="n">
        <v>1611</v>
      </c>
      <c r="C60" s="6" t="n">
        <v>0</v>
      </c>
      <c r="D60" s="6" t="n">
        <v>0</v>
      </c>
      <c r="E60" s="5" t="n">
        <v>1611</v>
      </c>
      <c r="F60" s="5" t="n">
        <v>0</v>
      </c>
    </row>
    <row r="61" spans="1:6">
      <c r="A61" s="4" t="s">
        <v>120</v>
      </c>
      <c r="B61" s="5" t="n">
        <v>526</v>
      </c>
      <c r="C61" s="6" t="n">
        <v>0</v>
      </c>
      <c r="D61" s="6" t="n">
        <v>0</v>
      </c>
      <c r="E61" s="5" t="n">
        <v>526</v>
      </c>
      <c r="F61" s="5" t="n">
        <v>0</v>
      </c>
    </row>
    <row r="62" spans="1:6">
      <c r="A62" s="4" t="s">
        <v>121</v>
      </c>
      <c r="C62" s="5" t="n">
        <v>0</v>
      </c>
      <c r="D62" s="5" t="n">
        <v>0</v>
      </c>
    </row>
    <row r="63" spans="1:6">
      <c r="A63" s="4" t="s">
        <v>153</v>
      </c>
      <c r="B63" s="5" t="n">
        <v>-232</v>
      </c>
      <c r="C63" s="6" t="n">
        <v>0</v>
      </c>
      <c r="D63" s="6" t="n">
        <v>0</v>
      </c>
      <c r="E63" s="5" t="n">
        <v>-232</v>
      </c>
      <c r="F63" s="5" t="n">
        <v>0</v>
      </c>
    </row>
    <row r="64" spans="1:6">
      <c r="A64" s="4" t="s">
        <v>91</v>
      </c>
      <c r="B64" s="5" t="n">
        <v>-17889</v>
      </c>
      <c r="C64" s="5" t="n">
        <v>0</v>
      </c>
      <c r="D64" s="5" t="n">
        <v>0</v>
      </c>
      <c r="E64" s="5" t="n">
        <v>0</v>
      </c>
      <c r="F64" s="5" t="n">
        <v>-17889</v>
      </c>
    </row>
    <row r="65" spans="1:6">
      <c r="A65" s="4" t="s">
        <v>154</v>
      </c>
      <c r="B65" s="6" t="n">
        <v>13758</v>
      </c>
      <c r="C65" s="6" t="n">
        <v>0</v>
      </c>
      <c r="D65" s="6" t="n">
        <v>2</v>
      </c>
      <c r="E65" s="6" t="n">
        <v>127292</v>
      </c>
      <c r="F65" s="6" t="n">
        <v>-113536</v>
      </c>
    </row>
    <row r="66" spans="1:6">
      <c r="A66" s="4" t="s">
        <v>155</v>
      </c>
      <c r="C66" s="5" t="n">
        <v>12191</v>
      </c>
      <c r="D66" s="5" t="n">
        <v>210022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2</v>
      </c>
    </row>
    <row r="3" spans="1:3">
      <c r="A3" s="3" t="s">
        <v>800</v>
      </c>
    </row>
    <row r="4" spans="1:3">
      <c r="A4" s="4" t="s">
        <v>801</v>
      </c>
      <c r="B4" s="5" t="n">
        <v>370757</v>
      </c>
      <c r="C4" s="5" t="n">
        <v>249450</v>
      </c>
    </row>
    <row r="5" spans="1:3">
      <c r="A5" s="4" t="s">
        <v>802</v>
      </c>
      <c r="B5" s="5" t="n">
        <v>366500</v>
      </c>
      <c r="C5" s="5" t="n">
        <v>162750</v>
      </c>
    </row>
    <row r="6" spans="1:3">
      <c r="A6" s="4" t="s">
        <v>803</v>
      </c>
      <c r="B6" s="5" t="n">
        <v>0</v>
      </c>
      <c r="C6" s="5" t="n">
        <v>-23835</v>
      </c>
    </row>
    <row r="7" spans="1:3">
      <c r="A7" s="4" t="s">
        <v>804</v>
      </c>
      <c r="B7" s="5" t="n">
        <v>-218243</v>
      </c>
      <c r="C7" s="5" t="n">
        <v>-17608</v>
      </c>
    </row>
    <row r="8" spans="1:3">
      <c r="A8" s="4" t="s">
        <v>801</v>
      </c>
      <c r="B8" s="5" t="n">
        <v>519014</v>
      </c>
      <c r="C8" s="5" t="n">
        <v>370757</v>
      </c>
    </row>
    <row r="9" spans="1:3">
      <c r="A9" s="4" t="s">
        <v>805</v>
      </c>
      <c r="B9" s="5" t="n">
        <v>345638</v>
      </c>
    </row>
    <row r="10" spans="1:3">
      <c r="A10" s="4" t="s">
        <v>806</v>
      </c>
      <c r="B10" s="9" t="n">
        <v>23.8</v>
      </c>
      <c r="C10" s="9" t="n">
        <v>31.2</v>
      </c>
    </row>
    <row r="11" spans="1:3">
      <c r="A11" s="4" t="s">
        <v>807</v>
      </c>
      <c r="B11" s="11" t="n">
        <v>2.6</v>
      </c>
      <c r="C11" s="11" t="n">
        <v>9.199999999999999</v>
      </c>
    </row>
    <row r="12" spans="1:3">
      <c r="A12" s="4" t="s">
        <v>808</v>
      </c>
      <c r="B12" s="5" t="n">
        <v>0</v>
      </c>
      <c r="C12" s="11" t="n">
        <v>0.8</v>
      </c>
    </row>
    <row r="13" spans="1:3">
      <c r="A13" s="4" t="s">
        <v>809</v>
      </c>
      <c r="B13" s="11" t="n">
        <v>23.2</v>
      </c>
      <c r="C13" s="11" t="n">
        <v>24.6</v>
      </c>
    </row>
    <row r="14" spans="1:3">
      <c r="A14" s="4" t="s">
        <v>806</v>
      </c>
      <c r="B14" s="11" t="n">
        <v>9.800000000000001</v>
      </c>
      <c r="C14" s="11" t="n">
        <v>23.8</v>
      </c>
    </row>
    <row r="15" spans="1:3">
      <c r="A15" s="4" t="s">
        <v>810</v>
      </c>
      <c r="B15" s="11" t="n">
        <v>13.4</v>
      </c>
    </row>
    <row r="16" spans="1:3">
      <c r="A16" s="4" t="s">
        <v>811</v>
      </c>
      <c r="B16" s="5" t="n">
        <v>0</v>
      </c>
      <c r="C16" s="12" t="n">
        <v>0.8</v>
      </c>
    </row>
    <row r="17" spans="1:3">
      <c r="A17" s="4" t="s">
        <v>812</v>
      </c>
      <c r="B17" s="11" t="n">
        <v>27.6</v>
      </c>
      <c r="C17" s="11" t="n">
        <v>39.4</v>
      </c>
    </row>
    <row r="18" spans="1:3">
      <c r="A18" s="4" t="s">
        <v>813</v>
      </c>
      <c r="B18" s="11" t="n">
        <v>2.4</v>
      </c>
      <c r="C18" s="11" t="n">
        <v>6.8</v>
      </c>
    </row>
    <row r="19" spans="1:3">
      <c r="A19" s="4" t="s">
        <v>814</v>
      </c>
      <c r="B19" s="5" t="n">
        <v>0</v>
      </c>
      <c r="C19" s="11" t="n">
        <v>33.6</v>
      </c>
    </row>
    <row r="20" spans="1:3">
      <c r="A20" s="4" t="s">
        <v>815</v>
      </c>
      <c r="B20" s="11" t="n">
        <v>21.2</v>
      </c>
      <c r="C20" s="11" t="n">
        <v>21.2</v>
      </c>
    </row>
    <row r="21" spans="1:3">
      <c r="A21" s="4" t="s">
        <v>816</v>
      </c>
      <c r="B21" s="11" t="n">
        <v>9.4</v>
      </c>
      <c r="C21" s="9" t="n">
        <v>27.6</v>
      </c>
    </row>
    <row r="22" spans="1:3">
      <c r="A22" s="4" t="s">
        <v>817</v>
      </c>
      <c r="B22" s="9" t="n">
        <v>13.2</v>
      </c>
    </row>
    <row r="23" spans="1:3">
      <c r="A23" s="4" t="s">
        <v>818</v>
      </c>
      <c r="B23" s="6" t="n">
        <v>0</v>
      </c>
      <c r="C23" s="6" t="n">
        <v>0</v>
      </c>
    </row>
    <row r="24" spans="1:3">
      <c r="A24" s="4" t="s">
        <v>819</v>
      </c>
      <c r="B24" s="5" t="n">
        <v>0</v>
      </c>
      <c r="C24" s="5" t="n">
        <v>0</v>
      </c>
    </row>
    <row r="25" spans="1:3">
      <c r="A25" s="4" t="s">
        <v>820</v>
      </c>
      <c r="B25" s="5" t="n">
        <v>0</v>
      </c>
      <c r="C25" s="5" t="n">
        <v>0</v>
      </c>
    </row>
    <row r="26" spans="1:3">
      <c r="A26" s="4" t="s">
        <v>821</v>
      </c>
      <c r="B26" s="5" t="n">
        <v>0</v>
      </c>
      <c r="C26" s="5" t="n">
        <v>0</v>
      </c>
    </row>
    <row r="27" spans="1:3">
      <c r="A27" s="4" t="s">
        <v>818</v>
      </c>
      <c r="B27" s="5" t="n">
        <v>0</v>
      </c>
      <c r="C27" s="6" t="n">
        <v>0</v>
      </c>
    </row>
    <row r="28" spans="1:3">
      <c r="A28" s="4" t="s">
        <v>822</v>
      </c>
      <c r="B28" s="6" t="n">
        <v>0</v>
      </c>
    </row>
    <row r="29" spans="1:3">
      <c r="A29" s="4" t="s">
        <v>571</v>
      </c>
    </row>
    <row r="30" spans="1:3">
      <c r="A30" s="3" t="s">
        <v>800</v>
      </c>
    </row>
    <row r="31" spans="1:3">
      <c r="A31" s="4" t="s">
        <v>823</v>
      </c>
      <c r="B31" s="8" t="n">
        <v>0.8</v>
      </c>
      <c r="C31" s="8" t="n">
        <v>0.8</v>
      </c>
    </row>
    <row r="32" spans="1:3">
      <c r="A32" s="4" t="s">
        <v>824</v>
      </c>
      <c r="B32" s="12" t="n">
        <v>1.1</v>
      </c>
      <c r="C32" s="12" t="n">
        <v>5.4</v>
      </c>
    </row>
    <row r="33" spans="1:3">
      <c r="A33" s="4" t="s">
        <v>825</v>
      </c>
      <c r="B33" s="12" t="n">
        <v>0.8</v>
      </c>
      <c r="C33" s="5" t="n">
        <v>8</v>
      </c>
    </row>
    <row r="34" spans="1:3">
      <c r="A34" s="4" t="s">
        <v>823</v>
      </c>
      <c r="B34" s="12" t="n">
        <v>0.8</v>
      </c>
      <c r="C34" s="12" t="n">
        <v>0.8</v>
      </c>
    </row>
    <row r="35" spans="1:3">
      <c r="A35" s="4" t="s">
        <v>826</v>
      </c>
      <c r="B35" s="12" t="n">
        <v>0.8</v>
      </c>
    </row>
    <row r="36" spans="1:3">
      <c r="A36" s="4" t="s">
        <v>568</v>
      </c>
    </row>
    <row r="37" spans="1:3">
      <c r="A37" s="3" t="s">
        <v>800</v>
      </c>
    </row>
    <row r="38" spans="1:3">
      <c r="A38" s="4" t="s">
        <v>823</v>
      </c>
      <c r="B38" s="5" t="n">
        <v>80</v>
      </c>
      <c r="C38" s="5" t="n">
        <v>80</v>
      </c>
    </row>
    <row r="39" spans="1:3">
      <c r="A39" s="4" t="s">
        <v>824</v>
      </c>
      <c r="B39" s="5" t="n">
        <v>4</v>
      </c>
      <c r="C39" s="12" t="n">
        <v>14.6</v>
      </c>
    </row>
    <row r="40" spans="1:3">
      <c r="A40" s="4" t="s">
        <v>825</v>
      </c>
      <c r="B40" s="12" t="n">
        <v>71.59999999999999</v>
      </c>
      <c r="C40" s="12" t="n">
        <v>71.59999999999999</v>
      </c>
    </row>
    <row r="41" spans="1:3">
      <c r="A41" s="4" t="s">
        <v>823</v>
      </c>
      <c r="B41" s="12" t="n">
        <v>71.59999999999999</v>
      </c>
      <c r="C41" s="6" t="n">
        <v>80</v>
      </c>
    </row>
    <row r="42" spans="1:3">
      <c r="A42" s="4" t="s">
        <v>826</v>
      </c>
      <c r="B42" s="8" t="n">
        <v>71.59999999999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s>
  <sheetData>
    <row r="1" spans="1:5">
      <c r="A1" s="1" t="s">
        <v>827</v>
      </c>
      <c r="B1" s="2" t="s">
        <v>1</v>
      </c>
    </row>
    <row r="2" spans="1:5">
      <c r="B2" s="2" t="s">
        <v>2</v>
      </c>
      <c r="D2" s="2" t="s">
        <v>32</v>
      </c>
    </row>
    <row r="3" spans="1:5">
      <c r="A3" s="3" t="s">
        <v>828</v>
      </c>
    </row>
    <row r="4" spans="1:5">
      <c r="A4" s="4" t="s">
        <v>829</v>
      </c>
      <c r="B4" s="5" t="n">
        <v>580390</v>
      </c>
      <c r="D4" s="5" t="n">
        <v>534607</v>
      </c>
    </row>
    <row r="5" spans="1:5">
      <c r="A5" s="4" t="s">
        <v>830</v>
      </c>
      <c r="B5" s="5" t="n">
        <v>18116507</v>
      </c>
      <c r="C5" s="4" t="s">
        <v>591</v>
      </c>
      <c r="D5" s="5" t="n">
        <v>64911</v>
      </c>
      <c r="E5" s="4" t="s">
        <v>593</v>
      </c>
    </row>
    <row r="6" spans="1:5">
      <c r="A6" s="4" t="s">
        <v>831</v>
      </c>
      <c r="B6" s="5" t="n">
        <v>-1220</v>
      </c>
      <c r="D6" s="5" t="n">
        <v>-19128</v>
      </c>
    </row>
    <row r="7" spans="1:5">
      <c r="A7" s="4" t="s">
        <v>832</v>
      </c>
      <c r="B7" s="5" t="n">
        <v>18695677</v>
      </c>
      <c r="D7" s="5" t="n">
        <v>580390</v>
      </c>
    </row>
    <row r="8" spans="1:5">
      <c r="A8" s="4" t="s">
        <v>833</v>
      </c>
      <c r="B8" s="5" t="n">
        <v>18695577</v>
      </c>
    </row>
    <row r="9" spans="1:5">
      <c r="A9" s="4" t="s">
        <v>834</v>
      </c>
      <c r="B9" s="9" t="n">
        <v>60.8</v>
      </c>
      <c r="D9" s="9" t="n">
        <v>78.59999999999999</v>
      </c>
    </row>
    <row r="10" spans="1:5">
      <c r="A10" s="4" t="s">
        <v>835</v>
      </c>
      <c r="B10" s="11" t="n">
        <v>1.2</v>
      </c>
      <c r="C10" s="4" t="s">
        <v>591</v>
      </c>
      <c r="D10" s="11" t="n">
        <v>14.8</v>
      </c>
      <c r="E10" s="4" t="s">
        <v>593</v>
      </c>
    </row>
    <row r="11" spans="1:5">
      <c r="A11" s="4" t="s">
        <v>836</v>
      </c>
      <c r="B11" s="11" t="n">
        <v>188.4</v>
      </c>
      <c r="D11" s="11" t="n">
        <v>404.4</v>
      </c>
    </row>
    <row r="12" spans="1:5">
      <c r="A12" s="4" t="s">
        <v>834</v>
      </c>
      <c r="B12" s="5" t="n">
        <v>3</v>
      </c>
      <c r="D12" s="11" t="n">
        <v>60.8</v>
      </c>
    </row>
    <row r="13" spans="1:5">
      <c r="A13" s="4" t="s">
        <v>837</v>
      </c>
      <c r="B13" s="5" t="n">
        <v>3</v>
      </c>
    </row>
    <row r="14" spans="1:5">
      <c r="A14" s="4" t="s">
        <v>568</v>
      </c>
    </row>
    <row r="15" spans="1:5">
      <c r="A15" s="3" t="s">
        <v>828</v>
      </c>
    </row>
    <row r="16" spans="1:5">
      <c r="A16" s="4" t="s">
        <v>834</v>
      </c>
      <c r="B16" s="5" t="n">
        <v>200</v>
      </c>
      <c r="D16" s="5" t="n">
        <v>1312</v>
      </c>
    </row>
    <row r="17" spans="1:5">
      <c r="A17" s="4" t="s">
        <v>836</v>
      </c>
      <c r="B17" s="5" t="n">
        <v>200</v>
      </c>
      <c r="D17" s="5" t="n">
        <v>1312</v>
      </c>
    </row>
    <row r="18" spans="1:5">
      <c r="A18" s="4" t="s">
        <v>834</v>
      </c>
      <c r="B18" s="5" t="n">
        <v>200</v>
      </c>
      <c r="D18" s="5" t="n">
        <v>200</v>
      </c>
    </row>
    <row r="19" spans="1:5">
      <c r="A19" s="4" t="s">
        <v>837</v>
      </c>
      <c r="B19" s="5" t="n">
        <v>200</v>
      </c>
    </row>
    <row r="20" spans="1:5">
      <c r="A20" s="4" t="s">
        <v>838</v>
      </c>
      <c r="B20" s="5" t="n">
        <v>10</v>
      </c>
      <c r="C20" s="4" t="s">
        <v>595</v>
      </c>
      <c r="D20" s="5" t="n">
        <v>20</v>
      </c>
      <c r="E20" s="4" t="s">
        <v>593</v>
      </c>
    </row>
    <row r="21" spans="1:5">
      <c r="A21" s="4" t="s">
        <v>571</v>
      </c>
    </row>
    <row r="22" spans="1:5">
      <c r="A22" s="3" t="s">
        <v>828</v>
      </c>
    </row>
    <row r="23" spans="1:5">
      <c r="A23" s="4" t="s">
        <v>834</v>
      </c>
      <c r="B23" s="12" t="n">
        <v>9.4</v>
      </c>
      <c r="D23" s="12" t="n">
        <v>33.2</v>
      </c>
    </row>
    <row r="24" spans="1:5">
      <c r="A24" s="4" t="s">
        <v>836</v>
      </c>
      <c r="B24" s="5" t="n">
        <v>170</v>
      </c>
      <c r="D24" s="5" t="n">
        <v>28</v>
      </c>
    </row>
    <row r="25" spans="1:5">
      <c r="A25" s="4" t="s">
        <v>834</v>
      </c>
      <c r="B25" s="12" t="n">
        <v>9.4</v>
      </c>
      <c r="D25" s="12" t="n">
        <v>9.4</v>
      </c>
    </row>
    <row r="26" spans="1:5">
      <c r="A26" s="4" t="s">
        <v>837</v>
      </c>
      <c r="B26" s="12" t="n">
        <v>9.4</v>
      </c>
    </row>
    <row r="27" spans="1:5">
      <c r="A27" s="4" t="s">
        <v>838</v>
      </c>
      <c r="B27" s="6" t="n">
        <v>4</v>
      </c>
      <c r="C27" s="4" t="s">
        <v>595</v>
      </c>
      <c r="D27" s="8" t="n">
        <v>9.4</v>
      </c>
      <c r="E27" s="4" t="s">
        <v>593</v>
      </c>
    </row>
    <row r="28" spans="1:5"/>
    <row r="29" spans="1:5">
      <c r="A29" s="4" t="s">
        <v>591</v>
      </c>
      <c r="B29" s="4" t="s">
        <v>839</v>
      </c>
    </row>
    <row r="30" spans="1:5">
      <c r="A30" s="4" t="s">
        <v>593</v>
      </c>
      <c r="B30" s="4" t="s">
        <v>840</v>
      </c>
    </row>
    <row r="31" spans="1:5">
      <c r="A31" s="4" t="s">
        <v>595</v>
      </c>
      <c r="B31" s="4" t="s">
        <v>839</v>
      </c>
    </row>
  </sheetData>
  <mergeCells count="8">
    <mergeCell ref="A1:A2"/>
    <mergeCell ref="B1:E1"/>
    <mergeCell ref="B2:C2"/>
    <mergeCell ref="D2:E2"/>
    <mergeCell ref="A28:E28"/>
    <mergeCell ref="B29:E29"/>
    <mergeCell ref="B30:E30"/>
    <mergeCell ref="B31:E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41</v>
      </c>
      <c r="B1" s="2" t="s">
        <v>1</v>
      </c>
    </row>
    <row r="2" spans="1:4">
      <c r="B2" s="2" t="s">
        <v>2</v>
      </c>
      <c r="C2" s="2" t="s">
        <v>32</v>
      </c>
      <c r="D2" s="2" t="s">
        <v>358</v>
      </c>
    </row>
    <row r="3" spans="1:4">
      <c r="A3" s="4" t="s">
        <v>842</v>
      </c>
      <c r="D3" s="5" t="n">
        <v>-300</v>
      </c>
    </row>
    <row r="4" spans="1:4">
      <c r="A4" s="4" t="s">
        <v>843</v>
      </c>
      <c r="B4" s="6" t="n">
        <v>-154</v>
      </c>
      <c r="C4" s="6" t="n">
        <v>0</v>
      </c>
    </row>
    <row r="5" spans="1:4">
      <c r="A5" s="4" t="s">
        <v>318</v>
      </c>
    </row>
    <row r="6" spans="1:4">
      <c r="A6" s="4" t="s">
        <v>844</v>
      </c>
      <c r="B6" s="6" t="n">
        <v>0</v>
      </c>
      <c r="C6" s="6" t="n">
        <v>1659</v>
      </c>
    </row>
    <row r="7" spans="1:4">
      <c r="A7" s="4" t="s">
        <v>845</v>
      </c>
      <c r="B7" s="5" t="n">
        <v>0</v>
      </c>
      <c r="C7" s="5" t="n">
        <v>963</v>
      </c>
    </row>
    <row r="8" spans="1:4">
      <c r="A8" s="4" t="s">
        <v>846</v>
      </c>
      <c r="C8" s="6" t="n">
        <v>7973</v>
      </c>
    </row>
    <row r="9" spans="1:4">
      <c r="A9" s="4" t="s">
        <v>842</v>
      </c>
      <c r="C9" s="5" t="n">
        <v>-963</v>
      </c>
      <c r="D9" s="5" t="n">
        <v>-300</v>
      </c>
    </row>
    <row r="10" spans="1:4">
      <c r="A10" s="4" t="s">
        <v>843</v>
      </c>
      <c r="C10" s="6" t="n">
        <v>-9632</v>
      </c>
    </row>
    <row r="11" spans="1:4">
      <c r="A11" s="4" t="s">
        <v>847</v>
      </c>
      <c r="C11" s="6" t="n">
        <v>0</v>
      </c>
      <c r="D11" s="6" t="n">
        <v>1659</v>
      </c>
    </row>
    <row r="12" spans="1:4">
      <c r="A12" s="4" t="s">
        <v>848</v>
      </c>
      <c r="C12" s="5" t="n">
        <v>0</v>
      </c>
      <c r="D12" s="5" t="n">
        <v>9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B19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6"/>
    <col customWidth="1" max="6" min="6" width="37"/>
    <col customWidth="1" max="7" min="7" width="21"/>
    <col customWidth="1" max="8" min="8" width="37"/>
    <col customWidth="1" max="9" min="9" width="21"/>
    <col customWidth="1" max="10" min="10" width="30"/>
    <col customWidth="1" max="11" min="11" width="30"/>
    <col customWidth="1" max="12" min="12" width="37"/>
    <col customWidth="1" max="13" min="13" width="27"/>
    <col customWidth="1" max="14" min="14" width="21"/>
    <col customWidth="1" max="15" min="15" width="21"/>
    <col customWidth="1" max="16" min="16" width="37"/>
    <col customWidth="1" max="17" min="17" width="27"/>
    <col customWidth="1" max="18" min="18" width="37"/>
    <col customWidth="1" max="19" min="19" width="80"/>
    <col customWidth="1" max="20" min="20" width="80"/>
    <col customWidth="1" max="21" min="21" width="37"/>
    <col customWidth="1" max="22" min="22" width="24"/>
    <col customWidth="1" max="23" min="23" width="21"/>
    <col customWidth="1" max="24" min="24" width="19"/>
    <col customWidth="1" max="25" min="25" width="21"/>
    <col customWidth="1" max="26" min="26" width="20"/>
    <col customWidth="1" max="27" min="27" width="21"/>
    <col customWidth="1" max="28" min="28" width="20"/>
  </cols>
  <sheetData>
    <row r="1" spans="1:28">
      <c r="A1" s="1" t="s">
        <v>849</v>
      </c>
      <c r="B1" s="2" t="s">
        <v>850</v>
      </c>
      <c r="C1" s="2" t="s">
        <v>851</v>
      </c>
      <c r="D1" s="2" t="s">
        <v>852</v>
      </c>
      <c r="E1" s="2" t="s">
        <v>853</v>
      </c>
      <c r="F1" s="2" t="s">
        <v>854</v>
      </c>
      <c r="G1" s="2" t="s">
        <v>412</v>
      </c>
      <c r="H1" s="2" t="s">
        <v>855</v>
      </c>
      <c r="I1" s="2" t="s">
        <v>856</v>
      </c>
      <c r="J1" s="2" t="s">
        <v>857</v>
      </c>
      <c r="K1" s="2" t="s">
        <v>858</v>
      </c>
      <c r="L1" s="2" t="s">
        <v>859</v>
      </c>
      <c r="M1" s="2" t="s">
        <v>860</v>
      </c>
      <c r="N1" s="2" t="s">
        <v>861</v>
      </c>
      <c r="O1" s="2" t="s">
        <v>862</v>
      </c>
      <c r="P1" s="2" t="s">
        <v>855</v>
      </c>
      <c r="Q1" s="2" t="s">
        <v>413</v>
      </c>
      <c r="R1" s="2" t="s">
        <v>863</v>
      </c>
      <c r="S1" s="2" t="s">
        <v>864</v>
      </c>
      <c r="T1" s="2" t="s">
        <v>413</v>
      </c>
      <c r="U1" s="2" t="s">
        <v>414</v>
      </c>
      <c r="V1" s="2" t="s">
        <v>865</v>
      </c>
      <c r="W1" s="2" t="s">
        <v>411</v>
      </c>
      <c r="X1" s="2" t="s">
        <v>866</v>
      </c>
      <c r="Y1" s="2" t="s">
        <v>867</v>
      </c>
      <c r="Z1" s="2" t="s">
        <v>868</v>
      </c>
      <c r="AA1" s="2" t="s">
        <v>869</v>
      </c>
      <c r="AB1" s="2" t="s">
        <v>870</v>
      </c>
    </row>
    <row r="2" spans="1:28">
      <c r="A2" s="3" t="s">
        <v>871</v>
      </c>
    </row>
    <row r="3" spans="1:28">
      <c r="A3" s="4" t="s">
        <v>422</v>
      </c>
      <c r="L3" s="6" t="n">
        <v>20</v>
      </c>
      <c r="U3" s="6" t="n">
        <v>50</v>
      </c>
    </row>
    <row r="4" spans="1:28">
      <c r="A4" s="4" t="s">
        <v>872</v>
      </c>
      <c r="L4" s="5" t="n">
        <v>25000</v>
      </c>
    </row>
    <row r="5" spans="1:28">
      <c r="A5" s="4" t="s">
        <v>873</v>
      </c>
      <c r="L5" s="5" t="n">
        <v>158730</v>
      </c>
    </row>
    <row r="6" spans="1:28">
      <c r="A6" s="4" t="s">
        <v>874</v>
      </c>
      <c r="L6" s="6" t="n">
        <v>1000000</v>
      </c>
      <c r="S6" s="6" t="n">
        <v>0</v>
      </c>
      <c r="T6" s="6" t="n">
        <v>5272000</v>
      </c>
    </row>
    <row r="7" spans="1:28">
      <c r="A7" s="4" t="s">
        <v>875</v>
      </c>
      <c r="T7" s="5" t="n">
        <v>200000</v>
      </c>
    </row>
    <row r="8" spans="1:28">
      <c r="A8" s="4" t="s">
        <v>425</v>
      </c>
      <c r="G8" s="6" t="n">
        <v>180000</v>
      </c>
      <c r="W8" s="6" t="n">
        <v>200000</v>
      </c>
    </row>
    <row r="9" spans="1:28">
      <c r="A9" s="4" t="s">
        <v>424</v>
      </c>
      <c r="U9" s="5" t="n">
        <v>300</v>
      </c>
    </row>
    <row r="10" spans="1:28">
      <c r="A10" s="4" t="s">
        <v>876</v>
      </c>
      <c r="S10" s="5" t="n">
        <v>500000</v>
      </c>
      <c r="T10" s="5" t="n">
        <v>2000000</v>
      </c>
    </row>
    <row r="11" spans="1:28">
      <c r="A11" s="4" t="s">
        <v>877</v>
      </c>
      <c r="T11" s="5" t="n">
        <v>1924000</v>
      </c>
    </row>
    <row r="12" spans="1:28">
      <c r="A12" s="4" t="s">
        <v>878</v>
      </c>
      <c r="U12" s="5" t="n">
        <v>60000</v>
      </c>
    </row>
    <row r="13" spans="1:28">
      <c r="A13" s="4" t="s">
        <v>421</v>
      </c>
      <c r="F13" s="5" t="n">
        <v>17676000</v>
      </c>
      <c r="U13" s="5" t="n">
        <v>13750</v>
      </c>
    </row>
    <row r="14" spans="1:28">
      <c r="A14" s="4" t="s">
        <v>879</v>
      </c>
      <c r="S14" s="5" t="n">
        <v>200000</v>
      </c>
      <c r="U14" s="6" t="n">
        <v>600000</v>
      </c>
    </row>
    <row r="15" spans="1:28">
      <c r="A15" s="4" t="s">
        <v>880</v>
      </c>
      <c r="S15" s="5" t="n">
        <v>0</v>
      </c>
      <c r="T15" s="5" t="n">
        <v>16000</v>
      </c>
    </row>
    <row r="16" spans="1:28">
      <c r="A16" s="4" t="s">
        <v>658</v>
      </c>
      <c r="S16" s="5" t="n">
        <v>7355000</v>
      </c>
    </row>
    <row r="17" spans="1:28">
      <c r="A17" s="4" t="s">
        <v>881</v>
      </c>
      <c r="L17" s="6" t="n">
        <v>40000</v>
      </c>
    </row>
    <row r="18" spans="1:28">
      <c r="A18" s="4" t="s">
        <v>882</v>
      </c>
      <c r="F18" s="5" t="n">
        <v>18000</v>
      </c>
    </row>
    <row r="19" spans="1:28">
      <c r="A19" s="4" t="s">
        <v>883</v>
      </c>
      <c r="F19" s="6" t="n">
        <v>18000000</v>
      </c>
    </row>
    <row r="20" spans="1:28">
      <c r="A20" s="4" t="s">
        <v>884</v>
      </c>
      <c r="S20" s="5" t="n">
        <v>864</v>
      </c>
    </row>
    <row r="21" spans="1:28">
      <c r="A21" s="4" t="s">
        <v>577</v>
      </c>
      <c r="S21" s="6" t="n">
        <v>231698</v>
      </c>
    </row>
    <row r="22" spans="1:28">
      <c r="A22" s="4" t="s">
        <v>885</v>
      </c>
      <c r="S22" s="6" t="n">
        <v>1</v>
      </c>
    </row>
    <row r="23" spans="1:28">
      <c r="A23" s="4" t="s">
        <v>423</v>
      </c>
      <c r="G23" s="6" t="n">
        <v>180000</v>
      </c>
    </row>
    <row r="24" spans="1:28">
      <c r="A24" s="4" t="s">
        <v>886</v>
      </c>
      <c r="F24" s="5" t="n">
        <v>982</v>
      </c>
    </row>
    <row r="25" spans="1:28">
      <c r="A25" s="4" t="s">
        <v>656</v>
      </c>
      <c r="S25" s="6" t="n">
        <v>154000</v>
      </c>
      <c r="T25" s="6" t="n">
        <v>0</v>
      </c>
    </row>
    <row r="26" spans="1:28">
      <c r="A26" s="4" t="s">
        <v>887</v>
      </c>
      <c r="T26" s="4" t="s">
        <v>888</v>
      </c>
    </row>
    <row r="27" spans="1:28">
      <c r="A27" s="4" t="s">
        <v>889</v>
      </c>
      <c r="T27" s="4" t="s">
        <v>890</v>
      </c>
    </row>
    <row r="28" spans="1:28">
      <c r="A28" s="4" t="s">
        <v>891</v>
      </c>
      <c r="S28" s="4" t="s">
        <v>892</v>
      </c>
    </row>
    <row r="29" spans="1:28">
      <c r="A29" s="4" t="s">
        <v>893</v>
      </c>
    </row>
    <row r="30" spans="1:28">
      <c r="A30" s="3" t="s">
        <v>871</v>
      </c>
    </row>
    <row r="31" spans="1:28">
      <c r="A31" s="4" t="s">
        <v>422</v>
      </c>
      <c r="U31" s="6" t="n">
        <v>50</v>
      </c>
    </row>
    <row r="32" spans="1:28">
      <c r="A32" s="4" t="s">
        <v>894</v>
      </c>
      <c r="U32" s="6" t="n">
        <v>600000</v>
      </c>
    </row>
    <row r="33" spans="1:28">
      <c r="A33" s="4" t="s">
        <v>421</v>
      </c>
      <c r="U33" s="5" t="n">
        <v>5700</v>
      </c>
    </row>
    <row r="34" spans="1:28">
      <c r="A34" s="4" t="s">
        <v>895</v>
      </c>
      <c r="U34" s="6" t="n">
        <v>3000000</v>
      </c>
    </row>
    <row r="35" spans="1:28">
      <c r="A35" s="4" t="s">
        <v>879</v>
      </c>
      <c r="U35" s="6" t="n">
        <v>200000</v>
      </c>
    </row>
    <row r="36" spans="1:28">
      <c r="A36" s="4" t="s">
        <v>896</v>
      </c>
    </row>
    <row r="37" spans="1:28">
      <c r="A37" s="3" t="s">
        <v>871</v>
      </c>
    </row>
    <row r="38" spans="1:28">
      <c r="A38" s="4" t="s">
        <v>422</v>
      </c>
      <c r="L38" s="6" t="n">
        <v>20</v>
      </c>
    </row>
    <row r="39" spans="1:28">
      <c r="A39" s="4" t="s">
        <v>877</v>
      </c>
      <c r="C39" s="6" t="n">
        <v>2000000</v>
      </c>
      <c r="L39" s="6" t="n">
        <v>1000000</v>
      </c>
    </row>
    <row r="40" spans="1:28">
      <c r="A40" s="4" t="s">
        <v>897</v>
      </c>
      <c r="C40" s="5" t="n">
        <v>200000</v>
      </c>
      <c r="L40" s="5" t="n">
        <v>158730</v>
      </c>
    </row>
    <row r="41" spans="1:28">
      <c r="A41" s="4" t="s">
        <v>421</v>
      </c>
      <c r="L41" s="5" t="n">
        <v>25000</v>
      </c>
    </row>
    <row r="42" spans="1:28">
      <c r="A42" s="4" t="s">
        <v>898</v>
      </c>
      <c r="L42" s="6" t="n">
        <v>100000</v>
      </c>
    </row>
    <row r="43" spans="1:28">
      <c r="A43" s="4" t="s">
        <v>899</v>
      </c>
      <c r="L43" s="6" t="n">
        <v>17500</v>
      </c>
    </row>
    <row r="44" spans="1:28">
      <c r="A44" s="4" t="s">
        <v>900</v>
      </c>
      <c r="S44" s="6" t="n">
        <v>48000</v>
      </c>
    </row>
    <row r="45" spans="1:28">
      <c r="A45" s="4" t="s">
        <v>901</v>
      </c>
    </row>
    <row r="46" spans="1:28">
      <c r="A46" s="3" t="s">
        <v>871</v>
      </c>
    </row>
    <row r="47" spans="1:28">
      <c r="A47" s="4" t="s">
        <v>898</v>
      </c>
      <c r="Q47" s="6" t="n">
        <v>70000</v>
      </c>
    </row>
    <row r="48" spans="1:28">
      <c r="A48" s="4" t="s">
        <v>902</v>
      </c>
      <c r="S48" s="4" t="s">
        <v>903</v>
      </c>
    </row>
    <row r="49" spans="1:28">
      <c r="A49" s="4" t="s">
        <v>904</v>
      </c>
    </row>
    <row r="50" spans="1:28">
      <c r="A50" s="3" t="s">
        <v>871</v>
      </c>
    </row>
    <row r="51" spans="1:28">
      <c r="A51" s="4" t="s">
        <v>877</v>
      </c>
      <c r="D51" s="6" t="n">
        <v>250000</v>
      </c>
      <c r="M51" s="6" t="n">
        <v>250000</v>
      </c>
    </row>
    <row r="52" spans="1:28">
      <c r="A52" s="4" t="s">
        <v>897</v>
      </c>
      <c r="D52" s="5" t="n">
        <v>185000</v>
      </c>
      <c r="M52" s="5" t="n">
        <v>175000</v>
      </c>
    </row>
    <row r="53" spans="1:28">
      <c r="A53" s="4" t="s">
        <v>905</v>
      </c>
    </row>
    <row r="54" spans="1:28">
      <c r="A54" s="3" t="s">
        <v>871</v>
      </c>
    </row>
    <row r="55" spans="1:28">
      <c r="A55" s="4" t="s">
        <v>877</v>
      </c>
      <c r="D55" s="6" t="n">
        <v>1100000</v>
      </c>
      <c r="T55" s="6" t="n">
        <v>800000</v>
      </c>
    </row>
    <row r="56" spans="1:28">
      <c r="A56" s="4" t="s">
        <v>897</v>
      </c>
      <c r="D56" s="5" t="n">
        <v>185000</v>
      </c>
      <c r="T56" s="5" t="n">
        <v>175000</v>
      </c>
    </row>
    <row r="57" spans="1:28">
      <c r="A57" s="4" t="s">
        <v>906</v>
      </c>
      <c r="D57" s="4" t="s">
        <v>907</v>
      </c>
      <c r="M57" s="4" t="s">
        <v>907</v>
      </c>
    </row>
    <row r="58" spans="1:28">
      <c r="A58" s="4" t="s">
        <v>908</v>
      </c>
      <c r="D58" s="4" t="s">
        <v>909</v>
      </c>
      <c r="M58" s="4" t="s">
        <v>909</v>
      </c>
    </row>
    <row r="59" spans="1:28">
      <c r="A59" s="4" t="s">
        <v>910</v>
      </c>
      <c r="D59" s="4" t="s">
        <v>710</v>
      </c>
      <c r="M59" s="4" t="s">
        <v>710</v>
      </c>
    </row>
    <row r="60" spans="1:28">
      <c r="A60" s="4" t="s">
        <v>158</v>
      </c>
      <c r="D60" s="6" t="n">
        <v>100000</v>
      </c>
      <c r="T60" s="9" t="n">
        <v>0.1</v>
      </c>
    </row>
    <row r="61" spans="1:28">
      <c r="A61" s="4" t="s">
        <v>911</v>
      </c>
    </row>
    <row r="62" spans="1:28">
      <c r="A62" s="3" t="s">
        <v>871</v>
      </c>
    </row>
    <row r="63" spans="1:28">
      <c r="A63" s="4" t="s">
        <v>912</v>
      </c>
      <c r="H63" s="8" t="n">
        <v>8.5</v>
      </c>
      <c r="K63" s="6" t="n">
        <v>10</v>
      </c>
      <c r="P63" s="8" t="n">
        <v>8.5</v>
      </c>
    </row>
    <row r="64" spans="1:28">
      <c r="A64" s="4" t="s">
        <v>421</v>
      </c>
      <c r="K64" s="5" t="n">
        <v>9259</v>
      </c>
    </row>
    <row r="65" spans="1:28">
      <c r="A65" s="4" t="s">
        <v>913</v>
      </c>
      <c r="P65" s="5" t="n">
        <v>4248</v>
      </c>
    </row>
    <row r="66" spans="1:28">
      <c r="A66" s="4" t="s">
        <v>914</v>
      </c>
      <c r="K66" s="4" t="s">
        <v>378</v>
      </c>
    </row>
    <row r="67" spans="1:28">
      <c r="A67" s="4" t="s">
        <v>915</v>
      </c>
    </row>
    <row r="68" spans="1:28">
      <c r="A68" s="3" t="s">
        <v>871</v>
      </c>
    </row>
    <row r="69" spans="1:28">
      <c r="A69" s="4" t="s">
        <v>422</v>
      </c>
      <c r="J69" s="6" t="n">
        <v>10</v>
      </c>
    </row>
    <row r="70" spans="1:28">
      <c r="A70" s="4" t="s">
        <v>912</v>
      </c>
      <c r="R70" s="8" t="n">
        <v>7.2</v>
      </c>
    </row>
    <row r="71" spans="1:28">
      <c r="A71" s="4" t="s">
        <v>877</v>
      </c>
      <c r="R71" s="6" t="n">
        <v>300000</v>
      </c>
    </row>
    <row r="72" spans="1:28">
      <c r="A72" s="4" t="s">
        <v>897</v>
      </c>
      <c r="R72" s="5" t="n">
        <v>48333</v>
      </c>
    </row>
    <row r="73" spans="1:28">
      <c r="A73" s="4" t="s">
        <v>421</v>
      </c>
      <c r="J73" s="5" t="n">
        <v>6852</v>
      </c>
    </row>
    <row r="74" spans="1:28">
      <c r="A74" s="4" t="s">
        <v>913</v>
      </c>
      <c r="J74" s="5" t="n">
        <v>3776</v>
      </c>
    </row>
    <row r="75" spans="1:28">
      <c r="A75" s="4" t="s">
        <v>916</v>
      </c>
    </row>
    <row r="76" spans="1:28">
      <c r="A76" s="3" t="s">
        <v>871</v>
      </c>
    </row>
    <row r="77" spans="1:28">
      <c r="A77" s="4" t="s">
        <v>422</v>
      </c>
      <c r="B77" s="6" t="n">
        <v>10</v>
      </c>
    </row>
    <row r="78" spans="1:28">
      <c r="A78" s="4" t="s">
        <v>421</v>
      </c>
      <c r="B78" s="5" t="n">
        <v>52910</v>
      </c>
    </row>
    <row r="79" spans="1:28">
      <c r="A79" s="4" t="s">
        <v>880</v>
      </c>
      <c r="B79" s="6" t="n">
        <v>238095</v>
      </c>
    </row>
    <row r="80" spans="1:28">
      <c r="A80" s="4" t="s">
        <v>686</v>
      </c>
    </row>
    <row r="81" spans="1:28">
      <c r="A81" s="3" t="s">
        <v>871</v>
      </c>
    </row>
    <row r="82" spans="1:28">
      <c r="A82" s="4" t="s">
        <v>658</v>
      </c>
      <c r="S82" s="6" t="n">
        <v>180000</v>
      </c>
    </row>
    <row r="83" spans="1:28">
      <c r="A83" s="4" t="s">
        <v>917</v>
      </c>
    </row>
    <row r="84" spans="1:28">
      <c r="A84" s="3" t="s">
        <v>871</v>
      </c>
    </row>
    <row r="85" spans="1:28">
      <c r="A85" s="4" t="s">
        <v>877</v>
      </c>
      <c r="H85" s="6" t="n">
        <v>250000</v>
      </c>
      <c r="P85" s="6" t="n">
        <v>4000000</v>
      </c>
      <c r="Q85" s="5" t="n">
        <v>200000</v>
      </c>
      <c r="S85" s="6" t="n">
        <v>1600000</v>
      </c>
      <c r="T85" s="6" t="n">
        <v>2400000</v>
      </c>
    </row>
    <row r="86" spans="1:28">
      <c r="A86" s="4" t="s">
        <v>897</v>
      </c>
      <c r="H86" s="5" t="n">
        <v>25000</v>
      </c>
      <c r="P86" s="5" t="n">
        <v>1100000</v>
      </c>
      <c r="S86" s="5" t="n">
        <v>496895</v>
      </c>
      <c r="T86" s="5" t="n">
        <v>625000</v>
      </c>
    </row>
    <row r="87" spans="1:28">
      <c r="A87" s="4" t="s">
        <v>898</v>
      </c>
      <c r="I87" s="6" t="n">
        <v>1000000</v>
      </c>
      <c r="Q87" s="6" t="n">
        <v>700000</v>
      </c>
      <c r="T87" s="6" t="n">
        <v>35000</v>
      </c>
    </row>
    <row r="88" spans="1:28">
      <c r="A88" s="4" t="s">
        <v>918</v>
      </c>
      <c r="I88" s="6" t="n">
        <v>1600000</v>
      </c>
      <c r="Y88" s="6" t="n">
        <v>3057100</v>
      </c>
      <c r="AA88" s="6" t="n">
        <v>10000000</v>
      </c>
    </row>
    <row r="89" spans="1:28">
      <c r="A89" s="4" t="s">
        <v>902</v>
      </c>
      <c r="T89" s="4" t="s">
        <v>903</v>
      </c>
    </row>
    <row r="90" spans="1:28">
      <c r="A90" s="4" t="s">
        <v>919</v>
      </c>
      <c r="H90" s="4" t="s">
        <v>920</v>
      </c>
      <c r="P90" s="4" t="s">
        <v>920</v>
      </c>
    </row>
    <row r="91" spans="1:28">
      <c r="A91" s="4" t="s">
        <v>921</v>
      </c>
    </row>
    <row r="92" spans="1:28">
      <c r="A92" s="3" t="s">
        <v>871</v>
      </c>
    </row>
    <row r="93" spans="1:28">
      <c r="A93" s="4" t="s">
        <v>876</v>
      </c>
      <c r="S93" s="6" t="n">
        <v>300000</v>
      </c>
    </row>
    <row r="94" spans="1:28">
      <c r="A94" s="4" t="s">
        <v>922</v>
      </c>
      <c r="S94" s="4" t="s">
        <v>923</v>
      </c>
    </row>
    <row r="95" spans="1:28">
      <c r="A95" s="4" t="s">
        <v>924</v>
      </c>
    </row>
    <row r="96" spans="1:28">
      <c r="A96" s="3" t="s">
        <v>871</v>
      </c>
    </row>
    <row r="97" spans="1:28">
      <c r="A97" s="4" t="s">
        <v>925</v>
      </c>
      <c r="S97" s="6" t="n">
        <v>100000</v>
      </c>
    </row>
    <row r="98" spans="1:28">
      <c r="A98" s="4" t="s">
        <v>881</v>
      </c>
      <c r="S98" s="6" t="n">
        <v>1700000</v>
      </c>
    </row>
    <row r="99" spans="1:28">
      <c r="A99" s="4" t="s">
        <v>926</v>
      </c>
    </row>
    <row r="100" spans="1:28">
      <c r="A100" s="3" t="s">
        <v>871</v>
      </c>
    </row>
    <row r="101" spans="1:28">
      <c r="A101" s="4" t="s">
        <v>927</v>
      </c>
      <c r="U101" s="5" t="n">
        <v>37500</v>
      </c>
    </row>
    <row r="102" spans="1:28">
      <c r="A102" s="4" t="s">
        <v>922</v>
      </c>
      <c r="U102" s="4" t="s">
        <v>786</v>
      </c>
    </row>
    <row r="103" spans="1:28">
      <c r="A103" s="4" t="s">
        <v>928</v>
      </c>
      <c r="Q103" s="5" t="n">
        <v>250000</v>
      </c>
      <c r="S103" s="5" t="n">
        <v>3500000</v>
      </c>
      <c r="T103" s="5" t="n">
        <v>250000</v>
      </c>
      <c r="AB103" s="5" t="n">
        <v>250000</v>
      </c>
    </row>
    <row r="104" spans="1:28">
      <c r="A104" s="4" t="s">
        <v>929</v>
      </c>
    </row>
    <row r="105" spans="1:28">
      <c r="A105" s="3" t="s">
        <v>871</v>
      </c>
    </row>
    <row r="106" spans="1:28">
      <c r="A106" s="4" t="s">
        <v>876</v>
      </c>
      <c r="E106" s="6" t="n">
        <v>200000</v>
      </c>
    </row>
    <row r="107" spans="1:28">
      <c r="A107" s="4" t="s">
        <v>930</v>
      </c>
    </row>
    <row r="108" spans="1:28">
      <c r="A108" s="3" t="s">
        <v>871</v>
      </c>
    </row>
    <row r="109" spans="1:28">
      <c r="A109" s="4" t="s">
        <v>422</v>
      </c>
      <c r="F109" s="8" t="n">
        <v>1.1</v>
      </c>
    </row>
    <row r="110" spans="1:28">
      <c r="A110" s="4" t="s">
        <v>931</v>
      </c>
      <c r="F110" s="12" t="n">
        <v>1.1</v>
      </c>
    </row>
    <row r="111" spans="1:28">
      <c r="A111" s="4" t="s">
        <v>932</v>
      </c>
      <c r="F111" s="8" t="n">
        <v>0.66</v>
      </c>
    </row>
    <row r="112" spans="1:28">
      <c r="A112" s="4" t="s">
        <v>933</v>
      </c>
      <c r="F112" s="4" t="s">
        <v>381</v>
      </c>
    </row>
    <row r="113" spans="1:28">
      <c r="A113" s="4" t="s">
        <v>656</v>
      </c>
      <c r="F113" s="6" t="n">
        <v>1080000</v>
      </c>
    </row>
    <row r="114" spans="1:28">
      <c r="A114" s="4" t="s">
        <v>934</v>
      </c>
      <c r="F114" s="4" t="s">
        <v>935</v>
      </c>
    </row>
    <row r="115" spans="1:28">
      <c r="A115" s="4" t="s">
        <v>936</v>
      </c>
    </row>
    <row r="116" spans="1:28">
      <c r="A116" s="3" t="s">
        <v>871</v>
      </c>
    </row>
    <row r="117" spans="1:28">
      <c r="A117" s="4" t="s">
        <v>931</v>
      </c>
      <c r="F117" s="6" t="n">
        <v>1000</v>
      </c>
    </row>
    <row r="118" spans="1:28">
      <c r="A118" s="4" t="s">
        <v>68</v>
      </c>
    </row>
    <row r="119" spans="1:28">
      <c r="A119" s="3" t="s">
        <v>871</v>
      </c>
    </row>
    <row r="120" spans="1:28">
      <c r="A120" s="4" t="s">
        <v>937</v>
      </c>
      <c r="S120" s="5" t="n">
        <v>17672727</v>
      </c>
    </row>
    <row r="121" spans="1:28">
      <c r="A121" s="4" t="s">
        <v>938</v>
      </c>
      <c r="F121" s="4" t="s">
        <v>398</v>
      </c>
    </row>
    <row r="122" spans="1:28">
      <c r="A122" s="4" t="s">
        <v>424</v>
      </c>
      <c r="S122" s="5" t="n">
        <v>5809</v>
      </c>
    </row>
    <row r="123" spans="1:28">
      <c r="A123" s="4" t="s">
        <v>877</v>
      </c>
      <c r="T123" s="6" t="n">
        <v>0</v>
      </c>
    </row>
    <row r="124" spans="1:28">
      <c r="A124" s="4" t="s">
        <v>897</v>
      </c>
      <c r="T124" s="5" t="n">
        <v>0</v>
      </c>
    </row>
    <row r="125" spans="1:28">
      <c r="A125" s="4" t="s">
        <v>658</v>
      </c>
      <c r="S125" s="6" t="n">
        <v>0</v>
      </c>
    </row>
    <row r="126" spans="1:28">
      <c r="A126" s="4" t="s">
        <v>939</v>
      </c>
      <c r="S126" s="5" t="n">
        <v>0</v>
      </c>
    </row>
    <row r="127" spans="1:28">
      <c r="A127" s="4" t="s">
        <v>158</v>
      </c>
      <c r="S127" s="6" t="n">
        <v>1059000</v>
      </c>
    </row>
    <row r="128" spans="1:28">
      <c r="A128" s="4" t="s">
        <v>940</v>
      </c>
      <c r="S128" s="6" t="n">
        <v>8690000</v>
      </c>
    </row>
    <row r="129" spans="1:28">
      <c r="A129" s="4" t="s">
        <v>941</v>
      </c>
      <c r="S129" s="8" t="n">
        <v>1.1</v>
      </c>
    </row>
    <row r="130" spans="1:28">
      <c r="A130" s="4" t="s">
        <v>942</v>
      </c>
      <c r="S130" s="4" t="s">
        <v>398</v>
      </c>
    </row>
    <row r="131" spans="1:28">
      <c r="A131" s="4" t="s">
        <v>943</v>
      </c>
      <c r="S131" s="8" t="n">
        <v>0.28</v>
      </c>
      <c r="V131" s="8" t="n">
        <v>0.55</v>
      </c>
    </row>
    <row r="132" spans="1:28">
      <c r="A132" s="4" t="s">
        <v>944</v>
      </c>
      <c r="S132" s="6" t="n">
        <v>6864000</v>
      </c>
    </row>
    <row r="133" spans="1:28">
      <c r="A133" s="4" t="s">
        <v>945</v>
      </c>
      <c r="S133" s="4" t="s">
        <v>441</v>
      </c>
    </row>
    <row r="134" spans="1:28">
      <c r="A134" s="4" t="s">
        <v>946</v>
      </c>
      <c r="F134" s="6" t="n">
        <v>1080</v>
      </c>
    </row>
    <row r="135" spans="1:28">
      <c r="A135" s="4" t="s">
        <v>318</v>
      </c>
    </row>
    <row r="136" spans="1:28">
      <c r="A136" s="3" t="s">
        <v>871</v>
      </c>
    </row>
    <row r="137" spans="1:28">
      <c r="A137" s="4" t="s">
        <v>422</v>
      </c>
      <c r="U137" s="6" t="n">
        <v>50</v>
      </c>
    </row>
    <row r="138" spans="1:28">
      <c r="A138" s="4" t="s">
        <v>894</v>
      </c>
      <c r="Q138" s="6" t="n">
        <v>8000000</v>
      </c>
      <c r="T138" s="6" t="n">
        <v>8000000</v>
      </c>
      <c r="U138" s="6" t="n">
        <v>2400000</v>
      </c>
    </row>
    <row r="139" spans="1:28">
      <c r="A139" s="4" t="s">
        <v>424</v>
      </c>
      <c r="T139" s="5" t="n">
        <v>963</v>
      </c>
      <c r="U139" s="5" t="n">
        <v>300</v>
      </c>
    </row>
    <row r="140" spans="1:28">
      <c r="A140" s="4" t="s">
        <v>877</v>
      </c>
      <c r="U140" s="6" t="n">
        <v>165586</v>
      </c>
    </row>
    <row r="141" spans="1:28">
      <c r="A141" s="4" t="s">
        <v>423</v>
      </c>
      <c r="T141" s="6" t="n">
        <v>8700000</v>
      </c>
    </row>
    <row r="142" spans="1:28">
      <c r="A142" s="4" t="s">
        <v>656</v>
      </c>
      <c r="T142" s="6" t="n">
        <v>9632000</v>
      </c>
    </row>
    <row r="143" spans="1:28">
      <c r="A143" s="4" t="s">
        <v>947</v>
      </c>
      <c r="U143" s="6" t="n">
        <v>3000000</v>
      </c>
    </row>
    <row r="144" spans="1:28">
      <c r="A144" s="4" t="s">
        <v>948</v>
      </c>
    </row>
    <row r="145" spans="1:28">
      <c r="A145" s="3" t="s">
        <v>871</v>
      </c>
    </row>
    <row r="146" spans="1:28">
      <c r="A146" s="4" t="s">
        <v>424</v>
      </c>
      <c r="T146" s="5" t="n">
        <v>963</v>
      </c>
    </row>
    <row r="147" spans="1:28">
      <c r="A147" s="4" t="s">
        <v>897</v>
      </c>
      <c r="T147" s="5" t="n">
        <v>4542989</v>
      </c>
    </row>
    <row r="148" spans="1:28">
      <c r="A148" s="4" t="s">
        <v>878</v>
      </c>
      <c r="T148" s="5" t="n">
        <v>192600</v>
      </c>
    </row>
    <row r="149" spans="1:28">
      <c r="A149" s="4" t="s">
        <v>159</v>
      </c>
    </row>
    <row r="150" spans="1:28">
      <c r="A150" s="3" t="s">
        <v>871</v>
      </c>
    </row>
    <row r="151" spans="1:28">
      <c r="A151" s="4" t="s">
        <v>511</v>
      </c>
      <c r="G151" s="5" t="n">
        <v>83333</v>
      </c>
    </row>
    <row r="152" spans="1:28">
      <c r="A152" s="4" t="s">
        <v>158</v>
      </c>
      <c r="S152" s="6" t="n">
        <v>896000</v>
      </c>
    </row>
    <row r="153" spans="1:28">
      <c r="A153" s="4" t="s">
        <v>940</v>
      </c>
      <c r="S153" s="6" t="n">
        <v>7355000</v>
      </c>
    </row>
    <row r="154" spans="1:28">
      <c r="A154" s="4" t="s">
        <v>949</v>
      </c>
    </row>
    <row r="155" spans="1:28">
      <c r="A155" s="3" t="s">
        <v>871</v>
      </c>
    </row>
    <row r="156" spans="1:28">
      <c r="A156" s="4" t="s">
        <v>950</v>
      </c>
      <c r="S156" s="5" t="n">
        <v>387597</v>
      </c>
    </row>
    <row r="157" spans="1:28">
      <c r="A157" s="4" t="s">
        <v>951</v>
      </c>
      <c r="S157" s="8" t="n">
        <v>0.86</v>
      </c>
    </row>
    <row r="158" spans="1:28">
      <c r="A158" s="4" t="s">
        <v>98</v>
      </c>
    </row>
    <row r="159" spans="1:28">
      <c r="A159" s="3" t="s">
        <v>871</v>
      </c>
    </row>
    <row r="160" spans="1:28">
      <c r="A160" s="4" t="s">
        <v>927</v>
      </c>
      <c r="E160" s="5" t="n">
        <v>12500</v>
      </c>
    </row>
    <row r="161" spans="1:28">
      <c r="A161" s="4" t="s">
        <v>952</v>
      </c>
      <c r="E161" s="8" t="n">
        <v>37.4</v>
      </c>
    </row>
    <row r="162" spans="1:28">
      <c r="A162" s="4" t="s">
        <v>937</v>
      </c>
      <c r="S162" s="5" t="n">
        <v>6922992</v>
      </c>
    </row>
    <row r="163" spans="1:28">
      <c r="A163" s="4" t="s">
        <v>877</v>
      </c>
      <c r="T163" s="6" t="n">
        <v>0</v>
      </c>
    </row>
    <row r="164" spans="1:28">
      <c r="A164" s="4" t="s">
        <v>897</v>
      </c>
      <c r="T164" s="5" t="n">
        <v>360000</v>
      </c>
    </row>
    <row r="165" spans="1:28">
      <c r="A165" s="4" t="s">
        <v>658</v>
      </c>
      <c r="S165" s="6" t="n">
        <v>0</v>
      </c>
    </row>
    <row r="166" spans="1:28">
      <c r="A166" s="4" t="s">
        <v>939</v>
      </c>
      <c r="S166" s="5" t="n">
        <v>184211</v>
      </c>
    </row>
    <row r="167" spans="1:28">
      <c r="A167" s="4" t="s">
        <v>953</v>
      </c>
    </row>
    <row r="168" spans="1:28">
      <c r="A168" s="3" t="s">
        <v>871</v>
      </c>
    </row>
    <row r="169" spans="1:28">
      <c r="A169" s="4" t="s">
        <v>937</v>
      </c>
      <c r="U169" s="5" t="n">
        <v>1263</v>
      </c>
    </row>
    <row r="170" spans="1:28">
      <c r="A170" s="4" t="s">
        <v>954</v>
      </c>
      <c r="N170" s="6" t="n">
        <v>3000000</v>
      </c>
      <c r="O170" s="6" t="n">
        <v>9000000</v>
      </c>
      <c r="U170" s="6" t="n">
        <v>12000000</v>
      </c>
    </row>
    <row r="171" spans="1:28">
      <c r="A171" s="4" t="s">
        <v>439</v>
      </c>
      <c r="U171" s="4" t="s">
        <v>440</v>
      </c>
    </row>
    <row r="172" spans="1:28">
      <c r="A172" s="4" t="s">
        <v>955</v>
      </c>
    </row>
    <row r="173" spans="1:28">
      <c r="A173" s="3" t="s">
        <v>871</v>
      </c>
    </row>
    <row r="174" spans="1:28">
      <c r="A174" s="4" t="s">
        <v>928</v>
      </c>
      <c r="X174" s="5" t="n">
        <v>750000</v>
      </c>
      <c r="Z174" s="5" t="n">
        <v>250000</v>
      </c>
    </row>
    <row r="175" spans="1:28">
      <c r="A175" s="4" t="s">
        <v>956</v>
      </c>
    </row>
    <row r="176" spans="1:28">
      <c r="A176" s="3" t="s">
        <v>871</v>
      </c>
    </row>
    <row r="177" spans="1:28">
      <c r="A177" s="4" t="s">
        <v>439</v>
      </c>
      <c r="T177" s="4" t="s">
        <v>565</v>
      </c>
      <c r="U177" s="4" t="s">
        <v>700</v>
      </c>
    </row>
    <row r="178" spans="1:28">
      <c r="A178" s="4" t="s">
        <v>957</v>
      </c>
    </row>
    <row r="179" spans="1:28">
      <c r="A179" s="3" t="s">
        <v>871</v>
      </c>
    </row>
    <row r="180" spans="1:28">
      <c r="A180" s="4" t="s">
        <v>928</v>
      </c>
      <c r="X180" s="5" t="n">
        <v>1250000</v>
      </c>
      <c r="Z180" s="5" t="n">
        <v>750000</v>
      </c>
    </row>
    <row r="181" spans="1:28">
      <c r="A181" s="4" t="s">
        <v>958</v>
      </c>
    </row>
    <row r="182" spans="1:28">
      <c r="A182" s="3" t="s">
        <v>871</v>
      </c>
    </row>
    <row r="183" spans="1:28">
      <c r="A183" s="4" t="s">
        <v>439</v>
      </c>
      <c r="T183" s="4" t="s">
        <v>671</v>
      </c>
      <c r="U183" s="4" t="s">
        <v>565</v>
      </c>
    </row>
    <row r="184" spans="1:28">
      <c r="A184" s="4" t="s">
        <v>959</v>
      </c>
    </row>
    <row r="185" spans="1:28">
      <c r="A185" s="3" t="s">
        <v>871</v>
      </c>
    </row>
    <row r="186" spans="1:28">
      <c r="A186" s="4" t="s">
        <v>960</v>
      </c>
      <c r="S186" s="5" t="n">
        <v>49902</v>
      </c>
    </row>
    <row r="187" spans="1:28">
      <c r="A187" s="4" t="s">
        <v>961</v>
      </c>
    </row>
    <row r="188" spans="1:28">
      <c r="A188" s="3" t="s">
        <v>871</v>
      </c>
    </row>
    <row r="189" spans="1:28">
      <c r="A189" s="4" t="s">
        <v>962</v>
      </c>
      <c r="S189" s="4" t="s">
        <v>963</v>
      </c>
    </row>
    <row r="190" spans="1:28">
      <c r="A190" s="4" t="s">
        <v>964</v>
      </c>
    </row>
    <row r="191" spans="1:28">
      <c r="A191" s="3" t="s">
        <v>871</v>
      </c>
    </row>
    <row r="192" spans="1:28">
      <c r="A192" s="4" t="s">
        <v>962</v>
      </c>
      <c r="S192" s="4" t="s">
        <v>9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2</v>
      </c>
    </row>
    <row r="3" spans="1:3">
      <c r="A3" s="3" t="s">
        <v>966</v>
      </c>
    </row>
    <row r="4" spans="1:3">
      <c r="A4" s="4" t="s">
        <v>967</v>
      </c>
      <c r="B4" s="5" t="n">
        <v>19948582</v>
      </c>
      <c r="C4" s="5" t="n">
        <v>0</v>
      </c>
    </row>
    <row r="5" spans="1:3">
      <c r="A5" s="4" t="s">
        <v>968</v>
      </c>
      <c r="B5" s="5" t="n">
        <v>39163273</v>
      </c>
      <c r="C5" s="5" t="n">
        <v>951147</v>
      </c>
    </row>
    <row r="6" spans="1:3">
      <c r="A6" s="4" t="s">
        <v>159</v>
      </c>
    </row>
    <row r="7" spans="1:3">
      <c r="A7" s="3" t="s">
        <v>966</v>
      </c>
    </row>
    <row r="8" spans="1:3">
      <c r="A8" s="4" t="s">
        <v>968</v>
      </c>
      <c r="B8" s="5" t="n">
        <v>18695677</v>
      </c>
      <c r="C8" s="5" t="n">
        <v>580390</v>
      </c>
    </row>
    <row r="9" spans="1:3">
      <c r="A9" s="4" t="s">
        <v>98</v>
      </c>
    </row>
    <row r="10" spans="1:3">
      <c r="A10" s="3" t="s">
        <v>966</v>
      </c>
    </row>
    <row r="11" spans="1:3">
      <c r="A11" s="4" t="s">
        <v>968</v>
      </c>
      <c r="B11" s="5" t="n">
        <v>519014</v>
      </c>
      <c r="C11" s="5" t="n">
        <v>3707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0"/>
    <col customWidth="1" max="6" min="6" width="17"/>
  </cols>
  <sheetData>
    <row r="1" spans="1:6">
      <c r="A1" s="1" t="s">
        <v>969</v>
      </c>
      <c r="B1" s="2" t="s">
        <v>970</v>
      </c>
      <c r="C1" s="2" t="s">
        <v>157</v>
      </c>
      <c r="D1" s="2" t="s">
        <v>444</v>
      </c>
      <c r="E1" s="2" t="s">
        <v>971</v>
      </c>
      <c r="F1" s="2" t="s">
        <v>972</v>
      </c>
    </row>
    <row r="2" spans="1:6">
      <c r="A2" s="3" t="s">
        <v>973</v>
      </c>
    </row>
    <row r="3" spans="1:6">
      <c r="A3" s="4" t="s">
        <v>974</v>
      </c>
      <c r="C3" s="6" t="n">
        <v>100000</v>
      </c>
      <c r="D3" s="6" t="n">
        <v>600000</v>
      </c>
    </row>
    <row r="4" spans="1:6">
      <c r="A4" s="4" t="s">
        <v>975</v>
      </c>
      <c r="E4" s="6" t="n">
        <v>177000</v>
      </c>
    </row>
    <row r="5" spans="1:6">
      <c r="A5" s="4" t="s">
        <v>976</v>
      </c>
      <c r="C5" s="6" t="n">
        <v>100000</v>
      </c>
      <c r="D5" s="6" t="n">
        <v>100000</v>
      </c>
    </row>
    <row r="6" spans="1:6">
      <c r="A6" s="4" t="s">
        <v>977</v>
      </c>
      <c r="F6" s="5" t="n">
        <v>1674</v>
      </c>
    </row>
    <row r="7" spans="1:6">
      <c r="A7" s="4" t="s">
        <v>978</v>
      </c>
    </row>
    <row r="8" spans="1:6">
      <c r="A8" s="3" t="s">
        <v>973</v>
      </c>
    </row>
    <row r="9" spans="1:6">
      <c r="A9" s="4" t="s">
        <v>974</v>
      </c>
      <c r="B9" s="6" t="n">
        <v>2950</v>
      </c>
    </row>
    <row r="10" spans="1:6">
      <c r="A10" s="4" t="s">
        <v>979</v>
      </c>
    </row>
    <row r="11" spans="1:6">
      <c r="A11" s="3" t="s">
        <v>973</v>
      </c>
    </row>
    <row r="12" spans="1:6">
      <c r="A12" s="4" t="s">
        <v>974</v>
      </c>
      <c r="B12" s="5" t="n">
        <v>3500</v>
      </c>
    </row>
    <row r="13" spans="1:6">
      <c r="A13" s="4" t="s">
        <v>980</v>
      </c>
    </row>
    <row r="14" spans="1:6">
      <c r="A14" s="3" t="s">
        <v>973</v>
      </c>
    </row>
    <row r="15" spans="1:6">
      <c r="A15" s="4" t="s">
        <v>974</v>
      </c>
      <c r="B15" s="6" t="n">
        <v>2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81</v>
      </c>
      <c r="B1" s="2" t="s">
        <v>2</v>
      </c>
      <c r="C1" s="2" t="s">
        <v>32</v>
      </c>
    </row>
    <row r="2" spans="1:3">
      <c r="A2" s="3" t="s">
        <v>982</v>
      </c>
    </row>
    <row r="3" spans="1:3">
      <c r="A3" s="4" t="s">
        <v>983</v>
      </c>
      <c r="B3" s="6" t="n">
        <v>81</v>
      </c>
      <c r="C3" s="6" t="n">
        <v>5</v>
      </c>
    </row>
    <row r="4" spans="1:3">
      <c r="A4" s="4" t="s">
        <v>984</v>
      </c>
      <c r="B4" s="5" t="n">
        <v>2619</v>
      </c>
      <c r="C4" s="5" t="n">
        <v>3894</v>
      </c>
    </row>
    <row r="5" spans="1:3">
      <c r="A5" s="4" t="s">
        <v>985</v>
      </c>
      <c r="B5" s="5" t="n">
        <v>458</v>
      </c>
      <c r="C5" s="5" t="n">
        <v>45</v>
      </c>
    </row>
    <row r="6" spans="1:3">
      <c r="A6" s="4" t="s">
        <v>986</v>
      </c>
      <c r="B6" s="5" t="n">
        <v>13591</v>
      </c>
      <c r="C6" s="5" t="n">
        <v>13420</v>
      </c>
    </row>
    <row r="7" spans="1:3">
      <c r="A7" s="4" t="s">
        <v>987</v>
      </c>
      <c r="B7" s="5" t="n">
        <v>6766</v>
      </c>
      <c r="C7" s="5" t="n">
        <v>6766</v>
      </c>
    </row>
    <row r="8" spans="1:3">
      <c r="A8" s="4" t="s">
        <v>988</v>
      </c>
      <c r="B8" s="5" t="n">
        <v>4014</v>
      </c>
      <c r="C8" s="5" t="n">
        <v>5435</v>
      </c>
    </row>
    <row r="9" spans="1:3">
      <c r="A9" s="4" t="s">
        <v>989</v>
      </c>
      <c r="B9" s="5" t="n">
        <v>27529</v>
      </c>
      <c r="C9" s="5" t="n">
        <v>29565</v>
      </c>
    </row>
    <row r="10" spans="1:3">
      <c r="A10" s="4" t="s">
        <v>990</v>
      </c>
      <c r="B10" s="5" t="n">
        <v>-27529</v>
      </c>
      <c r="C10" s="5" t="n">
        <v>-29565</v>
      </c>
    </row>
    <row r="11" spans="1:3">
      <c r="A11" s="4" t="s">
        <v>991</v>
      </c>
      <c r="B11" s="5" t="n">
        <v>0</v>
      </c>
      <c r="C11" s="5" t="n">
        <v>0</v>
      </c>
    </row>
    <row r="12" spans="1:3">
      <c r="A12" s="4" t="s">
        <v>992</v>
      </c>
      <c r="B12" s="5" t="n">
        <v>-4142</v>
      </c>
      <c r="C12" s="5" t="n">
        <v>-5933</v>
      </c>
    </row>
    <row r="13" spans="1:3">
      <c r="A13" s="4" t="s">
        <v>993</v>
      </c>
      <c r="B13" s="6" t="n">
        <v>-4142</v>
      </c>
      <c r="C13" s="6" t="n">
        <v>-59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94</v>
      </c>
      <c r="B1" s="2" t="s">
        <v>1</v>
      </c>
    </row>
    <row r="2" spans="1:3">
      <c r="B2" s="2" t="s">
        <v>2</v>
      </c>
      <c r="C2" s="2" t="s">
        <v>32</v>
      </c>
    </row>
    <row r="3" spans="1:3">
      <c r="A3" s="3" t="s">
        <v>995</v>
      </c>
    </row>
    <row r="4" spans="1:3">
      <c r="A4" s="4" t="s">
        <v>996</v>
      </c>
      <c r="B4" s="4" t="s">
        <v>997</v>
      </c>
      <c r="C4" s="4" t="s">
        <v>997</v>
      </c>
    </row>
    <row r="5" spans="1:3">
      <c r="A5" s="4" t="s">
        <v>998</v>
      </c>
      <c r="B5" s="4" t="s">
        <v>999</v>
      </c>
      <c r="C5" s="4" t="s">
        <v>1000</v>
      </c>
    </row>
    <row r="6" spans="1:3">
      <c r="A6" s="4" t="s">
        <v>1001</v>
      </c>
      <c r="B6" s="4" t="s">
        <v>1002</v>
      </c>
      <c r="C6" s="4" t="s">
        <v>1003</v>
      </c>
    </row>
    <row r="7" spans="1:3">
      <c r="A7" s="4" t="s">
        <v>1004</v>
      </c>
      <c r="B7" s="4" t="s">
        <v>1005</v>
      </c>
      <c r="C7" s="4" t="s">
        <v>700</v>
      </c>
    </row>
    <row r="8" spans="1:3">
      <c r="A8" s="4" t="s">
        <v>1006</v>
      </c>
      <c r="B8" s="4" t="s">
        <v>1007</v>
      </c>
      <c r="C8" s="4" t="s">
        <v>700</v>
      </c>
    </row>
    <row r="9" spans="1:3">
      <c r="A9" s="4" t="s">
        <v>581</v>
      </c>
      <c r="B9" s="4" t="s">
        <v>1008</v>
      </c>
      <c r="C9" s="4" t="s">
        <v>1009</v>
      </c>
    </row>
    <row r="10" spans="1:3">
      <c r="A10" s="4" t="s">
        <v>1010</v>
      </c>
      <c r="B10" s="4" t="s">
        <v>1011</v>
      </c>
      <c r="C10" s="4" t="s">
        <v>1012</v>
      </c>
    </row>
    <row r="11" spans="1:3">
      <c r="A11" s="4" t="s">
        <v>1013</v>
      </c>
      <c r="B11" s="4" t="s">
        <v>1014</v>
      </c>
      <c r="C11" s="4" t="s">
        <v>10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16</v>
      </c>
      <c r="B1" s="2" t="s">
        <v>2</v>
      </c>
      <c r="C1" s="2" t="s">
        <v>32</v>
      </c>
    </row>
    <row r="2" spans="1:3">
      <c r="A2" s="4" t="s">
        <v>1017</v>
      </c>
      <c r="B2" s="6" t="n">
        <v>127915</v>
      </c>
      <c r="C2" s="6" t="n">
        <v>94959</v>
      </c>
    </row>
    <row r="3" spans="1:3">
      <c r="A3" s="4" t="s">
        <v>1018</v>
      </c>
    </row>
    <row r="4" spans="1:3">
      <c r="A4" s="4" t="s">
        <v>1017</v>
      </c>
      <c r="B4" s="5" t="n">
        <v>49157</v>
      </c>
      <c r="C4" s="5" t="n">
        <v>33953</v>
      </c>
    </row>
    <row r="5" spans="1:3">
      <c r="A5" s="4" t="s">
        <v>1019</v>
      </c>
    </row>
    <row r="6" spans="1:3">
      <c r="A6" s="4" t="s">
        <v>1017</v>
      </c>
      <c r="B6" s="5" t="n">
        <v>49341</v>
      </c>
      <c r="C6" s="5" t="n">
        <v>33940</v>
      </c>
    </row>
    <row r="7" spans="1:3">
      <c r="A7" s="4" t="s">
        <v>1020</v>
      </c>
    </row>
    <row r="8" spans="1:3">
      <c r="A8" s="4" t="s">
        <v>1017</v>
      </c>
      <c r="B8" s="6" t="n">
        <v>29417</v>
      </c>
      <c r="C8" s="6" t="n">
        <v>270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21</v>
      </c>
      <c r="B1" s="2" t="s">
        <v>1</v>
      </c>
    </row>
    <row r="2" spans="1:3">
      <c r="B2" s="2" t="s">
        <v>2</v>
      </c>
      <c r="C2" s="2" t="s">
        <v>32</v>
      </c>
    </row>
    <row r="3" spans="1:3">
      <c r="A3" s="3" t="s">
        <v>1022</v>
      </c>
    </row>
    <row r="4" spans="1:3">
      <c r="A4" s="4" t="s">
        <v>1023</v>
      </c>
      <c r="B4" s="6" t="n">
        <v>60</v>
      </c>
      <c r="C4" s="6" t="n">
        <v>50</v>
      </c>
    </row>
    <row r="5" spans="1:3">
      <c r="A5" s="4" t="s">
        <v>1024</v>
      </c>
      <c r="B5" s="5" t="n">
        <v>10</v>
      </c>
      <c r="C5" s="5" t="n">
        <v>10</v>
      </c>
    </row>
    <row r="6" spans="1:3">
      <c r="A6" s="4" t="s">
        <v>1025</v>
      </c>
      <c r="B6" s="5" t="n">
        <v>0</v>
      </c>
      <c r="C6" s="5" t="n">
        <v>0</v>
      </c>
    </row>
    <row r="7" spans="1:3">
      <c r="A7" s="4" t="s">
        <v>1026</v>
      </c>
      <c r="B7" s="6" t="n">
        <v>70</v>
      </c>
      <c r="C7" s="6" t="n">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156</v>
      </c>
      <c r="B1" s="2" t="s">
        <v>1</v>
      </c>
    </row>
    <row r="2" spans="1:2">
      <c r="B2" s="2" t="s">
        <v>157</v>
      </c>
    </row>
    <row r="3" spans="1:2">
      <c r="A3" s="4" t="s">
        <v>68</v>
      </c>
    </row>
    <row r="4" spans="1:2">
      <c r="A4" s="4" t="s">
        <v>158</v>
      </c>
      <c r="B4" s="6" t="n">
        <v>1059</v>
      </c>
    </row>
    <row r="5" spans="1:2">
      <c r="A5" s="4" t="s">
        <v>159</v>
      </c>
    </row>
    <row r="6" spans="1:2">
      <c r="A6" s="4" t="s">
        <v>158</v>
      </c>
      <c r="B6" s="6" t="n">
        <v>89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1028</v>
      </c>
      <c r="C2" s="2" t="s">
        <v>2</v>
      </c>
      <c r="D2" s="2" t="s">
        <v>32</v>
      </c>
    </row>
    <row r="3" spans="1:4">
      <c r="A3" s="3" t="s">
        <v>1029</v>
      </c>
    </row>
    <row r="4" spans="1:4">
      <c r="A4" s="4" t="s">
        <v>1030</v>
      </c>
      <c r="C4" s="6" t="n">
        <v>4142000</v>
      </c>
      <c r="D4" s="6" t="n">
        <v>5933000</v>
      </c>
    </row>
    <row r="5" spans="1:4">
      <c r="A5" s="4" t="s">
        <v>1017</v>
      </c>
      <c r="C5" s="5" t="n">
        <v>127915000</v>
      </c>
      <c r="D5" s="5" t="n">
        <v>94959000</v>
      </c>
    </row>
    <row r="6" spans="1:4">
      <c r="A6" s="4" t="s">
        <v>1031</v>
      </c>
      <c r="C6" s="6" t="n">
        <v>70000</v>
      </c>
      <c r="D6" s="5" t="n">
        <v>60000</v>
      </c>
    </row>
    <row r="7" spans="1:4">
      <c r="A7" s="4" t="s">
        <v>1032</v>
      </c>
      <c r="C7" s="4" t="s">
        <v>470</v>
      </c>
    </row>
    <row r="8" spans="1:4">
      <c r="A8" s="4" t="s">
        <v>1033</v>
      </c>
      <c r="C8" s="6" t="n">
        <v>27529000</v>
      </c>
      <c r="D8" s="5" t="n">
        <v>29565000</v>
      </c>
    </row>
    <row r="9" spans="1:4">
      <c r="A9" s="4" t="s">
        <v>1034</v>
      </c>
      <c r="C9" s="5" t="n">
        <v>27529000</v>
      </c>
      <c r="D9" s="5" t="n">
        <v>29565000</v>
      </c>
    </row>
    <row r="10" spans="1:4">
      <c r="A10" s="4" t="s">
        <v>1035</v>
      </c>
      <c r="C10" s="5" t="n">
        <v>3600000</v>
      </c>
    </row>
    <row r="11" spans="1:4">
      <c r="A11" s="4" t="s">
        <v>1036</v>
      </c>
      <c r="D11" s="5" t="n">
        <v>4900000</v>
      </c>
    </row>
    <row r="12" spans="1:4">
      <c r="A12" s="4" t="s">
        <v>1037</v>
      </c>
      <c r="C12" s="6" t="n">
        <v>15000000</v>
      </c>
      <c r="D12" s="6" t="n">
        <v>15000000</v>
      </c>
    </row>
    <row r="13" spans="1:4">
      <c r="A13" s="4" t="s">
        <v>1038</v>
      </c>
      <c r="C13" s="4" t="s">
        <v>997</v>
      </c>
      <c r="D13" s="4" t="s">
        <v>997</v>
      </c>
    </row>
    <row r="14" spans="1:4">
      <c r="A14" s="4" t="s">
        <v>1039</v>
      </c>
      <c r="C14" s="6" t="n">
        <v>1800000</v>
      </c>
    </row>
    <row r="15" spans="1:4">
      <c r="A15" s="4" t="s">
        <v>1040</v>
      </c>
      <c r="C15" s="5" t="n">
        <v>6400000</v>
      </c>
    </row>
    <row r="16" spans="1:4">
      <c r="A16" s="4" t="s">
        <v>1041</v>
      </c>
    </row>
    <row r="17" spans="1:4">
      <c r="A17" s="3" t="s">
        <v>1029</v>
      </c>
    </row>
    <row r="18" spans="1:4">
      <c r="A18" s="4" t="s">
        <v>1038</v>
      </c>
      <c r="B18" s="4" t="s">
        <v>1042</v>
      </c>
    </row>
    <row r="19" spans="1:4">
      <c r="A19" s="4" t="s">
        <v>1018</v>
      </c>
    </row>
    <row r="20" spans="1:4">
      <c r="A20" s="3" t="s">
        <v>1029</v>
      </c>
    </row>
    <row r="21" spans="1:4">
      <c r="A21" s="4" t="s">
        <v>1017</v>
      </c>
      <c r="C21" s="5" t="n">
        <v>49157000</v>
      </c>
      <c r="D21" s="6" t="n">
        <v>33953000</v>
      </c>
    </row>
    <row r="22" spans="1:4">
      <c r="A22" s="4" t="s">
        <v>1020</v>
      </c>
    </row>
    <row r="23" spans="1:4">
      <c r="A23" s="3" t="s">
        <v>1029</v>
      </c>
    </row>
    <row r="24" spans="1:4">
      <c r="A24" s="4" t="s">
        <v>1017</v>
      </c>
      <c r="C24" s="5" t="n">
        <v>29417000</v>
      </c>
      <c r="D24" s="5" t="n">
        <v>27066000</v>
      </c>
    </row>
    <row r="25" spans="1:4">
      <c r="A25" s="4" t="s">
        <v>1019</v>
      </c>
    </row>
    <row r="26" spans="1:4">
      <c r="A26" s="3" t="s">
        <v>1029</v>
      </c>
    </row>
    <row r="27" spans="1:4">
      <c r="A27" s="4" t="s">
        <v>1017</v>
      </c>
      <c r="C27" s="5" t="n">
        <v>49341000</v>
      </c>
      <c r="D27" s="5" t="n">
        <v>33940000</v>
      </c>
    </row>
    <row r="28" spans="1:4">
      <c r="A28" s="4" t="s">
        <v>1043</v>
      </c>
    </row>
    <row r="29" spans="1:4">
      <c r="A29" s="3" t="s">
        <v>1029</v>
      </c>
    </row>
    <row r="30" spans="1:4">
      <c r="A30" s="4" t="s">
        <v>1044</v>
      </c>
      <c r="C30" s="6" t="n">
        <v>4100000</v>
      </c>
      <c r="D30" s="6" t="n">
        <v>59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45</v>
      </c>
      <c r="B1" s="2" t="s">
        <v>1046</v>
      </c>
      <c r="C1" s="2" t="s">
        <v>1047</v>
      </c>
      <c r="D1" s="2" t="s">
        <v>1048</v>
      </c>
      <c r="E1" s="2" t="s">
        <v>1049</v>
      </c>
      <c r="F1" s="2" t="s">
        <v>640</v>
      </c>
      <c r="G1" s="2" t="s">
        <v>634</v>
      </c>
      <c r="H1" s="2" t="s">
        <v>2</v>
      </c>
      <c r="I1" s="2" t="s">
        <v>32</v>
      </c>
      <c r="J1" s="2" t="s">
        <v>558</v>
      </c>
    </row>
    <row r="2" spans="1:10">
      <c r="A2" s="3" t="s">
        <v>1050</v>
      </c>
    </row>
    <row r="3" spans="1:10">
      <c r="A3" s="4" t="s">
        <v>1051</v>
      </c>
      <c r="H3" s="6" t="n">
        <v>0</v>
      </c>
      <c r="I3" s="6" t="n">
        <v>280000</v>
      </c>
    </row>
    <row r="4" spans="1:10">
      <c r="A4" s="4" t="s">
        <v>560</v>
      </c>
      <c r="J4" s="4" t="s">
        <v>561</v>
      </c>
    </row>
    <row r="5" spans="1:10">
      <c r="A5" s="4" t="s">
        <v>1052</v>
      </c>
      <c r="H5" s="5" t="n">
        <v>0</v>
      </c>
      <c r="I5" s="5" t="n">
        <v>1462000</v>
      </c>
    </row>
    <row r="6" spans="1:10">
      <c r="A6" s="4" t="s">
        <v>1053</v>
      </c>
      <c r="H6" s="6" t="n">
        <v>0</v>
      </c>
      <c r="I6" s="5" t="n">
        <v>1006000</v>
      </c>
    </row>
    <row r="7" spans="1:10">
      <c r="A7" s="4" t="s">
        <v>1054</v>
      </c>
    </row>
    <row r="8" spans="1:10">
      <c r="A8" s="3" t="s">
        <v>1050</v>
      </c>
    </row>
    <row r="9" spans="1:10">
      <c r="A9" s="4" t="s">
        <v>1051</v>
      </c>
      <c r="I9" s="5" t="n">
        <v>700000</v>
      </c>
    </row>
    <row r="10" spans="1:10">
      <c r="A10" s="4" t="s">
        <v>1052</v>
      </c>
      <c r="I10" s="5" t="n">
        <v>900000</v>
      </c>
    </row>
    <row r="11" spans="1:10">
      <c r="A11" s="4" t="s">
        <v>1053</v>
      </c>
      <c r="I11" s="5" t="n">
        <v>400000</v>
      </c>
    </row>
    <row r="12" spans="1:10">
      <c r="A12" s="4" t="s">
        <v>1055</v>
      </c>
      <c r="I12" s="5" t="n">
        <v>200000</v>
      </c>
    </row>
    <row r="13" spans="1:10">
      <c r="A13" s="4" t="s">
        <v>1056</v>
      </c>
    </row>
    <row r="14" spans="1:10">
      <c r="A14" s="3" t="s">
        <v>1050</v>
      </c>
    </row>
    <row r="15" spans="1:10">
      <c r="A15" s="4" t="s">
        <v>673</v>
      </c>
      <c r="E15" s="6" t="n">
        <v>400000</v>
      </c>
    </row>
    <row r="16" spans="1:10">
      <c r="A16" s="4" t="s">
        <v>560</v>
      </c>
      <c r="E16" s="4" t="s">
        <v>440</v>
      </c>
    </row>
    <row r="17" spans="1:10">
      <c r="A17" s="4" t="s">
        <v>680</v>
      </c>
      <c r="E17" s="8" t="n">
        <v>8.199999999999999</v>
      </c>
    </row>
    <row r="18" spans="1:10">
      <c r="A18" s="4" t="s">
        <v>676</v>
      </c>
      <c r="E18" s="5" t="n">
        <v>43445</v>
      </c>
    </row>
    <row r="19" spans="1:10">
      <c r="A19" s="4" t="s">
        <v>1057</v>
      </c>
    </row>
    <row r="20" spans="1:10">
      <c r="A20" s="3" t="s">
        <v>1050</v>
      </c>
    </row>
    <row r="21" spans="1:10">
      <c r="A21" s="4" t="s">
        <v>1058</v>
      </c>
      <c r="F21" s="4" t="s">
        <v>1059</v>
      </c>
    </row>
    <row r="22" spans="1:10">
      <c r="A22" s="4" t="s">
        <v>1060</v>
      </c>
    </row>
    <row r="23" spans="1:10">
      <c r="A23" s="3" t="s">
        <v>1050</v>
      </c>
    </row>
    <row r="24" spans="1:10">
      <c r="A24" s="4" t="s">
        <v>673</v>
      </c>
      <c r="C24" s="6" t="n">
        <v>300000</v>
      </c>
    </row>
    <row r="25" spans="1:10">
      <c r="A25" s="4" t="s">
        <v>560</v>
      </c>
      <c r="C25" s="4" t="s">
        <v>440</v>
      </c>
    </row>
    <row r="26" spans="1:10">
      <c r="A26" s="4" t="s">
        <v>680</v>
      </c>
      <c r="C26" s="6" t="n">
        <v>9</v>
      </c>
    </row>
    <row r="27" spans="1:10">
      <c r="A27" s="4" t="s">
        <v>676</v>
      </c>
      <c r="D27" s="5" t="n">
        <v>33333</v>
      </c>
    </row>
    <row r="28" spans="1:10">
      <c r="A28" s="4" t="s">
        <v>1061</v>
      </c>
      <c r="G28" s="5" t="n">
        <v>3825</v>
      </c>
    </row>
    <row r="29" spans="1:10">
      <c r="A29" s="4" t="s">
        <v>1062</v>
      </c>
      <c r="I29" s="6" t="n">
        <v>14000</v>
      </c>
    </row>
    <row r="30" spans="1:10">
      <c r="A30" s="4" t="s">
        <v>1063</v>
      </c>
    </row>
    <row r="31" spans="1:10">
      <c r="A31" s="3" t="s">
        <v>1050</v>
      </c>
    </row>
    <row r="32" spans="1:10">
      <c r="A32" s="4" t="s">
        <v>1064</v>
      </c>
      <c r="F32" s="6" t="n">
        <v>5000000</v>
      </c>
    </row>
    <row r="33" spans="1:10">
      <c r="A33" s="4" t="s">
        <v>1065</v>
      </c>
    </row>
    <row r="34" spans="1:10">
      <c r="A34" s="3" t="s">
        <v>1050</v>
      </c>
    </row>
    <row r="35" spans="1:10">
      <c r="A35" s="4" t="s">
        <v>673</v>
      </c>
      <c r="C35" s="6" t="n">
        <v>400000</v>
      </c>
    </row>
    <row r="36" spans="1:10">
      <c r="A36" s="4" t="s">
        <v>560</v>
      </c>
      <c r="C36" s="4" t="s">
        <v>440</v>
      </c>
    </row>
    <row r="37" spans="1:10">
      <c r="A37" s="4" t="s">
        <v>680</v>
      </c>
      <c r="C37" s="6" t="n">
        <v>9</v>
      </c>
    </row>
    <row r="38" spans="1:10">
      <c r="A38" s="4" t="s">
        <v>676</v>
      </c>
      <c r="C38" s="5" t="n">
        <v>38889</v>
      </c>
      <c r="D38" s="5" t="n">
        <v>38889</v>
      </c>
    </row>
    <row r="39" spans="1:10">
      <c r="A39" s="4" t="s">
        <v>1066</v>
      </c>
    </row>
    <row r="40" spans="1:10">
      <c r="A40" s="3" t="s">
        <v>1050</v>
      </c>
    </row>
    <row r="41" spans="1:10">
      <c r="A41" s="4" t="s">
        <v>1067</v>
      </c>
      <c r="B41" s="6" t="n">
        <v>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068</v>
      </c>
      <c r="B1" s="2" t="s">
        <v>1069</v>
      </c>
    </row>
    <row r="2" spans="1:2">
      <c r="A2" s="4" t="s">
        <v>562</v>
      </c>
    </row>
    <row r="3" spans="1:2">
      <c r="A3" s="3" t="s">
        <v>1070</v>
      </c>
    </row>
    <row r="4" spans="1:2">
      <c r="A4" s="4" t="s">
        <v>1071</v>
      </c>
      <c r="B4" s="6" t="n">
        <v>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2</v>
      </c>
    </row>
    <row r="3" spans="1:3">
      <c r="A3" s="3" t="s">
        <v>161</v>
      </c>
    </row>
    <row r="4" spans="1:3">
      <c r="A4" s="4" t="s">
        <v>91</v>
      </c>
      <c r="B4" s="6" t="n">
        <v>-17889</v>
      </c>
      <c r="C4" s="6" t="n">
        <v>-32661</v>
      </c>
    </row>
    <row r="5" spans="1:3">
      <c r="A5" s="3" t="s">
        <v>162</v>
      </c>
    </row>
    <row r="6" spans="1:3">
      <c r="A6" s="4" t="s">
        <v>163</v>
      </c>
      <c r="B6" s="5" t="n">
        <v>657</v>
      </c>
      <c r="C6" s="5" t="n">
        <v>393</v>
      </c>
    </row>
    <row r="7" spans="1:3">
      <c r="A7" s="4" t="s">
        <v>164</v>
      </c>
      <c r="B7" s="5" t="n">
        <v>2648</v>
      </c>
      <c r="C7" s="5" t="n">
        <v>606</v>
      </c>
    </row>
    <row r="8" spans="1:3">
      <c r="A8" s="4" t="s">
        <v>165</v>
      </c>
      <c r="B8" s="5" t="n">
        <v>280</v>
      </c>
      <c r="C8" s="5" t="n">
        <v>0</v>
      </c>
    </row>
    <row r="9" spans="1:3">
      <c r="A9" s="4" t="s">
        <v>166</v>
      </c>
      <c r="B9" s="5" t="n">
        <v>300</v>
      </c>
      <c r="C9" s="5" t="n">
        <v>0</v>
      </c>
    </row>
    <row r="10" spans="1:3">
      <c r="A10" s="4" t="s">
        <v>167</v>
      </c>
      <c r="B10" s="5" t="n">
        <v>2145</v>
      </c>
      <c r="C10" s="5" t="n">
        <v>0</v>
      </c>
    </row>
    <row r="11" spans="1:3">
      <c r="A11" s="4" t="s">
        <v>86</v>
      </c>
      <c r="B11" s="5" t="n">
        <v>1763</v>
      </c>
      <c r="C11" s="5" t="n">
        <v>0</v>
      </c>
    </row>
    <row r="12" spans="1:3">
      <c r="A12" s="4" t="s">
        <v>168</v>
      </c>
      <c r="B12" s="5" t="n">
        <v>526</v>
      </c>
      <c r="C12" s="5" t="n">
        <v>2006</v>
      </c>
    </row>
    <row r="13" spans="1:3">
      <c r="A13" s="4" t="s">
        <v>169</v>
      </c>
      <c r="B13" s="5" t="n">
        <v>225</v>
      </c>
      <c r="C13" s="5" t="n">
        <v>0</v>
      </c>
    </row>
    <row r="14" spans="1:3">
      <c r="A14" s="4" t="s">
        <v>83</v>
      </c>
      <c r="B14" s="5" t="n">
        <v>-177</v>
      </c>
      <c r="C14" s="5" t="n">
        <v>8656</v>
      </c>
    </row>
    <row r="15" spans="1:3">
      <c r="A15" s="4" t="s">
        <v>84</v>
      </c>
      <c r="B15" s="5" t="n">
        <v>325</v>
      </c>
      <c r="C15" s="5" t="n">
        <v>0</v>
      </c>
    </row>
    <row r="16" spans="1:3">
      <c r="A16" s="4" t="s">
        <v>170</v>
      </c>
      <c r="B16" s="5" t="n">
        <v>0</v>
      </c>
      <c r="C16" s="5" t="n">
        <v>12500</v>
      </c>
    </row>
    <row r="17" spans="1:3">
      <c r="A17" s="3" t="s">
        <v>171</v>
      </c>
    </row>
    <row r="18" spans="1:3">
      <c r="A18" s="4" t="s">
        <v>41</v>
      </c>
      <c r="B18" s="5" t="n">
        <v>298</v>
      </c>
      <c r="C18" s="5" t="n">
        <v>-25</v>
      </c>
    </row>
    <row r="19" spans="1:3">
      <c r="A19" s="4" t="s">
        <v>44</v>
      </c>
      <c r="B19" s="5" t="n">
        <v>-30</v>
      </c>
      <c r="C19" s="5" t="n">
        <v>1253</v>
      </c>
    </row>
    <row r="20" spans="1:3">
      <c r="A20" s="4" t="s">
        <v>172</v>
      </c>
      <c r="B20" s="5" t="n">
        <v>-839</v>
      </c>
      <c r="C20" s="5" t="n">
        <v>-98</v>
      </c>
    </row>
    <row r="21" spans="1:3">
      <c r="A21" s="4" t="s">
        <v>173</v>
      </c>
      <c r="B21" s="5" t="n">
        <v>-1791</v>
      </c>
      <c r="C21" s="5" t="n">
        <v>-4937</v>
      </c>
    </row>
    <row r="22" spans="1:3">
      <c r="A22" s="4" t="s">
        <v>174</v>
      </c>
      <c r="B22" s="5" t="n">
        <v>-11559</v>
      </c>
      <c r="C22" s="5" t="n">
        <v>-12307</v>
      </c>
    </row>
    <row r="23" spans="1:3">
      <c r="A23" s="3" t="s">
        <v>175</v>
      </c>
    </row>
    <row r="24" spans="1:3">
      <c r="A24" s="4" t="s">
        <v>176</v>
      </c>
      <c r="B24" s="5" t="n">
        <v>59</v>
      </c>
      <c r="C24" s="5" t="n">
        <v>-29</v>
      </c>
    </row>
    <row r="25" spans="1:3">
      <c r="A25" s="4" t="s">
        <v>177</v>
      </c>
      <c r="B25" s="5" t="n">
        <v>-28</v>
      </c>
      <c r="C25" s="5" t="n">
        <v>-21</v>
      </c>
    </row>
    <row r="26" spans="1:3">
      <c r="A26" s="4" t="s">
        <v>178</v>
      </c>
      <c r="B26" s="5" t="n">
        <v>31</v>
      </c>
      <c r="C26" s="5" t="n">
        <v>-50</v>
      </c>
    </row>
    <row r="27" spans="1:3">
      <c r="A27" s="3" t="s">
        <v>179</v>
      </c>
    </row>
    <row r="28" spans="1:3">
      <c r="A28" s="4" t="s">
        <v>180</v>
      </c>
      <c r="B28" s="5" t="n">
        <v>16044</v>
      </c>
      <c r="C28" s="5" t="n">
        <v>0</v>
      </c>
    </row>
    <row r="29" spans="1:3">
      <c r="A29" s="4" t="s">
        <v>181</v>
      </c>
      <c r="B29" s="5" t="n">
        <v>-16</v>
      </c>
      <c r="C29" s="5" t="n">
        <v>0</v>
      </c>
    </row>
    <row r="30" spans="1:3">
      <c r="A30" s="4" t="s">
        <v>182</v>
      </c>
      <c r="B30" s="5" t="n">
        <v>1579</v>
      </c>
      <c r="C30" s="5" t="n">
        <v>0</v>
      </c>
    </row>
    <row r="31" spans="1:3">
      <c r="A31" s="4" t="s">
        <v>183</v>
      </c>
      <c r="B31" s="5" t="n">
        <v>-480</v>
      </c>
      <c r="C31" s="5" t="n">
        <v>0</v>
      </c>
    </row>
    <row r="32" spans="1:3">
      <c r="A32" s="4" t="s">
        <v>184</v>
      </c>
      <c r="B32" s="5" t="n">
        <v>440</v>
      </c>
      <c r="C32" s="5" t="n">
        <v>0</v>
      </c>
    </row>
    <row r="33" spans="1:3">
      <c r="A33" s="4" t="s">
        <v>185</v>
      </c>
      <c r="B33" s="5" t="n">
        <v>-97</v>
      </c>
      <c r="C33" s="5" t="n">
        <v>0</v>
      </c>
    </row>
    <row r="34" spans="1:3">
      <c r="A34" s="4" t="s">
        <v>186</v>
      </c>
      <c r="B34" s="5" t="n">
        <v>515</v>
      </c>
      <c r="C34" s="5" t="n">
        <v>0</v>
      </c>
    </row>
    <row r="35" spans="1:3">
      <c r="A35" s="4" t="s">
        <v>187</v>
      </c>
      <c r="B35" s="5" t="n">
        <v>-858</v>
      </c>
      <c r="C35" s="5" t="n">
        <v>0</v>
      </c>
    </row>
    <row r="36" spans="1:3">
      <c r="A36" s="4" t="s">
        <v>188</v>
      </c>
      <c r="B36" s="5" t="n">
        <v>115</v>
      </c>
      <c r="C36" s="5" t="n">
        <v>0</v>
      </c>
    </row>
    <row r="37" spans="1:3">
      <c r="A37" s="4" t="s">
        <v>189</v>
      </c>
      <c r="B37" s="5" t="n">
        <v>-150</v>
      </c>
      <c r="C37" s="5" t="n">
        <v>0</v>
      </c>
    </row>
    <row r="38" spans="1:3">
      <c r="A38" s="4" t="s">
        <v>190</v>
      </c>
      <c r="B38" s="5" t="n">
        <v>245</v>
      </c>
      <c r="C38" s="5" t="n">
        <v>0</v>
      </c>
    </row>
    <row r="39" spans="1:3">
      <c r="A39" s="4" t="s">
        <v>191</v>
      </c>
      <c r="B39" s="5" t="n">
        <v>-300</v>
      </c>
      <c r="C39" s="5" t="n">
        <v>0</v>
      </c>
    </row>
    <row r="40" spans="1:3">
      <c r="A40" s="4" t="s">
        <v>192</v>
      </c>
      <c r="B40" s="5" t="n">
        <v>-1192</v>
      </c>
      <c r="C40" s="5" t="n">
        <v>0</v>
      </c>
    </row>
    <row r="41" spans="1:3">
      <c r="A41" s="4" t="s">
        <v>193</v>
      </c>
      <c r="B41" s="5" t="n">
        <v>-57</v>
      </c>
      <c r="C41" s="5" t="n">
        <v>0</v>
      </c>
    </row>
    <row r="42" spans="1:3">
      <c r="A42" s="4" t="s">
        <v>194</v>
      </c>
      <c r="B42" s="5" t="n">
        <v>238</v>
      </c>
      <c r="C42" s="5" t="n">
        <v>0</v>
      </c>
    </row>
    <row r="43" spans="1:3">
      <c r="A43" s="4" t="s">
        <v>195</v>
      </c>
      <c r="B43" s="5" t="n">
        <v>5383</v>
      </c>
      <c r="C43" s="5" t="n">
        <v>2445</v>
      </c>
    </row>
    <row r="44" spans="1:3">
      <c r="A44" s="4" t="s">
        <v>196</v>
      </c>
      <c r="B44" s="5" t="n">
        <v>-118</v>
      </c>
      <c r="C44" s="5" t="n">
        <v>-505</v>
      </c>
    </row>
    <row r="45" spans="1:3">
      <c r="A45" s="4" t="s">
        <v>197</v>
      </c>
      <c r="B45" s="5" t="n">
        <v>-1350</v>
      </c>
      <c r="C45" s="5" t="n">
        <v>0</v>
      </c>
    </row>
    <row r="46" spans="1:3">
      <c r="A46" s="4" t="s">
        <v>198</v>
      </c>
      <c r="B46" s="5" t="n">
        <v>-1010</v>
      </c>
      <c r="C46" s="5" t="n">
        <v>0</v>
      </c>
    </row>
    <row r="47" spans="1:3">
      <c r="A47" s="4" t="s">
        <v>199</v>
      </c>
      <c r="B47" s="5" t="n">
        <v>0</v>
      </c>
      <c r="C47" s="5" t="n">
        <v>5272</v>
      </c>
    </row>
    <row r="48" spans="1:3">
      <c r="A48" s="4" t="s">
        <v>200</v>
      </c>
      <c r="B48" s="5" t="n">
        <v>0</v>
      </c>
      <c r="C48" s="5" t="n">
        <v>16</v>
      </c>
    </row>
    <row r="49" spans="1:3">
      <c r="A49" s="4" t="s">
        <v>201</v>
      </c>
      <c r="B49" s="5" t="n">
        <v>0</v>
      </c>
      <c r="C49" s="5" t="n">
        <v>1000</v>
      </c>
    </row>
    <row r="50" spans="1:3">
      <c r="A50" s="4" t="s">
        <v>202</v>
      </c>
      <c r="B50" s="5" t="n">
        <v>-874</v>
      </c>
      <c r="C50" s="5" t="n">
        <v>-1229</v>
      </c>
    </row>
    <row r="51" spans="1:3">
      <c r="A51" s="4" t="s">
        <v>203</v>
      </c>
      <c r="B51" s="5" t="n">
        <v>-24</v>
      </c>
      <c r="C51" s="5" t="n">
        <v>-96</v>
      </c>
    </row>
    <row r="52" spans="1:3">
      <c r="A52" s="4" t="s">
        <v>204</v>
      </c>
      <c r="B52" s="5" t="n">
        <v>0</v>
      </c>
      <c r="C52" s="5" t="n">
        <v>-280</v>
      </c>
    </row>
    <row r="53" spans="1:3">
      <c r="A53" s="4" t="s">
        <v>205</v>
      </c>
      <c r="B53" s="5" t="n">
        <v>0</v>
      </c>
      <c r="C53" s="5" t="n">
        <v>1462</v>
      </c>
    </row>
    <row r="54" spans="1:3">
      <c r="A54" s="4" t="s">
        <v>206</v>
      </c>
      <c r="B54" s="5" t="n">
        <v>18033</v>
      </c>
      <c r="C54" s="5" t="n">
        <v>8085</v>
      </c>
    </row>
    <row r="55" spans="1:3">
      <c r="A55" s="4" t="s">
        <v>207</v>
      </c>
      <c r="B55" s="5" t="n">
        <v>6505</v>
      </c>
      <c r="C55" s="5" t="n">
        <v>-4272</v>
      </c>
    </row>
    <row r="56" spans="1:3">
      <c r="A56" s="4" t="s">
        <v>208</v>
      </c>
      <c r="B56" s="5" t="n">
        <v>271</v>
      </c>
      <c r="C56" s="5" t="n">
        <v>4543</v>
      </c>
    </row>
    <row r="57" spans="1:3">
      <c r="A57" s="4" t="s">
        <v>209</v>
      </c>
      <c r="B57" s="5" t="n">
        <v>6776</v>
      </c>
      <c r="C57" s="5" t="n">
        <v>271</v>
      </c>
    </row>
    <row r="58" spans="1:3">
      <c r="A58" s="3" t="s">
        <v>210</v>
      </c>
    </row>
    <row r="59" spans="1:3">
      <c r="A59" s="4" t="s">
        <v>211</v>
      </c>
      <c r="B59" s="5" t="n">
        <v>156</v>
      </c>
      <c r="C59" s="5" t="n">
        <v>416</v>
      </c>
    </row>
    <row r="60" spans="1:3">
      <c r="A60" s="4" t="s">
        <v>212</v>
      </c>
      <c r="B60" s="5" t="n">
        <v>0</v>
      </c>
      <c r="C60" s="5" t="n">
        <v>81</v>
      </c>
    </row>
    <row r="61" spans="1:3">
      <c r="A61" s="3" t="s">
        <v>213</v>
      </c>
    </row>
    <row r="62" spans="1:3">
      <c r="A62" s="4" t="s">
        <v>92</v>
      </c>
      <c r="B62" s="5" t="n">
        <v>6864</v>
      </c>
      <c r="C62" s="5" t="n">
        <v>7973</v>
      </c>
    </row>
    <row r="63" spans="1:3">
      <c r="A63" s="4" t="s">
        <v>214</v>
      </c>
      <c r="B63" s="5" t="n">
        <v>0</v>
      </c>
      <c r="C63" s="5" t="n">
        <v>1006</v>
      </c>
    </row>
    <row r="64" spans="1:3">
      <c r="A64" s="4" t="s">
        <v>114</v>
      </c>
      <c r="B64" s="5" t="n">
        <v>14</v>
      </c>
      <c r="C64" s="5" t="n">
        <v>240</v>
      </c>
    </row>
    <row r="65" spans="1:3">
      <c r="A65" s="4" t="s">
        <v>215</v>
      </c>
      <c r="B65" s="5" t="n">
        <v>0</v>
      </c>
      <c r="C65" s="5" t="n">
        <v>46</v>
      </c>
    </row>
    <row r="66" spans="1:3">
      <c r="A66" s="4" t="s">
        <v>216</v>
      </c>
      <c r="B66" s="5" t="n">
        <v>0</v>
      </c>
      <c r="C66" s="5" t="n">
        <v>60</v>
      </c>
    </row>
    <row r="67" spans="1:3">
      <c r="A67" s="4" t="s">
        <v>217</v>
      </c>
      <c r="B67" s="5" t="n">
        <v>4218</v>
      </c>
      <c r="C67" s="5" t="n">
        <v>0</v>
      </c>
    </row>
    <row r="68" spans="1:3">
      <c r="A68" s="4" t="s">
        <v>218</v>
      </c>
      <c r="B68" s="5" t="n">
        <v>154</v>
      </c>
      <c r="C68" s="5" t="n">
        <v>0</v>
      </c>
    </row>
    <row r="69" spans="1:3">
      <c r="A69" s="4" t="s">
        <v>145</v>
      </c>
      <c r="B69" s="5" t="n">
        <v>389</v>
      </c>
      <c r="C69" s="5" t="n">
        <v>0</v>
      </c>
    </row>
    <row r="70" spans="1:3">
      <c r="A70" s="4" t="s">
        <v>150</v>
      </c>
      <c r="B70" s="5" t="n">
        <v>1864</v>
      </c>
      <c r="C70" s="5" t="n">
        <v>0</v>
      </c>
    </row>
    <row r="71" spans="1:3">
      <c r="A71" s="4" t="s">
        <v>219</v>
      </c>
      <c r="B71" s="6" t="n">
        <v>2228</v>
      </c>
      <c r="C7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2:06Z</dcterms:created>
  <dcterms:modified xmlns:dcterms="http://purl.org/dc/terms/" xmlns:xsi="http://www.w3.org/2001/XMLSchema-instance" xsi:type="dcterms:W3CDTF">2018-04-02T17:12:06Z</dcterms:modified>
</cp:coreProperties>
</file>